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Business Acquisition" sheetId="11" state="visible" r:id="rId11"/>
    <sheet xmlns:r="http://schemas.openxmlformats.org/officeDocument/2006/relationships" name="Significant Accounting Policies" sheetId="12" state="visible" r:id="rId12"/>
    <sheet xmlns:r="http://schemas.openxmlformats.org/officeDocument/2006/relationships" name="Discontinued Operation" sheetId="13" state="visible" r:id="rId13"/>
    <sheet xmlns:r="http://schemas.openxmlformats.org/officeDocument/2006/relationships" name="Transition Period" sheetId="14" state="visible" r:id="rId14"/>
    <sheet xmlns:r="http://schemas.openxmlformats.org/officeDocument/2006/relationships" name="Revenue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Trade Receivabl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Goodwill" sheetId="22" state="visible" r:id="rId22"/>
    <sheet xmlns:r="http://schemas.openxmlformats.org/officeDocument/2006/relationships" name="Other Intangible Assets" sheetId="23" state="visible" r:id="rId23"/>
    <sheet xmlns:r="http://schemas.openxmlformats.org/officeDocument/2006/relationships" name="Accrued Liabilities" sheetId="24" state="visible" r:id="rId24"/>
    <sheet xmlns:r="http://schemas.openxmlformats.org/officeDocument/2006/relationships" name="Product Warranties" sheetId="25" state="visible" r:id="rId25"/>
    <sheet xmlns:r="http://schemas.openxmlformats.org/officeDocument/2006/relationships" name="Borrowings"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Stock-Based Compensation" sheetId="29" state="visible" r:id="rId29"/>
    <sheet xmlns:r="http://schemas.openxmlformats.org/officeDocument/2006/relationships" name="(Loss) Income Per Share" sheetId="30" state="visible" r:id="rId30"/>
    <sheet xmlns:r="http://schemas.openxmlformats.org/officeDocument/2006/relationships" name="401(k) Savings Plan" sheetId="31" state="visible" r:id="rId31"/>
    <sheet xmlns:r="http://schemas.openxmlformats.org/officeDocument/2006/relationships" name="Segment Information" sheetId="32" state="visible" r:id="rId32"/>
    <sheet xmlns:r="http://schemas.openxmlformats.org/officeDocument/2006/relationships" name="Commitments and Contingencies" sheetId="33" state="visible" r:id="rId33"/>
    <sheet xmlns:r="http://schemas.openxmlformats.org/officeDocument/2006/relationships" name="Significant Accounting Polici_2" sheetId="34" state="visible" r:id="rId34"/>
    <sheet xmlns:r="http://schemas.openxmlformats.org/officeDocument/2006/relationships" name="Business Acquisition (Tables)" sheetId="35" state="visible" r:id="rId35"/>
    <sheet xmlns:r="http://schemas.openxmlformats.org/officeDocument/2006/relationships" name="Significant Accounting Polici_3" sheetId="36" state="visible" r:id="rId36"/>
    <sheet xmlns:r="http://schemas.openxmlformats.org/officeDocument/2006/relationships" name="Discontinued Operation (Tables)" sheetId="37" state="visible" r:id="rId37"/>
    <sheet xmlns:r="http://schemas.openxmlformats.org/officeDocument/2006/relationships" name="Transition Period (Tables)" sheetId="38" state="visible" r:id="rId38"/>
    <sheet xmlns:r="http://schemas.openxmlformats.org/officeDocument/2006/relationships" name="Revenues (Tables)" sheetId="39" state="visible" r:id="rId39"/>
    <sheet xmlns:r="http://schemas.openxmlformats.org/officeDocument/2006/relationships" name="Fair Value Measurements (Tables" sheetId="40" state="visible" r:id="rId40"/>
    <sheet xmlns:r="http://schemas.openxmlformats.org/officeDocument/2006/relationships" name="Derivatives (Tables)" sheetId="41" state="visible" r:id="rId41"/>
    <sheet xmlns:r="http://schemas.openxmlformats.org/officeDocument/2006/relationships" name="Trade Receivabl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Leases (Tables)" sheetId="45" state="visible" r:id="rId45"/>
    <sheet xmlns:r="http://schemas.openxmlformats.org/officeDocument/2006/relationships" name="Goodwill (Tables)" sheetId="46" state="visible" r:id="rId46"/>
    <sheet xmlns:r="http://schemas.openxmlformats.org/officeDocument/2006/relationships" name="Other Intangible Assets (Tables" sheetId="47" state="visible" r:id="rId47"/>
    <sheet xmlns:r="http://schemas.openxmlformats.org/officeDocument/2006/relationships" name="Accrued Liabilities (Tables)" sheetId="48" state="visible" r:id="rId48"/>
    <sheet xmlns:r="http://schemas.openxmlformats.org/officeDocument/2006/relationships" name="Product Warranties (Tables)" sheetId="49" state="visible" r:id="rId49"/>
    <sheet xmlns:r="http://schemas.openxmlformats.org/officeDocument/2006/relationships" name="Borrowings (Tables)" sheetId="50" state="visible" r:id="rId50"/>
    <sheet xmlns:r="http://schemas.openxmlformats.org/officeDocument/2006/relationships" name="Income Taxes (Tables)" sheetId="51" state="visible" r:id="rId51"/>
    <sheet xmlns:r="http://schemas.openxmlformats.org/officeDocument/2006/relationships" name="Accumulated Other Comprehensi_2" sheetId="52" state="visible" r:id="rId52"/>
    <sheet xmlns:r="http://schemas.openxmlformats.org/officeDocument/2006/relationships" name="Stock-Based Compensation (Table" sheetId="53" state="visible" r:id="rId53"/>
    <sheet xmlns:r="http://schemas.openxmlformats.org/officeDocument/2006/relationships" name="Income Per Share (Tables)" sheetId="54" state="visible" r:id="rId54"/>
    <sheet xmlns:r="http://schemas.openxmlformats.org/officeDocument/2006/relationships" name="401(k) Savings Plan (Tables)" sheetId="55" state="visible" r:id="rId55"/>
    <sheet xmlns:r="http://schemas.openxmlformats.org/officeDocument/2006/relationships" name="Segment Information (Tables)" sheetId="56" state="visible" r:id="rId56"/>
    <sheet xmlns:r="http://schemas.openxmlformats.org/officeDocument/2006/relationships" name="Business Acquisition (Details)" sheetId="57" state="visible" r:id="rId57"/>
    <sheet xmlns:r="http://schemas.openxmlformats.org/officeDocument/2006/relationships" name="Business Acquisition - Assets A" sheetId="58" state="visible" r:id="rId58"/>
    <sheet xmlns:r="http://schemas.openxmlformats.org/officeDocument/2006/relationships" name="Significant Accounting Polici_4" sheetId="59" state="visible" r:id="rId59"/>
    <sheet xmlns:r="http://schemas.openxmlformats.org/officeDocument/2006/relationships" name="Discontinued Operation (Details" sheetId="60" state="visible" r:id="rId60"/>
    <sheet xmlns:r="http://schemas.openxmlformats.org/officeDocument/2006/relationships" name="Transition Period - Statement o" sheetId="61" state="visible" r:id="rId61"/>
    <sheet xmlns:r="http://schemas.openxmlformats.org/officeDocument/2006/relationships" name="Transition Period - Consolidate" sheetId="62" state="visible" r:id="rId62"/>
    <sheet xmlns:r="http://schemas.openxmlformats.org/officeDocument/2006/relationships" name="Revenues (Details)" sheetId="63" state="visible" r:id="rId63"/>
    <sheet xmlns:r="http://schemas.openxmlformats.org/officeDocument/2006/relationships" name="Fair Value Measurements (Detail" sheetId="64" state="visible" r:id="rId64"/>
    <sheet xmlns:r="http://schemas.openxmlformats.org/officeDocument/2006/relationships" name="Derivatives (Details)" sheetId="65" state="visible" r:id="rId65"/>
    <sheet xmlns:r="http://schemas.openxmlformats.org/officeDocument/2006/relationships" name="Derivatives - Fair value of der" sheetId="66" state="visible" r:id="rId66"/>
    <sheet xmlns:r="http://schemas.openxmlformats.org/officeDocument/2006/relationships" name="Derivatives - Effect On Condens" sheetId="67" state="visible" r:id="rId67"/>
    <sheet xmlns:r="http://schemas.openxmlformats.org/officeDocument/2006/relationships" name="Trade Receivables (Details)" sheetId="68" state="visible" r:id="rId68"/>
    <sheet xmlns:r="http://schemas.openxmlformats.org/officeDocument/2006/relationships" name="Inventories (Details)" sheetId="69" state="visible" r:id="rId69"/>
    <sheet xmlns:r="http://schemas.openxmlformats.org/officeDocument/2006/relationships" name="Property, Plant and Equipment (" sheetId="70" state="visible" r:id="rId70"/>
    <sheet xmlns:r="http://schemas.openxmlformats.org/officeDocument/2006/relationships" name="Leases - Additional information" sheetId="71" state="visible" r:id="rId71"/>
    <sheet xmlns:r="http://schemas.openxmlformats.org/officeDocument/2006/relationships" name="Leases - Lease Cost (Details)" sheetId="72" state="visible" r:id="rId72"/>
    <sheet xmlns:r="http://schemas.openxmlformats.org/officeDocument/2006/relationships" name="Leases - Supplemental Cash Flow" sheetId="73" state="visible" r:id="rId73"/>
    <sheet xmlns:r="http://schemas.openxmlformats.org/officeDocument/2006/relationships" name="Leases - Maturity (Details)" sheetId="74" state="visible" r:id="rId74"/>
    <sheet xmlns:r="http://schemas.openxmlformats.org/officeDocument/2006/relationships" name="Goodwill (Details)" sheetId="75" state="visible" r:id="rId75"/>
    <sheet xmlns:r="http://schemas.openxmlformats.org/officeDocument/2006/relationships" name="Other Intangible Assets (Detail" sheetId="76" state="visible" r:id="rId76"/>
    <sheet xmlns:r="http://schemas.openxmlformats.org/officeDocument/2006/relationships" name="Accrued Liabilities (Details)" sheetId="77" state="visible" r:id="rId77"/>
    <sheet xmlns:r="http://schemas.openxmlformats.org/officeDocument/2006/relationships" name="Product Warranties (Details)" sheetId="78" state="visible" r:id="rId78"/>
    <sheet xmlns:r="http://schemas.openxmlformats.org/officeDocument/2006/relationships" name="Borrowings (Loan Agreement) (De" sheetId="79" state="visible" r:id="rId79"/>
    <sheet xmlns:r="http://schemas.openxmlformats.org/officeDocument/2006/relationships" name="Borrowings - Schedule of Contra" sheetId="80" state="visible" r:id="rId80"/>
    <sheet xmlns:r="http://schemas.openxmlformats.org/officeDocument/2006/relationships" name="Income Taxes - Income (Loss) Be" sheetId="81" state="visible" r:id="rId81"/>
    <sheet xmlns:r="http://schemas.openxmlformats.org/officeDocument/2006/relationships" name="Income Taxes - Expense (Details" sheetId="82" state="visible" r:id="rId82"/>
    <sheet xmlns:r="http://schemas.openxmlformats.org/officeDocument/2006/relationships" name="Income Taxes - Reconciliation (" sheetId="83" state="visible" r:id="rId83"/>
    <sheet xmlns:r="http://schemas.openxmlformats.org/officeDocument/2006/relationships" name="Income Taxes - Deferred Tax Ass" sheetId="84" state="visible" r:id="rId84"/>
    <sheet xmlns:r="http://schemas.openxmlformats.org/officeDocument/2006/relationships" name="Income Taxes - Deferred Tax Lia" sheetId="85" state="visible" r:id="rId85"/>
    <sheet xmlns:r="http://schemas.openxmlformats.org/officeDocument/2006/relationships" name="Income Taxes - Carryforwards (D" sheetId="86" state="visible" r:id="rId86"/>
    <sheet xmlns:r="http://schemas.openxmlformats.org/officeDocument/2006/relationships" name="Income Taxes - Unrecognized Tax" sheetId="87" state="visible" r:id="rId87"/>
    <sheet xmlns:r="http://schemas.openxmlformats.org/officeDocument/2006/relationships" name="Accumulated Other Comprehensi_3" sheetId="88" state="visible" r:id="rId88"/>
    <sheet xmlns:r="http://schemas.openxmlformats.org/officeDocument/2006/relationships" name="Stock-Based Compensation - 2015" sheetId="89" state="visible" r:id="rId89"/>
    <sheet xmlns:r="http://schemas.openxmlformats.org/officeDocument/2006/relationships" name="Stock-Based Compensation - Stoc" sheetId="90" state="visible" r:id="rId90"/>
    <sheet xmlns:r="http://schemas.openxmlformats.org/officeDocument/2006/relationships" name="Stock-Based Compensation - RSU " sheetId="91" state="visible" r:id="rId91"/>
    <sheet xmlns:r="http://schemas.openxmlformats.org/officeDocument/2006/relationships" name="Stock-Based Compensation - Perf" sheetId="92" state="visible" r:id="rId92"/>
    <sheet xmlns:r="http://schemas.openxmlformats.org/officeDocument/2006/relationships" name="- Stock-based Compensation (Det" sheetId="93" state="visible" r:id="rId93"/>
    <sheet xmlns:r="http://schemas.openxmlformats.org/officeDocument/2006/relationships" name="Stock-Based Compensation - Othe" sheetId="94" state="visible" r:id="rId94"/>
    <sheet xmlns:r="http://schemas.openxmlformats.org/officeDocument/2006/relationships" name="Stock-Based Compensation - Empl" sheetId="95" state="visible" r:id="rId95"/>
    <sheet xmlns:r="http://schemas.openxmlformats.org/officeDocument/2006/relationships" name="Stock-Based Compensation - Fair" sheetId="96" state="visible" r:id="rId96"/>
    <sheet xmlns:r="http://schemas.openxmlformats.org/officeDocument/2006/relationships" name="Income Per Share (Details)" sheetId="97" state="visible" r:id="rId97"/>
    <sheet xmlns:r="http://schemas.openxmlformats.org/officeDocument/2006/relationships" name="401(k) Savings Plan (Details)" sheetId="98" state="visible" r:id="rId98"/>
    <sheet xmlns:r="http://schemas.openxmlformats.org/officeDocument/2006/relationships" name="Segment Information - Segments " sheetId="99" state="visible" r:id="rId99"/>
    <sheet xmlns:r="http://schemas.openxmlformats.org/officeDocument/2006/relationships" name="Segment Information - Concentra" sheetId="100" state="visible" r:id="rId100"/>
    <sheet xmlns:r="http://schemas.openxmlformats.org/officeDocument/2006/relationships" name="Commitments and Contingencies ("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Mar. 31, 2022</t>
        </is>
      </c>
      <c r="C2" s="2" t="inlineStr">
        <is>
          <t>Jun. 01,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321</t>
        </is>
      </c>
    </row>
    <row r="9">
      <c r="A9" s="4" t="inlineStr">
        <is>
          <t>Entity Registrant Name</t>
        </is>
      </c>
      <c r="B9" s="4" t="inlineStr">
        <is>
          <t>NAUTILUS, INC.</t>
        </is>
      </c>
    </row>
    <row r="10">
      <c r="A10" s="4" t="inlineStr">
        <is>
          <t>Entity Incorporation, State or Country Code</t>
        </is>
      </c>
      <c r="B10" s="4" t="inlineStr">
        <is>
          <t>WA</t>
        </is>
      </c>
    </row>
    <row r="11">
      <c r="A11" s="4" t="inlineStr">
        <is>
          <t>Entity Tax Identification Number</t>
        </is>
      </c>
      <c r="B11" s="4" t="inlineStr">
        <is>
          <t>94-3002667</t>
        </is>
      </c>
    </row>
    <row r="12">
      <c r="A12" s="4" t="inlineStr">
        <is>
          <t>Entity Address, Address Line One</t>
        </is>
      </c>
      <c r="B12" s="4" t="inlineStr">
        <is>
          <t>17750 S.E. 6th Way</t>
        </is>
      </c>
    </row>
    <row r="13">
      <c r="A13" s="4" t="inlineStr">
        <is>
          <t>Entity Address, City or Town</t>
        </is>
      </c>
      <c r="B13" s="4" t="inlineStr">
        <is>
          <t>Vancouver</t>
        </is>
      </c>
    </row>
    <row r="14">
      <c r="A14" s="4" t="inlineStr">
        <is>
          <t>Entity Address, State or Province</t>
        </is>
      </c>
      <c r="B14" s="4" t="inlineStr">
        <is>
          <t>WA</t>
        </is>
      </c>
    </row>
    <row r="15">
      <c r="A15" s="4" t="inlineStr">
        <is>
          <t>Entity Address, Postal Zip Code</t>
        </is>
      </c>
      <c r="B15" s="4" t="inlineStr">
        <is>
          <t>98683</t>
        </is>
      </c>
    </row>
    <row r="16">
      <c r="A16" s="4" t="inlineStr">
        <is>
          <t>City Area Code</t>
        </is>
      </c>
      <c r="B16" s="4" t="inlineStr">
        <is>
          <t>(360)</t>
        </is>
      </c>
    </row>
    <row r="17">
      <c r="A17" s="4" t="inlineStr">
        <is>
          <t>Local Phone Number</t>
        </is>
      </c>
      <c r="B17" s="4" t="inlineStr">
        <is>
          <t>859-2900</t>
        </is>
      </c>
    </row>
    <row r="18">
      <c r="A18" s="4" t="inlineStr">
        <is>
          <t>Title of 12(b) Security</t>
        </is>
      </c>
      <c r="B18" s="4" t="inlineStr">
        <is>
          <t>Common Stock, no par value</t>
        </is>
      </c>
    </row>
    <row r="19">
      <c r="A19" s="4" t="inlineStr">
        <is>
          <t>Trading Symbol</t>
        </is>
      </c>
      <c r="B19" s="4" t="inlineStr">
        <is>
          <t>NLS</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278860456</v>
      </c>
    </row>
    <row r="31">
      <c r="A31" s="4" t="inlineStr">
        <is>
          <t>Entity Common Stock, Shares Outstanding</t>
        </is>
      </c>
      <c r="C31" s="6" t="n">
        <v>31467688</v>
      </c>
    </row>
    <row r="32">
      <c r="A32" s="4" t="inlineStr">
        <is>
          <t>Entity Central Index Key</t>
        </is>
      </c>
      <c r="B32" s="4" t="inlineStr">
        <is>
          <t>0001078207</t>
        </is>
      </c>
    </row>
    <row r="33">
      <c r="A33" s="4" t="inlineStr">
        <is>
          <t>Current Fiscal Year End Date</t>
        </is>
      </c>
      <c r="B33" s="4" t="inlineStr">
        <is>
          <t>--03-31</t>
        </is>
      </c>
    </row>
    <row r="34">
      <c r="A34" s="4" t="inlineStr">
        <is>
          <t>Document Fiscal Period Focus</t>
        </is>
      </c>
      <c r="B34" s="4" t="inlineStr">
        <is>
          <t>FY</t>
        </is>
      </c>
    </row>
    <row r="35">
      <c r="A35" s="4" t="inlineStr">
        <is>
          <t>Document Fiscal Year Focus</t>
        </is>
      </c>
      <c r="B35" s="4" t="inlineStr">
        <is>
          <t>2022</t>
        </is>
      </c>
    </row>
    <row r="36">
      <c r="A36" s="4" t="inlineStr">
        <is>
          <t>Amendment Flag</t>
        </is>
      </c>
      <c r="B36" s="4" t="inlineStr">
        <is>
          <t>false</t>
        </is>
      </c>
    </row>
    <row r="37">
      <c r="A37" s="4" t="inlineStr">
        <is>
          <t>Documents Incorporated by Reference</t>
        </is>
      </c>
      <c r="B37" s="4" t="inlineStr">
        <is>
          <t>The registrant has incorporated by reference into Part III of this Form 10-K portions of its Proxy Statement for its 2022 Annual Meeting of Shareholders, which will be filed within 120 days after the end of the fiscal year covered by this Form 10-K. Except with respect to information specifically incorporated by reference in this Form 10-K, the Proxy Statement shall not be deemed to be filed as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3" t="inlineStr">
        <is>
          <t>Cash flows from operating activities:</t>
        </is>
      </c>
    </row>
    <row r="4">
      <c r="A4" s="4" t="inlineStr">
        <is>
          <t>Income from continuing operations</t>
        </is>
      </c>
      <c r="B4" s="5" t="n">
        <v>30581</v>
      </c>
      <c r="C4" s="5" t="n">
        <v>-22204</v>
      </c>
      <c r="D4" s="5" t="n">
        <v>60537</v>
      </c>
      <c r="E4" s="5" t="n">
        <v>-92295</v>
      </c>
    </row>
    <row r="5">
      <c r="A5" s="4" t="inlineStr">
        <is>
          <t>Loss from discontinued operations</t>
        </is>
      </c>
      <c r="B5" s="6" t="n">
        <v>-177</v>
      </c>
      <c r="C5" s="6" t="n">
        <v>-227</v>
      </c>
      <c r="D5" s="6" t="n">
        <v>-689</v>
      </c>
      <c r="E5" s="6" t="n">
        <v>-505</v>
      </c>
    </row>
    <row r="6">
      <c r="A6" s="4" t="inlineStr">
        <is>
          <t>Net (loss) income</t>
        </is>
      </c>
      <c r="B6" s="6" t="n">
        <v>30404</v>
      </c>
      <c r="C6" s="6" t="n">
        <v>-22431</v>
      </c>
      <c r="D6" s="6" t="n">
        <v>59848</v>
      </c>
      <c r="E6" s="6" t="n">
        <v>-92800</v>
      </c>
    </row>
    <row r="7">
      <c r="A7" s="3" t="inlineStr">
        <is>
          <t>Adjustments to reconcile net (loss) income to net cash (used in) provided by operating activities:</t>
        </is>
      </c>
    </row>
    <row r="8">
      <c r="A8" s="4" t="inlineStr">
        <is>
          <t>Depreciation and amortization</t>
        </is>
      </c>
      <c r="B8" s="6" t="n">
        <v>2017</v>
      </c>
      <c r="C8" s="6" t="n">
        <v>8615</v>
      </c>
      <c r="D8" s="6" t="n">
        <v>9448</v>
      </c>
      <c r="E8" s="6" t="n">
        <v>10811</v>
      </c>
    </row>
    <row r="9">
      <c r="A9" s="4" t="inlineStr">
        <is>
          <t>Provision for allowance for doubtful accounts</t>
        </is>
      </c>
      <c r="B9" s="6" t="n">
        <v>852</v>
      </c>
      <c r="C9" s="6" t="n">
        <v>414</v>
      </c>
      <c r="D9" s="6" t="n">
        <v>332</v>
      </c>
      <c r="E9" s="6" t="n">
        <v>19</v>
      </c>
    </row>
    <row r="10">
      <c r="A10" s="4" t="inlineStr">
        <is>
          <t>Inventory lower-of-cost-or-market/NRV adjustments</t>
        </is>
      </c>
      <c r="B10" s="6" t="n">
        <v>-163</v>
      </c>
      <c r="C10" s="6" t="n">
        <v>0</v>
      </c>
      <c r="D10" s="6" t="n">
        <v>2391</v>
      </c>
      <c r="E10" s="6" t="n">
        <v>770</v>
      </c>
    </row>
    <row r="11">
      <c r="A11" s="4" t="inlineStr">
        <is>
          <t>Stock-based compensation expense</t>
        </is>
      </c>
      <c r="B11" s="6" t="n">
        <v>1172</v>
      </c>
      <c r="C11" s="6" t="n">
        <v>6262</v>
      </c>
      <c r="D11" s="6" t="n">
        <v>3734</v>
      </c>
      <c r="E11" s="6" t="n">
        <v>619</v>
      </c>
    </row>
    <row r="12">
      <c r="A12" s="4" t="inlineStr">
        <is>
          <t>Loss on asset dispositions</t>
        </is>
      </c>
      <c r="B12" s="6" t="n">
        <v>157</v>
      </c>
      <c r="C12" s="6" t="n">
        <v>0</v>
      </c>
      <c r="D12" s="6" t="n">
        <v>709</v>
      </c>
      <c r="E12" s="6" t="n">
        <v>1191</v>
      </c>
    </row>
    <row r="13">
      <c r="A13" s="4" t="inlineStr">
        <is>
          <t>Loss on debt extinguishment</t>
        </is>
      </c>
      <c r="B13" s="6" t="n">
        <v>0</v>
      </c>
      <c r="C13" s="6" t="n">
        <v>0</v>
      </c>
      <c r="D13" s="6" t="n">
        <v>230</v>
      </c>
      <c r="E13" s="6" t="n">
        <v>0</v>
      </c>
    </row>
    <row r="14">
      <c r="A14" s="4" t="inlineStr">
        <is>
          <t>Loss on disposal group, goodwill and other intangible impairment charge</t>
        </is>
      </c>
      <c r="B14" s="6" t="n">
        <v>0</v>
      </c>
      <c r="C14" s="6" t="n">
        <v>0</v>
      </c>
      <c r="D14" s="6" t="n">
        <v>20668</v>
      </c>
      <c r="E14" s="6" t="n">
        <v>72008</v>
      </c>
    </row>
    <row r="15">
      <c r="A15" s="4" t="inlineStr">
        <is>
          <t>Loss on other investment in non-controlled affiliates impairment</t>
        </is>
      </c>
      <c r="B15" s="6" t="n">
        <v>0</v>
      </c>
      <c r="C15" s="6" t="n">
        <v>0</v>
      </c>
      <c r="D15" s="6" t="n">
        <v>2500</v>
      </c>
      <c r="E15" s="6" t="n">
        <v>0</v>
      </c>
    </row>
    <row r="16">
      <c r="A16" s="4" t="inlineStr">
        <is>
          <t>Deferred income taxes, net of valuation allowances</t>
        </is>
      </c>
      <c r="B16" s="6" t="n">
        <v>312</v>
      </c>
      <c r="C16" s="6" t="n">
        <v>-7827</v>
      </c>
      <c r="D16" s="6" t="n">
        <v>-2008</v>
      </c>
      <c r="E16" s="6" t="n">
        <v>-10613</v>
      </c>
    </row>
    <row r="17">
      <c r="A17" s="4" t="inlineStr">
        <is>
          <t>Other</t>
        </is>
      </c>
      <c r="B17" s="6" t="n">
        <v>-619</v>
      </c>
      <c r="C17" s="6" t="n">
        <v>586</v>
      </c>
      <c r="D17" s="6" t="n">
        <v>-832</v>
      </c>
      <c r="E17" s="6" t="n">
        <v>-90</v>
      </c>
    </row>
    <row r="18">
      <c r="A18" s="3" t="inlineStr">
        <is>
          <t>Changes in operating assets and liabilities:</t>
        </is>
      </c>
    </row>
    <row r="19">
      <c r="A19" s="4" t="inlineStr">
        <is>
          <t>Trade receivables</t>
        </is>
      </c>
      <c r="B19" s="6" t="n">
        <v>1841</v>
      </c>
      <c r="C19" s="6" t="n">
        <v>26906</v>
      </c>
      <c r="D19" s="6" t="n">
        <v>-41565</v>
      </c>
      <c r="E19" s="6" t="n">
        <v>-8790</v>
      </c>
    </row>
    <row r="20">
      <c r="A20" s="4" t="inlineStr">
        <is>
          <t>Inventories</t>
        </is>
      </c>
      <c r="B20" s="6" t="n">
        <v>-16813</v>
      </c>
      <c r="C20" s="6" t="n">
        <v>-41774</v>
      </c>
      <c r="D20" s="6" t="n">
        <v>-9584</v>
      </c>
      <c r="E20" s="6" t="n">
        <v>13237</v>
      </c>
    </row>
    <row r="21">
      <c r="A21" s="4" t="inlineStr">
        <is>
          <t>Prepaids and other assets</t>
        </is>
      </c>
      <c r="B21" s="6" t="n">
        <v>-5871</v>
      </c>
      <c r="C21" s="6" t="n">
        <v>7993</v>
      </c>
      <c r="D21" s="6" t="n">
        <v>-6682</v>
      </c>
      <c r="E21" s="6" t="n">
        <v>3012</v>
      </c>
    </row>
    <row r="22">
      <c r="A22" s="4" t="inlineStr">
        <is>
          <t>Income taxes receivable</t>
        </is>
      </c>
      <c r="B22" s="6" t="n">
        <v>4019</v>
      </c>
      <c r="C22" s="6" t="n">
        <v>-7672</v>
      </c>
      <c r="D22" s="6" t="n">
        <v>-3550</v>
      </c>
      <c r="E22" s="6" t="n">
        <v>5181</v>
      </c>
    </row>
    <row r="23">
      <c r="A23" s="4" t="inlineStr">
        <is>
          <t>Trade payables</t>
        </is>
      </c>
      <c r="B23" s="6" t="n">
        <v>2692</v>
      </c>
      <c r="C23" s="6" t="n">
        <v>-44159</v>
      </c>
      <c r="D23" s="6" t="n">
        <v>21819</v>
      </c>
      <c r="E23" s="6" t="n">
        <v>-13451</v>
      </c>
    </row>
    <row r="24">
      <c r="A24" s="4" t="inlineStr">
        <is>
          <t>Accrued liabilities and other liabilities, including warranty obligations</t>
        </is>
      </c>
      <c r="B24" s="6" t="n">
        <v>4807</v>
      </c>
      <c r="C24" s="6" t="n">
        <v>6521</v>
      </c>
      <c r="D24" s="6" t="n">
        <v>14202</v>
      </c>
      <c r="E24" s="6" t="n">
        <v>-3677</v>
      </c>
    </row>
    <row r="25">
      <c r="A25" s="4" t="inlineStr">
        <is>
          <t>Net cash (used in) provided by operating activities</t>
        </is>
      </c>
      <c r="B25" s="6" t="n">
        <v>24807</v>
      </c>
      <c r="C25" s="6" t="n">
        <v>-66566</v>
      </c>
      <c r="D25" s="6" t="n">
        <v>71660</v>
      </c>
      <c r="E25" s="6" t="n">
        <v>-22573</v>
      </c>
    </row>
    <row r="26">
      <c r="A26" s="3" t="inlineStr">
        <is>
          <t>Cash flows from investing activities:</t>
        </is>
      </c>
    </row>
    <row r="27">
      <c r="A27" s="4" t="inlineStr">
        <is>
          <t>Proceeds from sales and maturities of available-for-sale securities</t>
        </is>
      </c>
      <c r="B27" s="6" t="n">
        <v>0</v>
      </c>
      <c r="C27" s="6" t="n">
        <v>73448</v>
      </c>
      <c r="D27" s="6" t="n">
        <v>0</v>
      </c>
      <c r="E27" s="6" t="n">
        <v>25271</v>
      </c>
    </row>
    <row r="28">
      <c r="A28" s="4" t="inlineStr">
        <is>
          <t>Acquisition of business, net of cash acquired</t>
        </is>
      </c>
      <c r="B28" s="6" t="n">
        <v>-37249</v>
      </c>
      <c r="C28" s="6" t="n">
        <v>-26035</v>
      </c>
      <c r="D28" s="6" t="n">
        <v>-36199</v>
      </c>
      <c r="E28" s="6" t="n">
        <v>0</v>
      </c>
    </row>
    <row r="29">
      <c r="A29" s="4" t="inlineStr">
        <is>
          <t>Purchases of property, plant and equipment</t>
        </is>
      </c>
      <c r="B29" s="6" t="n">
        <v>-2739</v>
      </c>
      <c r="C29" s="6" t="n">
        <v>-13050</v>
      </c>
      <c r="D29" s="6" t="n">
        <v>-9727</v>
      </c>
      <c r="E29" s="6" t="n">
        <v>-8952</v>
      </c>
    </row>
    <row r="30">
      <c r="A30" s="4" t="inlineStr">
        <is>
          <t>Proceeds from the sale of disposal group</t>
        </is>
      </c>
      <c r="B30" s="6" t="n">
        <v>0</v>
      </c>
      <c r="C30" s="6" t="n">
        <v>0</v>
      </c>
      <c r="D30" s="6" t="n">
        <v>21410</v>
      </c>
      <c r="E30" s="6" t="n">
        <v>0</v>
      </c>
    </row>
    <row r="31">
      <c r="A31" s="4" t="inlineStr">
        <is>
          <t>Net cash provided by (used in) investing activities</t>
        </is>
      </c>
      <c r="B31" s="6" t="n">
        <v>-39988</v>
      </c>
      <c r="C31" s="6" t="n">
        <v>34363</v>
      </c>
      <c r="D31" s="6" t="n">
        <v>-24516</v>
      </c>
      <c r="E31" s="6" t="n">
        <v>12819</v>
      </c>
    </row>
    <row r="32">
      <c r="A32" s="3" t="inlineStr">
        <is>
          <t>Cash flows from financing activities:</t>
        </is>
      </c>
    </row>
    <row r="33">
      <c r="A33" s="4" t="inlineStr">
        <is>
          <t>Proceeds from long-term debt</t>
        </is>
      </c>
      <c r="B33" s="6" t="n">
        <v>335</v>
      </c>
      <c r="C33" s="6" t="n">
        <v>65238</v>
      </c>
      <c r="D33" s="6" t="n">
        <v>45758</v>
      </c>
      <c r="E33" s="6" t="n">
        <v>32968</v>
      </c>
    </row>
    <row r="34">
      <c r="A34" s="4" t="inlineStr">
        <is>
          <t>Payments on long-term debt</t>
        </is>
      </c>
      <c r="B34" s="6" t="n">
        <v>-327</v>
      </c>
      <c r="C34" s="6" t="n">
        <v>-49930</v>
      </c>
      <c r="D34" s="6" t="n">
        <v>-45101</v>
      </c>
      <c r="E34" s="6" t="n">
        <v>-50667</v>
      </c>
    </row>
    <row r="35">
      <c r="A35" s="4" t="inlineStr">
        <is>
          <t>Payment of debt issuance costs</t>
        </is>
      </c>
      <c r="B35" s="6" t="n">
        <v>0</v>
      </c>
      <c r="C35" s="6" t="n">
        <v>-577</v>
      </c>
      <c r="D35" s="6" t="n">
        <v>-1842</v>
      </c>
      <c r="E35" s="6" t="n">
        <v>0</v>
      </c>
    </row>
    <row r="36">
      <c r="A36" s="4" t="inlineStr">
        <is>
          <t>Payments on finance lease liabilities</t>
        </is>
      </c>
      <c r="B36" s="6" t="n">
        <v>0</v>
      </c>
      <c r="C36" s="6" t="n">
        <v>-60</v>
      </c>
      <c r="D36" s="6" t="n">
        <v>0</v>
      </c>
      <c r="E36" s="6" t="n">
        <v>0</v>
      </c>
    </row>
    <row r="37">
      <c r="A37" s="4" t="inlineStr">
        <is>
          <t>Proceeds from employee stock purchases</t>
        </is>
      </c>
      <c r="B37" s="6" t="n">
        <v>103</v>
      </c>
      <c r="C37" s="6" t="n">
        <v>486</v>
      </c>
      <c r="D37" s="6" t="n">
        <v>256</v>
      </c>
      <c r="E37" s="6" t="n">
        <v>241</v>
      </c>
    </row>
    <row r="38">
      <c r="A38" s="4" t="inlineStr">
        <is>
          <t>Tax payments related to stock award issuances</t>
        </is>
      </c>
      <c r="B38" s="6" t="n">
        <v>0</v>
      </c>
      <c r="C38" s="6" t="n">
        <v>479</v>
      </c>
      <c r="D38" s="6" t="n">
        <v>51</v>
      </c>
      <c r="E38" s="6" t="n">
        <v>75</v>
      </c>
    </row>
    <row r="39">
      <c r="A39" s="4" t="inlineStr">
        <is>
          <t>Excess tax benefit related to stock-based awards</t>
        </is>
      </c>
      <c r="B39" s="6" t="n">
        <v>-2160</v>
      </c>
      <c r="C39" s="6" t="n">
        <v>-2920</v>
      </c>
      <c r="D39" s="6" t="n">
        <v>-2240</v>
      </c>
      <c r="E39" s="6" t="n">
        <v>-107</v>
      </c>
    </row>
    <row r="40">
      <c r="A40" s="4" t="inlineStr">
        <is>
          <t>Net cash provided by (used in) financing activities</t>
        </is>
      </c>
      <c r="B40" s="6" t="n">
        <v>-2049</v>
      </c>
      <c r="C40" s="6" t="n">
        <v>12716</v>
      </c>
      <c r="D40" s="6" t="n">
        <v>-3118</v>
      </c>
      <c r="E40" s="6" t="n">
        <v>-17490</v>
      </c>
    </row>
    <row r="41">
      <c r="A41" s="4" t="inlineStr">
        <is>
          <t>Effect of exchange rate changes</t>
        </is>
      </c>
      <c r="B41" s="6" t="n">
        <v>-910</v>
      </c>
      <c r="C41" s="6" t="n">
        <v>-2195</v>
      </c>
      <c r="D41" s="6" t="n">
        <v>2824</v>
      </c>
      <c r="E41" s="6" t="n">
        <v>189</v>
      </c>
    </row>
    <row r="42">
      <c r="A42" s="4" t="inlineStr">
        <is>
          <t>Net (decrease) increase in cash, cash equivalents and restricted cash</t>
        </is>
      </c>
      <c r="B42" s="6" t="n">
        <v>-18140</v>
      </c>
      <c r="C42" s="6" t="n">
        <v>-21682</v>
      </c>
      <c r="D42" s="6" t="n">
        <v>46850</v>
      </c>
      <c r="E42" s="6" t="n">
        <v>-27055</v>
      </c>
    </row>
    <row r="43">
      <c r="A43" s="4" t="inlineStr">
        <is>
          <t>Cash and cash equivalents at beginning of period</t>
        </is>
      </c>
      <c r="B43" s="6" t="n">
        <v>57920</v>
      </c>
      <c r="C43" s="6" t="n">
        <v>39780</v>
      </c>
      <c r="D43" s="6" t="n">
        <v>11070</v>
      </c>
      <c r="E43" s="6" t="n">
        <v>38125</v>
      </c>
    </row>
    <row r="44">
      <c r="A44" s="4" t="inlineStr">
        <is>
          <t>Cash, cash equivalents and restricted cash at end of period</t>
        </is>
      </c>
      <c r="B44" s="6" t="n">
        <v>39780</v>
      </c>
      <c r="C44" s="6" t="n">
        <v>18098</v>
      </c>
      <c r="D44" s="6" t="n">
        <v>57920</v>
      </c>
      <c r="E44" s="6" t="n">
        <v>11070</v>
      </c>
    </row>
    <row r="45">
      <c r="A45" s="3" t="inlineStr">
        <is>
          <t>Supplemental disclosure of cash flow information:</t>
        </is>
      </c>
    </row>
    <row r="46">
      <c r="A46" s="4" t="inlineStr">
        <is>
          <t>Cash paid (received) for income taxes, net</t>
        </is>
      </c>
      <c r="B46" s="6" t="n">
        <v>-608</v>
      </c>
      <c r="C46" s="6" t="n">
        <v>13983</v>
      </c>
      <c r="D46" s="6" t="n">
        <v>17300</v>
      </c>
      <c r="E46" s="6" t="n">
        <v>-4186</v>
      </c>
    </row>
    <row r="47">
      <c r="A47" s="4" t="inlineStr">
        <is>
          <t>Cash paid for interest</t>
        </is>
      </c>
      <c r="B47" s="6" t="n">
        <v>124</v>
      </c>
      <c r="C47" s="6" t="n">
        <v>655</v>
      </c>
      <c r="D47" s="6" t="n">
        <v>889</v>
      </c>
      <c r="E47" s="6" t="n">
        <v>1197</v>
      </c>
    </row>
    <row r="48">
      <c r="A48" s="4" t="inlineStr">
        <is>
          <t>Capital expenditures incurred but not yet paid</t>
        </is>
      </c>
      <c r="B48" s="6" t="n">
        <v>534</v>
      </c>
      <c r="C48" s="6" t="n">
        <v>1077</v>
      </c>
      <c r="D48" s="6" t="n">
        <v>908</v>
      </c>
      <c r="E48" s="6" t="n">
        <v>420</v>
      </c>
    </row>
    <row r="49">
      <c r="A49" s="4" t="inlineStr">
        <is>
          <t>Cash and cash equivalents</t>
        </is>
      </c>
      <c r="B49" s="6" t="n">
        <v>38441</v>
      </c>
      <c r="C49" s="6" t="n">
        <v>12872</v>
      </c>
      <c r="D49" s="6" t="n">
        <v>56581</v>
      </c>
    </row>
    <row r="50">
      <c r="A50" s="4" t="inlineStr">
        <is>
          <t>Restricted cash</t>
        </is>
      </c>
      <c r="B50" s="6" t="n">
        <v>1339</v>
      </c>
      <c r="C50" s="6" t="n">
        <v>1339</v>
      </c>
      <c r="D50" s="6" t="n">
        <v>1339</v>
      </c>
    </row>
    <row r="51">
      <c r="A51" s="4" t="inlineStr">
        <is>
          <t>Other current assets - restricted, current</t>
        </is>
      </c>
      <c r="B51" s="6" t="n">
        <v>0</v>
      </c>
      <c r="C51" s="6" t="n">
        <v>3887</v>
      </c>
      <c r="D51" s="6" t="n">
        <v>0</v>
      </c>
      <c r="E51" s="6" t="n">
        <v>0</v>
      </c>
    </row>
    <row r="52">
      <c r="A52" s="4" t="inlineStr">
        <is>
          <t>Total cash, cash equivalents and restricted cash</t>
        </is>
      </c>
      <c r="B52" s="6" t="n">
        <v>39780</v>
      </c>
      <c r="C52" s="6" t="n">
        <v>18098</v>
      </c>
      <c r="D52" s="6" t="n">
        <v>57920</v>
      </c>
      <c r="E52" s="6" t="n">
        <v>11070</v>
      </c>
    </row>
    <row r="53">
      <c r="A53" s="4" t="inlineStr">
        <is>
          <t>Purchases of other investments in non-controlled affiliates</t>
        </is>
      </c>
      <c r="B53" s="5" t="n">
        <v>0</v>
      </c>
      <c r="C53" s="5" t="n">
        <v>0</v>
      </c>
      <c r="D53" s="5" t="n">
        <v>0</v>
      </c>
      <c r="E53" s="5" t="n">
        <v>-3500</v>
      </c>
    </row>
  </sheetData>
  <mergeCells count="2">
    <mergeCell ref="A1:A2"/>
    <mergeCell ref="C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Concentration (Details) - Sales Revenue, Net - Customer Concentration Risk</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4" t="inlineStr">
        <is>
          <t>Amazon.com</t>
        </is>
      </c>
    </row>
    <row r="4">
      <c r="A4" s="3" t="inlineStr">
        <is>
          <t>Concentration Risk [Line Items]</t>
        </is>
      </c>
    </row>
    <row r="5">
      <c r="A5" s="4" t="inlineStr">
        <is>
          <t>Concentration risk, percentage</t>
        </is>
      </c>
      <c r="B5" s="4" t="inlineStr">
        <is>
          <t>10.60%</t>
        </is>
      </c>
      <c r="C5" s="4" t="inlineStr">
        <is>
          <t>16.80%</t>
        </is>
      </c>
      <c r="D5" s="4" t="inlineStr">
        <is>
          <t>17.10%</t>
        </is>
      </c>
      <c r="E5" s="4" t="inlineStr">
        <is>
          <t>15.20%</t>
        </is>
      </c>
    </row>
    <row r="6">
      <c r="A6" s="4" t="inlineStr">
        <is>
          <t>Best Buy</t>
        </is>
      </c>
    </row>
    <row r="7">
      <c r="A7" s="3" t="inlineStr">
        <is>
          <t>Concentration Risk [Line Items]</t>
        </is>
      </c>
    </row>
    <row r="8">
      <c r="A8" s="4" t="inlineStr">
        <is>
          <t>Concentration risk, percentage</t>
        </is>
      </c>
      <c r="C8" s="4" t="inlineStr">
        <is>
          <t>13.60%</t>
        </is>
      </c>
    </row>
    <row r="9">
      <c r="A9" s="4" t="inlineStr">
        <is>
          <t>Dick's Sporting Goods</t>
        </is>
      </c>
    </row>
    <row r="10">
      <c r="A10" s="3" t="inlineStr">
        <is>
          <t>Concentration Risk [Line Items]</t>
        </is>
      </c>
    </row>
    <row r="11">
      <c r="A11" s="4" t="inlineStr">
        <is>
          <t>Concentration risk, percentage</t>
        </is>
      </c>
      <c r="D11" s="4" t="inlineStr">
        <is>
          <t>10.20%</t>
        </is>
      </c>
      <c r="E11" s="4" t="inlineStr">
        <is>
          <t>11.70%</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Sep. 30, 2021</t>
        </is>
      </c>
      <c r="C2" s="2" t="inlineStr">
        <is>
          <t>Mar. 31, 2022</t>
        </is>
      </c>
      <c r="D2" s="2" t="inlineStr">
        <is>
          <t>Mar. 31, 2021</t>
        </is>
      </c>
    </row>
    <row r="3">
      <c r="A3" s="3" t="inlineStr">
        <is>
          <t>Other Commitments [Line Items]</t>
        </is>
      </c>
    </row>
    <row r="4">
      <c r="A4" s="4" t="inlineStr">
        <is>
          <t>Loss Contingency Accrual, Provision</t>
        </is>
      </c>
      <c r="B4" s="9" t="n">
        <v>4.7</v>
      </c>
    </row>
    <row r="5">
      <c r="A5" s="4" t="inlineStr">
        <is>
          <t>Loss Contingency Accrual</t>
        </is>
      </c>
      <c r="C5" s="9" t="n">
        <v>4.3</v>
      </c>
    </row>
    <row r="6">
      <c r="A6" s="4" t="inlineStr">
        <is>
          <t>Inventory Purchases</t>
        </is>
      </c>
    </row>
    <row r="7">
      <c r="A7" s="3" t="inlineStr">
        <is>
          <t>Other Commitments [Line Items]</t>
        </is>
      </c>
    </row>
    <row r="8">
      <c r="A8" s="4" t="inlineStr">
        <is>
          <t>Non-cancelable market-based purchase obligation</t>
        </is>
      </c>
      <c r="C8" s="9" t="n">
        <v>39.8</v>
      </c>
      <c r="D8" s="9" t="n">
        <v>216.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Mar. 31, 2022</t>
        </is>
      </c>
    </row>
    <row r="3">
      <c r="A3" s="3" t="inlineStr">
        <is>
          <t>Business Combinations [Abstract]</t>
        </is>
      </c>
    </row>
    <row r="4">
      <c r="A4" s="4" t="inlineStr">
        <is>
          <t>Business Acquisition</t>
        </is>
      </c>
      <c r="B4" s="4" t="inlineStr">
        <is>
          <t>BUSINESS ACQUISITION On September 17, 2021, we acquired VAY AG (“VAY”) for an aggregate purchase of $26.9 million using cash on hand. Headquartered in Zurich, Switzerland, VAY specializes in computer vision and AI technology solutions and has developed software solutions for human motion analysis using any normal RGB (red-green-blue) camera from a device, such as a laptop, smartphone, or tablet. With a mission to democratize professional human motion analysis, VAY enables clients in fitness and health industries to understand and analyze human movement, providing personalized feedback on repetitions and form in real-time. We accounted for the transaction as a business combination. Goodwill recorded at the time of acquisition of $24.5 million represents the excess of the purchase price over the fair value of the net tangible and intangible assets and liabilities assumed and is not deductible for tax purposes. Goodwill recorded in connection with this acquisition is primarily attributable to VAY's intellectual property base, employee workforce and application to future digital technologies. Acquired assets and liabilities assumed were recorded at estimated fair value on the acquisition date. Total acquisition costs for fiscal 2022 were $1.0 million and were expensed in general and administrative costs. Since the acquisition occurred on September 17, 2021, no material amount of net sales or net income related to theVAY business was included in our reported March 31, 2022 financial statements. The sellers of VAY have the opportunity to earn additional contingent consideration subject to the achievement of continued employment over an 18 months month period for a total of twenty software engineers. The contingent consideration arrangement of $3.9 million will be paid to the former owners of VAY upon achievement of these milestones and recognized as compensatory expense over the service period. An escrow account was funded for the contingency consideration and is reported on the Consolidated Balance Sheets as Other current assets - restricted, current. The fair value of acquired technology, which was determined at the acquisition date, primarily uses the cost approach. Other third party costs were also provided and considered in our analysis, where appropriate. In addition to the costs to reproduce each application, a developer's profit, an opportunity cost and an obsolescence factor were considered. The developer's profit represents the profit margin on a market participate developer's investment in the material, labor and overhead costs necessary to develop the intangible asset. Purchase Price Allocation The purchase price allocation was determined based on the fair values of the assets and liabilities identified as of the acquisition date and may be adjusted, within a period of no more than 12 months from the acquisition date, if the final fair values change as a result of circumstances existing at the acquisition date, and upon receipt of final appraisals and valuations. Such fair value adjustments may arise in respect of property, plant and equipment upon completion of the necessary valuations and physical verifications of such assets. The following table summarizes the preliminary fair values of the net assets acquired and liabilities assumed and measurement period adjustments since September 17, 2021, the acquisition date (in thousands): Preliminary valuation at September 17, 2021 Measurement period adjustments Adjusted valuation at March 31, 2022 Cash $ 230 $ 637 $ 867 Accounts receivable 9 — 9 Prepaid expenses 15 (2) 13 Deferred tax assets 58 1 59 Developed technology (included in property, plant and equipment) 3,000 — 3,000 Identifiable assets acquired 3,312 636 3,948 Accrued liabilities 187 722 909 Unearned revenue 53 3 56 Deferred tax liabilities, non-current 591 — 591 Total liabilities assumed 831 725 1,556 Net identifiable assets acquired 2,481 (89) 2,392 Goodwill 24,508 2 24,510 Total assets acquired $ 26,989 $ (87) $ 26,902 The allocation of the purchase price is based upon valuation information available and estimates and assumptions made as of March 31, 2022. We have verified data and finalizing information including valuation and recording of the assets acquired and liabilities assumed, and the resulting amount of recognized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Accounting Policies [Abstract]</t>
        </is>
      </c>
    </row>
    <row r="4">
      <c r="A4" s="4" t="inlineStr">
        <is>
          <t>Significant Accounting Policies</t>
        </is>
      </c>
      <c r="B4" s="4" t="inlineStr">
        <is>
          <t>SIGNIFICANT ACCOUNTING POLICIES Organization and Business Nautilus, Inc. and subsidiaries (collectively, "Nautilus," the "Company," "we" or "us") was founded in 1986 and incorporated in the State of Washington in 1993. Our headquarters are located in Vancouver, Washington. We empower healthier living through individualized connected fitness experiences to build a healthier world, one person at a time. Our principal business activities include designing, developing, sourcing and marketing high-quality cardio and strength fitness products and related accessories for consumer use, primarily in the U.S., Canada, and Europe. Our products are sold under some of the most-recognized brand names in the fitness industry: Bowflex ® , Schwinn ® , JRNY ® and Nautilus ® . We market our products through two distinct distribution channels, Direct and Retail, which we consider to be separate business segments. Our Direct business offers products directly to consumers through television advertising, catalogs and our websites. Our Retail business offers our products through a network of independent retail companies and specialty retailers with stores and websites located in the U.S. and internationally. We also derive a portion of our revenue from the licensing of our brands and intellectual property. Basis of Consolidation and Presentation On December 30, 2020, our Board of Directors approved a change in our fiscal year end from December 31st to March 31st. This document reflects our fourth fiscal quarter, which ended March 31, 2022, of our fiscal year from April 1, 2021 through March 31, 2022. The accompanying consolidated financial statements have been prepared in accordance with accounting principles generally accepted in the United States of America (“U.S. GAAP”) and relate to Nautilus, Inc.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Unless indicated otherwise, all information regarding our operating results pertain to our continuing operations. Discontinued Operations Results from discontinued operations relate to the disposal of our former Nautilus ® Commercial business, which was completed in April 2011. We reached substantial completion of asset liquidation at December 31, 2012. Although there was no revenue related to our former Commercial business from January 1, 2019 through March 31, 2022, we continue to have product liability and other legal expenses associated with product previously sold into the Commercial channel. Results of operations related to the Commercial business have been presented in the consolidated financial statements as discontinued operations for all periods presented. Use of Management's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income taxes, valuation allowances, and other long-term assets valuation. Actual results could differ from our estimates. 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 In the fiscal year ended March 31, 2022 ("fiscal 2022"), the year ended December 31, 2020 ("fiscal 2020") we had three vendors each individual accounted for more than 11%, but less than 23%, and for the three-month transition period ended March 31, 2021 we had two customers for more than 10%, but less than 50% of our trade payables. We derive a significant portion of our net sales from a small number of our Retail customers. A loss of business from one or more of these large customers, if not replaced with new business, would negatively affect our operating results and cash flows. In the fiscal 2022 and for fiscal 2020 two customers and for the three-month transition period ended March 31, 2021 one customer each individually accounted for more than 10%, but less than 18%, of our net sales. In the fiscal year ended March 31, 2022 ("fiscal 2022"), the year ended December 31, 2020 ("fiscal 2020") and for the three-month transition period ended March 31, 2021 we had three customers each individual accounted for more than 10%, but less than 39%, of our trade receivables. Cash and Cash Equivalents All highly liquid investments with original maturities of three months or less at purchase are considered to be cash equivalents. As of March 31, 2022, we did not have any cash equivalents. As of March 31, 2021, cash equivalents consisted of money market funds that totaled $9.7 million and, as of December 31, 2020, cash equivalents consisted of money market funds that totaled $14.9 million. Restricted Cash We are required by our banking partner to maintain a restricted bank account to cover for exposures on corporate credit cards and letters of credits. The use of these funds are restricted until the exposure with the banking partner is closed. Other Assets - Restricted, Current We have an escrow account for contingent consideration to be paid to the former owners of VAY AG upon achievement of continued employment over an 18 month period ending on March 17, 2023. For additional information, refer to Note 2, Business Acquisition . Available-For-Sale Securities We classify our marketable debt securities as available-for-sale and, accordingly, record them at fair value. Marketable securitie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expected to be used for current operations. Unrealized holding gains and losses, which are immaterial, are excluded from earnings and are reported net of tax in other comprehensive income until realized. Dividend and interest income is recognized when earned. Realized gains and losses, which were not material in fiscal 2022, the transition period ended March 31, 2021 or fiscal 2020,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 For additional information, refer to Note 5, Fair Value Measurements . Derivative Securities We record our derivative securities at fair value, and our portfolio currently consists of foreign currency forward contracts. Our interest rate swap agreement, which was classified as a cash flow hedge, was terminated as of June 30, 2019 and the $0.1 million, net of tax, amount related to the cash flow hedge recorded as deferred gains was reclassified from accumulated other comprehensive losses to other income.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have material impacts on our results of operations, financial position or cash flows. Gains and losses on foreign currency forward contracts are recognized in the Other, net line of our consolidated statements of operations. We do not enter into derivative instruments for any purpose other than to manage our interest rate or foreign currency exposure. That is, we do not engage in interest rate or currency exchange rate speculation using derivative instruments. For additional information, refer to Note 7, Derivatives . Trade Receivables 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 For additional information, refer to Note 8, Trade Receivables . 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 For additional information, refer to Note 9, Inventories . Property, Plant and Equipment 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is determined based on estimated useful lives, which generally range from two five five Property, Plant and Equipment . Business Combinations We allocate the purchase price of a business acquisition to the assets acquired and liabilities assumed based upon their estimated fair values at the business combination date. The excess of purchase price over the fair value of assets acquired and liabilities assumed is recorded as goodwill. Determining fair value of identifiable assets, particularly intangibles, and liabilities acquired also requires us to make estimates, which are based on all available information and in some cases assumptions with respect to the timing and amount of future revenues and expenses associated with an asset. Unanticipated events or circumstances may occur that could affect the accuracy of our fair value estimates, and under different assumptions, the resulting valuations could be materially different, which could impact the operating results we report. Goodwill Goodwill consists of the excess of acquisition consideration over the fair values of net assets acquired in business combinations. It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We make significant assumptions and estimates about the extent and timing of future cash flows, discount rates, growth rates and terminal value. The cash flows are estimated over a significant future period of time, which makes those estimates and assumptions subject to an even higher degree of uncertainty. We also use market valuation models and other financial ratios, which require us to make certain assumptions and estimates regarding the applicability of those models to our assets and businesse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In accordance ASC 350 — Intangibles — Goodwill and Other , we perform a goodwill and indefinite-lived asset impairment evaluation during the fourth quarter of each year. However, as a result of the decline in our market value relative to the market and our industry, identified as a triggering event, we performed an interim evaluation and a market capitalization reconciliation during the quarter ended June 30, 2019, which resulted in a non-cash goodwill impairment charge of $63.5 million which reduced goodwill to zero. In fiscal 2022, we recognized goodwill in the amount of $24.5 million with the business acquisition of VAY. We performed our annual goodwill evaluation and market capitalization reconciliation for the the fiscal year ending March 31, 2022, which resulted in no impairment recognized. If the facts and circumstances surrounding our assumptions change, our goodwill impairment analysis may fail. Assumptions and estimates to determine far valu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or if we continue to experience a sustained decline in our market capitalization, adjusted for estimated control premium, that is determined to be indicative of a reduction in fair value of one or more of our reporting units, we may be required to record future impairment charges for goodwill. An impairment could have a material effect on our consolidated balance sheet and results of operations. Other Intangible Assets Indefinite-lived intangible assets consist of acquired trademarks, specifically trade names. Indefinite-lived intangible assets are stated at cost and are not amortized; instead, they are tested for impairment at least annually. We assess the value of indefinite-lived assets under either a qualitative or quantitative approach. Under a qualitative approach, we consider various market factors, including applicable key assumptions also used in the quantitative assessment listed below. If we determine that it is more likely than not that an indefinite-lived intangible assets is impaired, the quantitative approach is used to assess the asset fair value and the amount of the impairment. We review our indefinite-lived trademarks for impairment in the fourth quarter of each year or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 of fiscal 2022 and the fourth quarter of fiscal 2020. During the third quarter of fiscal 2020, we sold Octane Fitness and the related other intangible assets were reduced by $32.0 million for our Octane Fitness brand name. The impairment charge was recorded as operating expenses on the Consolidated Statements of Operations. We perform our annual other intangible asset evaluation, which resulted in no impairment charge recognized for March 31, 2022.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3, Other Intangible Assets . 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 In accordance ASC 360 — Property, Plant, and Equipment , we performed a test for recoverability of our assets as the goodwill and indefinite-lived intangible asset impairment from the decline in our market value relative to the market and our industry identified a long-lived asset impairment indicator in 2019. For a long-lived assets or disposal group classified as held-for-sale to be disposed of, the carrying value is determined in a similar manner, except that fair values are reduced for the cost to sell. The assets and liabilities of a disposal group classified as held-for-sale were presented separately in the asset and liability sections, respectively, of the Consolidated Balance Sheets. The disposal group was structured as a sale of the subsidiary shares and asset sale for the international assets. Based on our testing, we determined that our long-lived assets were recoverable, and a step two impairment charge was not required in fiscal 2022, the three-month transition period ended March 31, 2021 or fiscal 2020. Equity Investments ASU 2016-01 Financial Instruments—Overall: Recognition and Measurement of Financial Assets and Financial Liabilities, requires us to measure all equity investments that do not result in consolidation and are not accounted for under the equity method at fair value and recognize any changes in earnings. We do not hold any equity investments where we use quoted market prices to determine th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 uer. During the quarter ended December 31, 2020 we recognized a non-cash impairment charge of $2.5 million as a component of other, net on our Consolidated Statements of Operations as we made an assessment of one equity investment after observing impairment indicators upon review of the most recent financial statements and third-party valuation reports, as well as noting a significant adverse change in the general market conditions in which the equity investee operates. Share Repurchases Shares of our common stock may be repurchased from time to time as authorized by our Board of Directors. Repurchases may be made in open market transactions at prevailing prices, in privately negotiated transactions, or by other means in accordance with federal securities laws. Share repurchases are funded from existing cash balances, and repurchased shares are retired and returned to unissued authorized shares. These repurchases are accounted for as reductions to our common stock to the extent available with remaining amounts allocated against retained earnings. As of March 31, 2022, we did not have an authorized share repurchase plan. Revenue Recognition Our Direct and Retail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to customers as the entity has fulfilled the promise to transfer the goods. For Retail, control is transferred when contractual shipping terms are performed for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Sales of our subscriptions are deemed to be one performance obligation and we recognize revenue from these arrangements ratably over the subscription term as the performance obligation is satisfied. Revenue generated from subscriptions is recorded in our Direct segment. We offer free trials of subscriptions, bundled with product offerings (e.g., subscription for premium content). For these types of transactions that involve multiple performance obligations, the transaction price require allocations to the distinct performance obligation, as the free trial provides a material right. The transaction price is then allocated to each performance obligation based on standalone selling price. We determine stand-alone selling price based on prices charged to customers. Breakage is factored into the determination of the stand-alone selling price of a subscription. Breakage or activation rate, is defined as a percentage of those that never activate a free-trial offering. Some of our contracts with customers contain multiple performance obligations. For customer contracts that include multiple performance obligations, we account for individual performance obligations if they are distinct. We allocate the transaction price to each performance obligation based on its relative standalone selling price. We generally determine standalone selling price based on prices charged to customers on standalone sales or using expected cost plus margin. Significant judgement, such as breakage or activation rate, is factored into the determination of the stand-alone selling price of a subscription. Breakage or activation rate, is defined as a percentage of those that never activate a free-trial offering. Payment terms for our retail partners depend on the country of sale or agreement with the customer and payment is generally required within 90 days or less of shipment to or receipt by the retail partner. Payment is due at the time of sale for our e-commerce transactions. Deferred net revenue occurs because sales transactions include future update rights and performance obligations, which are subject to a recognition period. This balance increases from period to period by revenue that is deferred from current sales with these types of service obligations and is reduced by the recognition of revenue from prior sales that were deferred. Generally, revenue is recognized as the services are provided.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We generally account for our shipping and handling activities as a fulfillment activity, consistent with the timing of revenue recognition; that is, when our customer takes control of the transferred goods. In the event that a customer were to take control of a product prior to shipment, we make an accounting policy election to treat such shipping and handling activities as a fulfillment cost. For additional information, see Note 5, Revenues . 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Activity in our sales discounts and returns allowance was as follows (in thousands): Year Ended March 31, Three-Months Ended March 31, (transition period) Year Ended December 31, 2022 2021 2020 2019 Balance, beginning $ 6,348 $ 6,411 $ 4,385 $ 4,419 Charges to reserve 49,983 6,337 22,009 18,311 Reductions for sales discounts and returns (44,152) (6,400) (19,983) (18,345) Balance, ending $ 12,179 $ 6,348 $ 6,411 $ 4,385 Taxes Collected from Customers and Remitted to Governmental Authorities Taxes collected from customers and remitted to governmental authorities are recorded on a net basis and excluded from net sales. 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 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 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Litigation and Loss Contingencies From time to time, we may be involved in various claims, lawsuits and other proceedings. These legal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 For additional information, see Note 23, Commitments and Contingencies. Advertising and Promotion We expense our advertising and promotion costs as incurred. Production costs of television advertising commercials are recorded in prepaids and other current assets until the initial broadc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Following is a summary of certain financial information regarding our discontinued operations (in thousands): Year Ended March 31, Three-Months Ended March 31, (transition period) Year Ended December 31, 2022 2021 2020 2019 Loss from discontinued operations before income taxes $ (198) $ (82) $ (162) $ (206) Income tax expense 29 95 527 299 Total loss from discontinued operations $ (227) $ (177) $ (689) $ (5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ition Period</t>
        </is>
      </c>
      <c r="B1" s="2" t="inlineStr">
        <is>
          <t>12 Months Ended</t>
        </is>
      </c>
    </row>
    <row r="2">
      <c r="B2" s="2" t="inlineStr">
        <is>
          <t>Mar. 31, 2022</t>
        </is>
      </c>
    </row>
    <row r="3">
      <c r="A3" s="3" t="inlineStr">
        <is>
          <t>Condensed Financial Information Disclosure [Abstract]</t>
        </is>
      </c>
    </row>
    <row r="4">
      <c r="A4" s="4" t="inlineStr">
        <is>
          <t>Transition Period</t>
        </is>
      </c>
      <c r="B4" s="4" t="inlineStr">
        <is>
          <t xml:space="preserve">TRANSITION PERIOD We are presenting our consolidated financial statements for the three-month period ended March 31, 2021. The following tables provide certain unaudited comparative financial information for the same period of the prior year. Three-Months Ended March 31, 2021 (unaudited) 2020 Net sales $ 206,075 $ 93,722 Cost of sales 126,984 58,125 Gross profit 79,091 35,597 Operating expenses: Selling and marketing 23,480 24,686 General and administrative 12,060 7,656 Research and development 3,843 3,815 Total operating expenses 39,383 36,157 Operating income (loss) 39,708 (560) Other income (expense): Interest income 45 2 Interest expense (214) (627) Other, net (1,363) 41 Total other expense, net (1,532) (584) Income (loss) from continuing operations before income taxes 38,176 (1,144) Income tax expense (benefit) 7,595 (3,446) Income from continuing operations 30,581 2,302 Loss from discontinued operations, net of income taxes (177) (118) Net income $ 30,404 $ 2,184 Basic income per share from continuing operations $ 1.01 $ 0.08 Basic loss per share from discontinued operations (0.01) — Basic net income per share (1) $ 1.00 $ 0.07 Diluted income per share from continuing operations $ 0.94 $ 0.08 Diluted loss per share from discontinued operations (0.01) — Diluted net income per share (1) $ 0.93 $ 0.07 Shares used in per share calculations: Basic 30,416 29,796 Diluted 32,642 30,584 (1) May not add due to rounding. Three-Months Ended March 31, 2021 (unaudited) 2020 Cash flows from operating activities: Income from continuing operations $ 30,581 $ 2,302 Loss from discontinued operations (177) (118) Net income 30,404 2,184 Adjustments to reconcile net income to net cash provided by operating activities: Depreciation and amortization 2,017 2,810 Provision for allowance for doubtful accounts 852 374 Inventory lower-of-cost-or-market/NRV adjustments (163) 982 Stock-based compensation expense 1,172 564 Loss on asset dispositions 157 — Loss on debt extinguishment — 230 Deferred income taxes, net of valuation allowances 312 6,029 Other (619) 329 Changes in operating assets and liabilities: Trade receivables 1,841 20,265 Inventories (16,813) 18,945 Prepaids and other assets (5,871) 1,934 Income taxes receivable 4,019 (9,678) Trade payables 2,692 (40,271) Accrued liabilities and other liabilities, including warranty obligations 4,807 1,629 Net cash provided by operating activities 24,807 6,326 Cash flows from investing activities: Purchases of available-for-sale securities (37,249) — Purchases of property, plant and equipment (2,739) (1,694) Net cash used in investing activities (39,988) (1,694) Cash flows from financing activities: Proceeds from long-term debt 335 44,142 Payments on long-term debt (327) (30,286) Payment of debt issuance costs — (1,823) Proceeds from employee stock purchases 103 — Tax payments related to stock award issuances (2,160) (44) Net cash (used in) provided by financing activities (2,049) 11,989 Effect of exchange rate changes (910) (1,235) Net (decrease) increase in cash, cash equivalents and restricted cash (18,140) 15,386 Cash and cash equivalents at beginning of period 57,920 11,070 Cash, cash equivalents and restricted cash at end of period $ 39,780 $ 26,456 Supplemental disclosure of cash flow information: Cash (received) paid for income taxes, net $ (608) $ 43 Cash paid for interest 124 238 Supplemental disclosure of non-cash investing activities: Capital expenditures incurred but not yet paid $ 534 $ 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31, 2022</t>
        </is>
      </c>
    </row>
    <row r="3">
      <c r="A3" s="3" t="inlineStr">
        <is>
          <t>Revenue from Contract with Customer [Abstract]</t>
        </is>
      </c>
    </row>
    <row r="4">
      <c r="A4" s="4" t="inlineStr">
        <is>
          <t>Revenues</t>
        </is>
      </c>
      <c r="B4" s="4" t="inlineStr">
        <is>
          <t xml:space="preserve">REVENUES Our revenues from contracts with customers disaggregated by revenue source, excluding sales-based taxes, were as follows (in thousands): Year Ended March 31, Three-Months Ended March 31, (transition period) Year Ended December 31, 2022 2021 2020 2019 Product sales $ 567,914 $ 199,755 $ 534,758 $ 296,447 Extended warranties and services 7,053 2,860 8,157 6,691 Other (1) 14,567 3,460 9,645 6,147 Net sales $ 589,534 $ 206,075 $ 552,560 $ 309,285 (1) Other revenue is primarily subscription revenue, freight and delivery and royalty income. Subscriptions Sales of our subscriptions are deemed to be one performance obligation and we recognize revenue from these arrangements ratably over the subscription term as the performance obligation is satisfied. Revenue generated from subscriptions is recorded in our Direct segment. We offer free trials of subscriptions, bundled with product offerings (e.g., subscription for premium content). For these types of transactions that involve multiple performance obligations, the transaction price require allocations to the distinct performance obligation, as the free trial provides a material right. The transaction price is then allocated to each performance obligation based on standalone selling price. We determine stand-alone selling price based on prices charged to customers. Breakage is factored into the determination of the stand-alone selling price of a subscription. Breakage or activation rate, is defined as a percentage of those that never activate a free-trial offering. Our revenues disaggregated by geographic region, based on ship-to address, were as follows (in thousands): Year Ended March 31, Three-Months Ended March 31, (transition period) Year Ended December 31, 2022 2021 2020 2019 United States $ 460,237 $ 156,607 $ 461,521 $ 256,182 Canada 74,883 26,987 43,196 24,768 Europe, the Middle East and Africa 41,026 18,477 36,166 17,303 All other 13,388 4,004 11,677 11,032 Net sales $ 589,534 $ 206,075 $ 552,560 $ 309,285 As of March 31, 2022, estimated revenue expected to be recognized in the future totaled $32.9 million, primarily related to customer order backlog, which includes firm orders for future shipment and unfulfilled orders to our Retail customers, as well as unfulfilled consumer orders within the Direct channel. As of March 31, 2022, Retail orders were $32.1 million, as retailers are now ordering closer to need compared to last year and Direct orders of $0.8 million as product demand declines. The estimated future revenues are net of contractual rebates and consideration payable for applicable Retail customers, and net of current promotional programs and sales discounts for our Direct customers. The following table provides information about our liabilities from contracts with customers, primarily customer deposits and deferred revenue for which advance consideration is received prior to the transfer of control or the performance obligation is not satisfied. Revenue is recognized when transfer of control occurs. All customer deposits and deferred revenue received are short-term in nature, recognized over the next twelve months. Significant changes in contract liabilities balances, including revenue recognized in the reporting period that was included in opening contract liabilities, are shown below (in thousands): Year Ended March 31, Three-Months Ended March 31, (transition period) Year Ended December 31, 2022 2021 2020 2019 Balance, beginning $ 5,551 $ 6,392 $ 1,225 $ 816 Cash additions 4,537 4,739 9,148 2,330 Deferred revenue 6,875 — — — Revenue recognition (10,678) (5,580) (3,981) (1,921) Balance, ending $ 6,285 $ 5,551 $ 6,392 $ 1,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and liabilities measured at fair value on a recurring basis were as follows (in thousands): March 31, 2022 Level 1 Level 2 Level 3 Total Liabilities: Derivatives Foreign currency forward contracts $ — $ 128 $ — $ 128 Total liabilities at fair value $ — $ 128 $ — $ 128 The carrying value of our escrow account for $3.9 million contingent consideration to be paid to the former owners of VAY AG upon achievement of continued employment over an 18 month period ending on March 17, 2023 approximates its fair value and falls under Level 3 of the fair value hierarchy. March 31, 2021 Level 1 Level 2 Level 3 Total Assets: Cash Equivalents Money market funds $ 9,679 $ — $ — $ 9,679 Total cash equivalents 9,679 — — 9,679 Available-for-Sale Securities Commercial paper — 9,994 — 9,994 Corporate bonds — 8,227 — 8,227 U.S. government bonds — 55,227 — 55,227 Total assets at fair value $ 9,679 $ 73,448 $ — $ 83,127 Liabilities: Derivatives Foreign currency forward contracts $ — $ 672 $ — $ 672 Total liabilities at fair value $ — $ 672 $ — $ 672 December 31, 2020 Level 1 Level 2 Level 3 Total Assets: Cash Equivalents Money market funds $ 14,902 $ — $ — $ 14,902 Total cash equivalents 14,902 — — 14,902 Available-for-Sale Securities Commercial paper — 5,993 — 5,993 Corporate bonds — 2,067 — 2,067 U.S. government bonds — 28,139 — 28,139 Total available-for-sale securities — 36,199 — 36,199 Derivatives Foreign currency forward contracts — 228 — 228 Total assets at fair value $ 14,902 $ 36,427 $ — $ 51,329 Liabilities: Derivatives Foreign currency forward contracts $ — $ 15 $ — $ 15 Total liabilities at fair value $ — $ 15 $ — $ 15 For our assets measured at fair value on a recurring basis, we recognize transfers between levels at the actual date of the event or change in circumstance that caused the transfer. There were no transfers between levels during fiscal 2022, the three-month transition period ended March 31, 2021 or fiscal 2020. Additionally, we did not have any changes to our valuation techniques during any of these periods. We classify our marketable securities as available-for-sale and, accordingly, record them at fair value. Level 1 investment valuations are obtained from real-time quotes for transactions in active exchange markets involving identical assets. Level 2 investment valuations are obtained from inputs, other than quoted market prices in active markets for identical ass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comprehensive (loss) income until realized. The fair values of our foreign currency forward contracts are calculated as the present value of estimated future cash flows using discount factors derived from relevant Level 2 market inputs, including forward curves and volatility levels. During the year ended December 31, 2020, we recorded an impairment of our equity investment assets required to be measured at fair value on a nonrecurring basis in the amount of $2.5 million . The $2.5 million non-cash impairment charge was determined based on our assessment of the investment upon review of the most recent financial statements and third-party valuation reports, as well as a significant adverse change in the general market conditions in which the investee operates. The carrying value of our debt approximates its fair value and falls under Level 2 of the fair value hierarchy, as the interest rate is variable and based on current marke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Mar. 31, 2022</t>
        </is>
      </c>
    </row>
    <row r="3">
      <c r="A3" s="3" t="inlineStr">
        <is>
          <t>Derivative Instruments and Hedging Activities Disclosure [Abstract]</t>
        </is>
      </c>
    </row>
    <row r="4">
      <c r="A4" s="4" t="inlineStr">
        <is>
          <t>Derivatives</t>
        </is>
      </c>
      <c r="B4" s="4" t="inlineStr">
        <is>
          <t>DERIVATIVES From time to time, we enter into interest rate swaps to fix a portion of our interest expense, and foreign exchange forward contracts to offset the earnings impacts of exchange rate fluctuations on certain monetary assets and liabilities. We do not enter into derivative instruments for any purpose other than to manage interest rate or foreign currency exposure. That is, we do not engage in interest rate or currency exchange rate speculation using derivative instrument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March 31, 2022, total outstanding contract notional amounts were $33.5 million and had maturities of 106 days or less. The fair value of our derivative instruments was included in our Consolidated Balance Sheets as follows (in thousands): Balance Sheet Classification As of March 31, As of December 31, 2022 2021 2020 Derivative instruments not designated as cash flow hedges: Foreign currency forward contracts Prepaids and other current assets $ — $ — $ 228 Accrued liabilities 128 672 15 The effect of derivative instruments on our consolidated statements of operations was as follows (in thousands): Statement of Operations Classification Year Ended March 31, Three-Months Ended March 31, (transition period) Year Ended 2022 2021 2020 2019 Derivative instruments designated as cash flow hedges: Loss recognized in other comprehensive income before reclassifications --- $ — $ — $ — $ (128) Gain reclassified from accumulated other comprehensive income to earnings for the effective portion Interest expense — — — 125 Income tax expense Income tax (benefit) expense — — — (30) Derivative instruments not designated as cash flow hedges: (Loss) gain recognized in earnings Other, net $ (30) $ (1,066) $ (2,419) $ 458 Income tax (expense) benefit Income tax (benefit) expense (7) (212) 597 (43) For additional information related to our derivatives, see Notes 6 and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Mar. 31, 2022</t>
        </is>
      </c>
    </row>
    <row r="3">
      <c r="A3" s="3" t="inlineStr">
        <is>
          <t>Receivables [Abstract]</t>
        </is>
      </c>
    </row>
    <row r="4">
      <c r="A4" s="4" t="inlineStr">
        <is>
          <t>Trade Receivables</t>
        </is>
      </c>
      <c r="B4" s="4" t="inlineStr">
        <is>
          <t xml:space="preserve">TRADE RECEIVABLES Trade receivables, net, consisted of the following (in thousands): As of March 31, As of December 31, 2022 2021 2020 Trade receivables $ 62,052 $ 89,834 $ 91,561 Allowance for doubtful accounts (598) (1,177) (337) Trade receivables, net of allowance $ 61,454 $ 88,657 $ 91,224 Changes in our allowance for doubtful trade receivables were as follows (in thousands): Year Ended March 31, Three-Months Ended March 31, (transition period) Year Ended December 31, 2022 2021 2020 2019 Balance, beginning $ 1,177 $ 337 $ 45 $ 99 Charges to bad debt expense 414 852 332 19 Write-offs, net (993) (12) (40) (73) Balance, ending $ 598 $ 1,177 $ 337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row>
    <row r="4">
      <c r="A4" s="4" t="inlineStr">
        <is>
          <t>Inventories</t>
        </is>
      </c>
      <c r="B4" s="4" t="inlineStr">
        <is>
          <t xml:space="preserve">INVENTORIES Our inventories consisted of the following (in thousands): As of March 31, As of December 31, 2022 2021 2020 Finished goods $ 104,988 $ 63,918 $ 48,371 Parts and components 6,202 4,167 2,769 Total inventories $ 111,190 $ 68,085 $ 51,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1" customWidth="1" min="2" max="2"/>
    <col width="17" customWidth="1" min="3" max="3"/>
  </cols>
  <sheetData>
    <row r="1">
      <c r="A1" s="1" t="inlineStr">
        <is>
          <t>Audit Information</t>
        </is>
      </c>
      <c r="B1" s="2" t="inlineStr">
        <is>
          <t>12 Months Ended</t>
        </is>
      </c>
    </row>
    <row r="2">
      <c r="B2" s="2" t="inlineStr">
        <is>
          <t>Mar. 31, 2022</t>
        </is>
      </c>
      <c r="C2" s="2" t="inlineStr">
        <is>
          <t>Mar. 31, 2021</t>
        </is>
      </c>
    </row>
    <row r="3">
      <c r="A3" s="3" t="inlineStr">
        <is>
          <t>Audit Information [Abstract]</t>
        </is>
      </c>
    </row>
    <row r="4">
      <c r="A4" s="4" t="inlineStr">
        <is>
          <t>Auditor Name</t>
        </is>
      </c>
      <c r="B4" s="4" t="inlineStr">
        <is>
          <t>GRANT THORNTON LLP</t>
        </is>
      </c>
      <c r="C4" s="4" t="inlineStr">
        <is>
          <t>KPMG LLP</t>
        </is>
      </c>
    </row>
    <row r="5">
      <c r="A5" s="4" t="inlineStr">
        <is>
          <t>Auditor Location</t>
        </is>
      </c>
      <c r="B5" s="4" t="inlineStr">
        <is>
          <t>Bellevue, Washington</t>
        </is>
      </c>
      <c r="C5" s="4" t="inlineStr">
        <is>
          <t>Portland, Oregon</t>
        </is>
      </c>
    </row>
    <row r="6">
      <c r="A6" s="4" t="inlineStr">
        <is>
          <t>Auditor Firm ID</t>
        </is>
      </c>
      <c r="B6" s="4" t="inlineStr">
        <is>
          <t>248</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Estimated As of March 31, As of December 31, 2022 2021 2020 Automobiles 5 $ 23 $ 23 $ 23 Leasehold improvements 4 to 20 3,150 3,059 3,059 Computer software and equipment 2 to 7 44,852 36,956 34,324 Machinery and equipment 3 to 5 16,447 15,699 15,527 Furniture and fixtures 5 to 20 2,634 2,586 2,587 Work in progress (1) N/A 6,678 1,314 2,155 Total cost 73,784 59,637 57,675 Accumulated depreciation (41,655) (35,141) (33,749) Total property, plant and equipment, net $ 32,129 $ 24,496 $ 23,926 (1) Work in progress includes information technology assets and production tooling. Depreciation expense was as follows (in thousands): Year Ended March 31, Three-Months Ended March 31, (transition period) Year Ended December 31, 2022 2021 2020 2019 Depreciation expense $ 8,554 $ 2,002 $ 7,779 $ 7,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We have several noncancelable operating leases, primarily for office space, that expire at various dates over the next five years. These leases generally contain renewal options to extend for one lease term of five years.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The components of lease cost were as follows (in thousands): Year Ended March 31, Three-Months Ended March 31, (transition period) Year Ended December 31, 2022 2021 2020 2019 Operating lease expense $ 5,822 $ 1,035 $ 4,404 $ 4,518 Amortization of right of use assets of finance leases assets 57 — — — Interest expense of finance lease liabilities 6 — — — Total lease expense $ 5,885 $ 1,035 $ 4,404 $ 4,518 Other information related to leases was as follows (dollars in thousands): As of March 31, As of December 31, 2022 2021 2020 Supplemental cash flow information related to leases was as follows: Operating leases: Operating lease right-of-use assets $ 23,620 $ 19,108 $ 19,876 Operating lease liabilities, non-current $ 20,926 $ 17,875 $ 18,736 Operating lease liabilities, current 4,494 3,384 3,331 Total operating lease liabilities $ 25,420 $ 21,259 $ 22,067 Finance leases: Property, plant and equipment, at cost $ 569 $ — $ — Accumulated depreciation (57) — — Property, plant and equipment, net $ 512 $ — $ — Finance lease liabilities, non-current $ 395 $ — $ — Finance lease liabilities, current 119 — — Total finance lease liabilities $ 514 $ — $ — Cash paid for amounts included in the measurement of operating lease liabilities: Operating cash flow from operating leases $ 6,485 $ 1,076 $ 3,906 Finance cash flows from finance leases 60 — — Additional operating lease information: ROU assets obtained in exchange for operating lease obligations $ 10,323 $ — $ — ROU assets obtained in exchange for finance lease obligations 569 — — Reductions to ROU assets resulting from reductions to operating lease obligations 1,358 268 3,239 Increases to ROU assets resulting from remeasurement of lease obligations — — 3,929 Weighted Average Remaining Lease Term: Operating leases 3.1 years 6.9 years 7.1 years Finance leases 4.5 years N/A N/A Weighted Average Discount Rate: Operating leases 4.65 % 4.95 % 4.94 % Finance leases 2.14 % — % — % We determined the discount rate for leases using a portfolio approach to determine an incremental borrowing rate to calculate the right-of-use assets and lease liabilities. Maturities of lease liabilities under non-cancelable leases were as follows (in thousands): As of March 31, 2022 Operating leases Finance leases Year ending: 2023 $ 5,668 $ 120 2024 5,543 120 2025 5,601 120 2026 4,517 120 2027 2,359 60 Thereafter 5,796 — Total undiscounted lease payments 29,484 540 Less imputed interest (4,064) (26) Total lease liabilities $ 25,420 $ 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2</t>
        </is>
      </c>
    </row>
    <row r="3">
      <c r="A3" s="3" t="inlineStr">
        <is>
          <t>Goodwill and Intangible Assets Disclosure [Abstract]</t>
        </is>
      </c>
    </row>
    <row r="4">
      <c r="A4" s="4" t="inlineStr">
        <is>
          <t>Goodwill</t>
        </is>
      </c>
      <c r="B4" s="4" t="inlineStr">
        <is>
          <t>GOODWILL The rollforward of goodwill was as follows (in thousands): Direct Total Balance, March 31, 2021 $ — $ — Business acquisition (Note 2) 24,510 24,510 Balance, March 31, 2022 $ 24,510 $ 24,510 In accordance with ASC 350 — Intangibles — Goodwill and Other, we perform our goodwill and indefinite-lived trade names impairment valuations annually, on March 31, or sooner if triggering events are identified. As of March 31, 2022, we had a total of $24.5 million of goodwill resulting from our VAY acquisition in September 2021 (Note 2), which is 100% assigned to our Direct reporting unit. We assigned assets and liabilities to each reporting unit based on either specific identification or by using judgment for the remaining assets and liabilities that are not specific to a reporting unit. We determined the fair value of our reporting units in Step 1 of the ASC 350 analysis using the income approach and the market approach. In addition, we determined the fair value by adding a control premium observed from recent transactions of comparable companies to determine the reasonableness of that assumption and the fair values of the reporting units estimated in Step 1. Significant unobservable inputs and assumptions inherent in the valuation methodologies from Level 3 inputs were employed and include, but were not limited to, prospective financial information, growth rates, terminal value, royalty rates, discount rates, and comparable multiples from publicly traded companies in our industry. We compared the carrying amount of each reporting unit to its respective fair value. We reconciled the aggregate fair values of the reporting units determined in Step 1 (as described above) to the enterprise market capitalization plus a reasonable control premium. This total value was compared to a trailing 30-day average market capitalization of approximately $137 million as of March 31, 2022. The Direct reporting unit's fair value exceeded the carrying value by more than 10%. As a result, the market capitalization reconciliation analysis proved support for the reasonableness of the fair values estimated for each individual reporting unit and our conclusion of no impairment charge for goodwill and indefinite-lived intangibles. The indefinite-lived intangible assets evaluation was performed using the relief from royalty method. This analysis was based on the estimated future cash flows generated for each separate brand/trademark. We compared the carrying amount to the estimated fair values. Based on our evaluation, the indefinite-lived intangible assets were recoverable. Subsequent to year end and through the date of this filing, we are observing continued market volatility including a further decline in our market capitalization, which, in part, increases the possibility of a future impairment charge in the near term. If the facts and circumstances surrounding our assumptions change, our goodwill impairment analysis may fail. Assumptions and estimates to determine far valu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or if we continue to experience a sustained decline in our market capitalization, adjusted for estimated control premium, that is determined to be indicative of a reduction in fair value one or more of our reporting units, we may be required to record future impairment charges for goodwill. An impairment could have a material effect on our consolidated balance sheet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Mar. 31, 2022</t>
        </is>
      </c>
    </row>
    <row r="3">
      <c r="A3" s="3" t="inlineStr">
        <is>
          <t>Goodwill and Intangible Assets Disclosure [Abstract]</t>
        </is>
      </c>
    </row>
    <row r="4">
      <c r="A4" s="4" t="inlineStr">
        <is>
          <t>Other Intangible Assets</t>
        </is>
      </c>
      <c r="B4" s="4" t="inlineStr">
        <is>
          <t xml:space="preserve">OTHER INTANGIBLE ASSETS Other intangible assets consisted of the following (in thousands): Estimated As of March 31, As of December 31, 2022 2021 2020 Indefinite-lived trademarks N/A $ 9,052 $ 9,052 $ 9,052 Patents 7 to 24 1,043 1,443 1,443 10,095 10,495 10,495 Accumulated amortization - definite-lived intangible assets (791) (1,130) (1,115) $ 9,304 $ 9,365 $ 9,380 Amortization expense was as follows (in thousands): Year Ended March 31, Three-Months Ended March 31, (transition period) Year Ended December 31, 2022 2021 2020 2019 Amortization expense $ 61 $ 15 $ 1,669 $ 3,497 Future amortization of definite-lived intangible assets is as follows (in thousands): 2023 $ 61 2024 61 2025 61 2026 47 2027 3 Thereafter 19 $ 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Mar. 31, 2022</t>
        </is>
      </c>
    </row>
    <row r="3">
      <c r="A3" s="3" t="inlineStr">
        <is>
          <t>Accrued Liabilities [Abstract]</t>
        </is>
      </c>
    </row>
    <row r="4">
      <c r="A4" s="4" t="inlineStr">
        <is>
          <t>Accrued Liabilities</t>
        </is>
      </c>
      <c r="B4" s="4" t="inlineStr">
        <is>
          <t>ACCRUED LIABILITIES Accrued liabilities consisted of the following (in thousands): As of March 31, As of December 31, 2022 2021 2020 Payroll and related liabilities $ 10,405 $ 6,616 $ 9,702 Deferred revenue 6,285 5,551 6,401 Reserves (1) 4,433 2,624 2,784 Legal settlement (2) 4,250 — — Other 4,013 4,836 3,954 Total accrued liabilities $ 29,386 $ 19,627 $ 22,841 (1) Reserves primarily consists of inventory, sales return, sales tax and product liability reserves. (2) Legal settlement is a loss contingency accrual related to a legal settlement involving a class action lawsuit related to advertisement of our treadmills. For further information, see Note 23, Commitments and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Mar. 31, 2022</t>
        </is>
      </c>
    </row>
    <row r="3">
      <c r="A3" s="3" t="inlineStr">
        <is>
          <t>Product Warranties Disclosures [Abstract]</t>
        </is>
      </c>
    </row>
    <row r="4">
      <c r="A4" s="4" t="inlineStr">
        <is>
          <t>Product Warranties</t>
        </is>
      </c>
      <c r="B4" s="4" t="inlineStr">
        <is>
          <t xml:space="preserve">PRODUCT WARRANTIES Changes in our product warranty obligations were as follows (in thousands): Year Ended March 31, Three-Months Ended March 31, (transition period) Year Ended December 31, 2022 2021 2020 2019 Balance, beginning $ 8,651 $ 5,198 $ 5,717 $ 5,575 Accruals 5,924 4,896 4,703 5,103 Payments (8,359) (1,443) (5,222) (4,961) Balance, ending $ 6,216 $ 8,651 $ 5,198 $ 5,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2</t>
        </is>
      </c>
    </row>
    <row r="3">
      <c r="A3" s="3" t="inlineStr">
        <is>
          <t>Debt Disclosure [Abstract]</t>
        </is>
      </c>
    </row>
    <row r="4">
      <c r="A4" s="4" t="inlineStr">
        <is>
          <t>Borrowings</t>
        </is>
      </c>
      <c r="B4" s="4" t="inlineStr">
        <is>
          <t>BORROWINGS Wells Fargo Bank Credit Agreement On October 29, 2021, we amended our Credit Agreement dated January 31, 2020, with Wells Fargo Bank, National Association (“Wells Fargo”) and the lenders from time to time party thereto (collectively with Wells Fargo the “Lenders”) (the “Credit Agreement”), pursuant to which the Lenders agreed, among other things, to make available to us an asset-based revolving loan facility, subject to a borrowing base (the “ABL Revolving Facility”), and a term loan facility (the “Term Loan Facility” and together with the ABL Revolving Facility, the “Credit Facility”), in each case, as such amounts may increase or decrease in accordance with the terms of the Credit Agreement. The amendment increased the aggregate principal amount available under the ABL Revolving Facility from $55.0 million to $100.0 million (the “Revolver”), subject to a borrowing base. The maturity date of the Credit Facility was extended to October 29, 2026. The unamortized balance on the Term Loan was $11.5 million, as of the effective date of the amendment, and will amortize on a new 60-month straight line basis to coincide with the extended maturity date. In connection with the credit amendment we recorded $0.6 million in new financing costs as Other assets on our Consolidated Balance Sheets. The repayment of obligations under the Credit Agreement is secured by substantially all of our assets. Principal and interest amounts are required to be paid as scheduled. Other structural improvements to the Credit Agreement include amending the definition of Springing Trigger Event to mean the greater of (i) 10.0% of the lesser of (a) the Revolver Commitment and (b) the Borrowing Base as of such date of determination and (ii) $7.5 million. The Springing Trigger Event pertains to the period in which a Fixed Charge Coverage Ratio test will apply and be tested. Consistent with the Credit Agreement before the amendment, there continues to be no additional financial maintenance covenants. Additionally, the borrowing base definitions were favorably amended to change the eligible in-transit inventory sublimit from $10.0 million to $22.5 million and the total inventory sublimit from $35.0 million to $65.0 million. As of March 31, 2022, outstanding borrowings totaled $29.4 million, with $10.1 million and $19.3 million under our Term Loan Facility and Revolver, respectively. As of March 31, 2022, we were in compliance with the financial covenants of the Credit Agreement and $65.8 million was available for borrowing under the ABL Revolving Facility. Interest on the Revolver will accrue at the Secured Overnight Financing Rate (“SOFR”) plus a margin of 1.86% to 2.36% (based on average quarterly availability) and interest on the Term Loan Facility will accrue at SOFR plus 4.61%. As of March 31, 2022, our interest rate was 2.16% for the Revolver and 4.91% for the Term Loan Facility. Payments due by period Total Less than 1 year 1-3 years 3-5 years More than 5 years Debt obligations, including interest $ 30,714 $ 2,737 $ 7,549 $ 20,428 $ — The balance sheet classification of the borrowings under the revolving loan credit facility has been determined in accordance with ASC 470,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 xml:space="preserve">INCOME TAXES Income Tax Expense Income (loss) from continuing operations before income taxes was as follows (in thousands): Year Ended March 31, Three-Months Ended March 31, (transition period) Year Ended December 31, 2022 2021 2020 2019 U.S. $ (32,904) $ 35,262 $ 68,555 $ (102,004) Non-U.S. 4,674 2,914 4,180 172 (Loss) income from continuing operations before income taxes $ (28,230) $ 38,176 $ 72,735 $ (101,832) Income tax expense (benefit) from continuing operations was as follows (in thousands): Year Ended March 31, Three-Months Ended March 31, (transition period) Year Ended December 31, 2022 2021 2020 2019 Current: U.S. federal $ 362 $ 5,212 $ 9,465 $ 164 U.S. state (5) 1,267 3,834 419 Non-U.S. 1,444 804 1,065 453 Total current 1,801 7,283 14,364 1,036 Deferred: U.S. federal (6,881) 365 (517) (9,431) U.S. state (940) 84 (1,629) (540) Non-U.S. (6) (137) (20) (602) Total deferred (7,827) 312 (2,166) (10,573) Income tax (benefit) expense $ (6,026) $ 7,595 $ 12,198 $ (9,537) Following is a reconciliation of the U.S. statutory federal income tax rate with our effective income tax rate for continuing operations: Year Ended March 31, Three-Months Ended March 31, (transition period) Year Ended December 31, 2022 2021 2020 2019 U.S. statutory income tax rate 21.0 % 21.0 % 21.0 % 21.0 % State tax, net of U.S. federal tax benefit 3.6 2.8 3.8 3.8 Non-U.S. income taxes (0.8) 0.3 0.4 — Nondeductible operating expenses (0.5) 0.9 0.3 (0.4) Foreign-derived intangible income deduction — (1.3) (0.8) — Section 162(m) limitation (5.4) — 0.7 — Non-deductible foreign employee stock compensation (1.2) — — — Non-deductible acquisition related expenses (1.8) — — — Research and development credit 2.3 (0.9) (1.0) 0.5 Change in deferred tax measurement rate 0.2 0.1 (5.5) (0.1) Change in uncertain tax positions (1.0) 0.2 0.2 0.1 Excess tax benefits from stock plans 5.4 (3.1) (1.5) (0.2) Change in valuation allowance (0.4) (0.1) 34.3 (1.5) Impairment of intangibles — — — (13.6) Capital losses — — (34.8) — Other (0.1) — (0.3) (0.2) Effective income tax rate 21.3 % 19.9 % 16.8 % 9.4 % The income tax benefits from continuing operations for the period ended March 31, 2022 were primarily driven by the loss generated in the U.S. The effective tax rate from continuing operations for the same period was primarily affected by the Section 162(m) limitation and the non-deductible GAAP book expenses that are not allowed for income tax purposes as a result of our acquisition of VAY. Deferred Income Taxes Individually significant components of deferred income tax assets and liabilities were as follows (in thousands): As of March 31, As of December 31, 2022 2021 2020 Deferred income tax assets: Accrued liabilities $ 5,828 $ 4,355 $ 4,113 Allowance for doubtful accounts 89 276 83 Inventory valuation 222 223 260 Capitalized indirect inventory costs 1,044 1,043 649 Stock-based compensation expense 895 739 978 Deferred rent 6,065 5,211 5,408 Deferred revenue 960 43 16 Interest expense 383 — — Net operating loss carryforward 2,194 1,317 1,427 Basis difference on long-lived assets 1,189 1,205 1,216 Credit carryforward 1,048 276 276 Capital losses 25,744 25,565 26,126 Other 290 279 89 Gross deferred income tax assets 45,951 40,532 40,641 Valuation allowance (26,510) (26,335) (26,985) Deferred income tax assets, net of valuation allowance 19,441 14,197 13,656 Deferred income tax liabilities: Prepaid advertising (273) (1,133) (134) Other prepaids (135) (573) (923) Basis difference of long-lived assets (4,740) (5,664) (5,275) Deferred rent (5,532) (4,682) (4,867) Other (1) (1) (31) Deferred income tax liabilities (10,681) (12,053) (11,230) Net deferred income tax assets $ 8,760 $ 2,144 $ 2,426 Our net deferred income tax assets were recorded on our Consolidated Balance Sheets as follows (in thousands): As of March 31, As of December 31, 2022 2021 2020 Deferred income tax assets, non-current $ 8,760 $ 2,144 $ 2,426 Deferred income tax liabilities, non-current — — — Net deferred income tax assets (liabilities) $ 8,760 $ 2,144 $ 2,426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Evaluating the need for, and amount of, a valuation allowance for deferred tax assets often requires significant judgment and extensive analysis of all available evidence on a jurisdiction-by-jurisdiction basis. Such judgments require us to interpret existing tax law and other published guidance as applied to our circumstances. As part of this assessment, we consider both positive and negative evidence. The weight given to the potential effect of positive and negative evidence must be commensurate with the extent to which the strength of the evidence can be objectively verified. As of March 31, 2022, we had a valuation allowance against net deferred income tax assets of $26.5 million. Of the valuation allowance, $25.7 million relates to domestic capital losses an d $0.5 million relates to state tax credit carryforwards and state net operating loss carryforwards as we currently do not anticipate generating income of appropriate character to utilize those deferred tax assets. The remainder of $0.3 million relates to certain foreign intangible assets which are not more likely than not to be realized due the indefinite nature of the deferred tax assets. Should it be determined in the future that it is more likely than not that our domestic deferred income tax assets will be realized, an appropriate portion of valuation allowance would be released during the period in which such an assessment is made. Income Tax Carryforwards As of March 31, 2022, we had the following income tax carryforwards (in millions): Amount Expires in Net operating loss carryforwards U.S. federal $ 4.0 Indefinite U.S. state $ 18.4 2028 - 2042 U.S. state $ 1.4 Indefinite Capital loss carryforwards U.S federal and state $ 101.3 2025 Income tax credit carryforwards U.S. federal $ 0.7 2042 U.S. state $ 0.4 Indefinite The timing and manner in which we are permitted to utilize our net operating loss carryforwards may be limited by Internal Revenue Code Section 382, Limitation on Net Operating Loss Carry-forwards and Certain Built-in-Losses Following Ownership Change . Unrecognized Tax Benefits Following is a reconciliation of gross unrecognized tax benefits from uncertain tax positions, excluding the impact of penalties and interest (in thousands): Year Ended March 31, Three-Months Ended March 31, (transition period) Year Ended December 31, 2022 2021 2020 2019 Balance, beginning $ 2,374 $ 2,323 $ 2,338 $ 2,330 Additions for tax positions taken in prior years 133 — 4 44 Reductions for tax positions taken in prior years — — — (81) Additions for tax positions related to the current year 103 51 109 87 Lapses of statutes of limitations — — (20) (42) Other (828) — (108) — Balance, ending $ 1,782 $ 2,374 $ 2,323 $ 2,338 Of the $1.8 million of gross unrecognized tax benefits from uncertain tax positions outstanding as of March 31, 2022, $1.7 million would affect our effective tax rate if recognized. We recorded tax-related interest and penalty expense of $0.1 million for both 2022 and 2021 and $0.4 million for 2020. We had a cumulative liability for interest and penalties related to uncertain tax positions as of March 31, 2022 and 2021 of $2.3 million and $2.2 million, respectively. Our U.S. federal income tax returns for 2008 through 2022 are open to review by the U.S. Internal Revenue Service. Our state income tax returns for 2008 through 2022 are open to review, depending on the respective statute of limitation in each state. Currently the Company's U.S corporate income tax returns for 2016 through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2</t>
        </is>
      </c>
    </row>
    <row r="3">
      <c r="A3" s="3" t="inlineStr">
        <is>
          <t>Equity [Abstract]</t>
        </is>
      </c>
    </row>
    <row r="4">
      <c r="A4" s="4" t="inlineStr">
        <is>
          <t>Accumulated Other Comprehensive Income (Loss)</t>
        </is>
      </c>
      <c r="B4" s="4" t="inlineStr">
        <is>
          <t>ACCUMULATED OTHER COMPREHENSIVE (LOSS) INCOME Accumulated other comprehensive (loss) income, net of applicable taxes, reported on our Consolidated Balance Sheets consists of unrealized holding gains and losses on available-for-sale securities, effective portions of gains and losses of derivative securities designated as cash flow hedges, and foreign currency translation adjustments. The following table sets forth the changes in accumulated other comprehensive (loss) income, net of tax (in thousands) for the periods presented: Unrealized Loss on Available-for-Sale Securities Foreign Currency Translation Adjustments Accumulated Other Comprehensive (Loss) Income Balance, December 2019 $ — $ (937) $ (937) Current period other comprehensive (loss) income before reclassifications (4) 955 951 Net other comprehensive (loss) income during period (4) 955 951 Balance, December 31, 2020 (4) 18 14 Current period other comprehensive loss before reclassifications (4) (165) (169) Net other comprehensive loss during period (4) (165) (169) Balance, March 31, 2021 (8) (147) (155) Current period other comprehensive loss before reclassifications (4) (368) (372) Net other comprehensive loss during period (4) (368) (372) Balance, March 31, 2022 $ (12) $ (515) $ (5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2</t>
        </is>
      </c>
    </row>
    <row r="3">
      <c r="A3" s="3" t="inlineStr">
        <is>
          <t>Equity [Abstract]</t>
        </is>
      </c>
    </row>
    <row r="4">
      <c r="A4" s="4" t="inlineStr">
        <is>
          <t>Stock-Based Compensation</t>
        </is>
      </c>
      <c r="B4" s="4" t="inlineStr">
        <is>
          <t>STOCK-BASED COMPENSATION 2015 Long-Term Incentive Plan Our 2015 Long-Term Incentive Plan (the “2015 Plan”) is administered by the Compensation Committee of our Board of Directors and authorizes us to grant various types of stock-based awards including: stock options, stock appreciation rights, RSAs, RSUs, and PSUs. Stock options granted under the 2015 Plan shall not have an exercise price less than the fair market value of our common stock on the date of the grant. The exercise price of a stock option or stock appreciation right may not be reduced without shareholder approval. Stock options generally vest over periods of three Upon adoption, there were approximately 4.8 million shares available for issuance under the 2015 Plan. The number of shares available for issuance upon adoption of the 2015 Plan included new shares approved, plus any shares of common stock which were previously reserved for issuance under our preceding plan that were not subject to grant as of April 28, 2015, or as to which the stock-based compensation award is forfeited on or after April 28, 2015. The number of shares available for issuance is reduced by (i) two shares for each share delivered in settlement of any stock appreciation rights, RSA, RSU or PSU awards, and (ii) one share for each share delivered in settlement of a stock option award. In no event shall more than 1.0 million aggregate shares of common stock subject to stock options, stock appreciation rights, RSA, RSU or PSU awards be granted to any one participant in any one year under the 2015 Plan. 2015 Long-Term Incentive Plan, As Amended On May 1, 2020, Nautilus shareholders approved the amendment and restatement of our 2015 Plan (the "Amended 2015 Plan"). Prior to the amendment, there were approximately 4.8 million shares available for issuance under the 2015 Plan, 3.5 million shares originally reserved under the previous Long Term Incentive Plan and 1.3 million shares of common stock authorized under the 2015 Plan. The Amended 2015 Plan added an additional 2.0 million shares to be reserved for issuance. Upon adoption, there were approximately 6.8 million shares available for issuance under the Amended 2015 Plan. The maximum aggregate number of shares of common stock subject to stock options, stock appreciation rights, restricted stock or stock unit awards which may be granted to any one participant in any one year under the Amended 2015 Plan is 1.0 million. The aggregate number of shares available for issuance under the Amended 2015 Plan will be reduced by one and half (1.5) shares for each share delivered in settlement of any stock appreciation rights, restricted stock, restricted stock unit or performance unit award, and one (1) share for each share delivered in settlement of a stock option award. At March 31, 2022, we had 0.7 million shares available for future grant under our Amended 2015 Plan, and a total of 3.5 million shares of our common stock are reserved for future issuance pursuant to awards currently outstanding under the Amended 2015 Plan and our previous plan combined. Stock Option Activity Stock option activity was as follows (shares in thousands): Options Outstanding Weighted- Outstanding at December 31, 2020 740 $ 2.20 Forfeited, canceled or expired (22) 8.22 Exercised (9) 11.5 Outstanding at March 31, 2021 710 1.89 Forfeited, canceled or expired (1) 2.72 Exercised (238) 2.01 Outstanding at March 31, 2022 471 1.82 Certain information regarding options outstanding at March 31, 2022 was as follows: Options Outstanding Options Exercisable Options Vested and Expected to Vest Number (in thousands) 471 244 471 Weighted-average exercise price $ 1.82 $ 1.85 $ 1.82 Aggregate intrinsic value (in thousands) $ 1,101 $ 1,101 $ 571 Weighted average remaining contractual term (in years) 5.4 5.5 5.4 RSA Activity Compensation expense for RSAs is recognized over the estimated vesting period. Following is a summary of RSA activity (shares in thousands): RSAs Outstanding Weighted- Outstanding at December 31, 2020 117 $ 8.90 Outstanding at March 31, 2021 117 8.90 Granted 26 16 Vested (88) 6.64 Outstanding at March 31, 2022 55 15.88 RSU Activity Compensation expense for RSUs is recognized over the estimated vesting period. Following is a summary of RSU activity (shares in thousands): RSUs Outstanding Weighted- Outstanding at December 31, 2020 1,722 $ 4.91 Granted 52 27.58 Vested (331) 5.83 Outstanding at March 31, 2021 1,443 5.52 Granted 602 12.11 Forfeited, canceled or expired (102) 9.12 Vested (592) 5.05 Outstanding at March 31, 2022 1,351 8.39 PSU Activity Compensation expense for PSUs is recognized over the estimated requisite service period based on the number of PSUs ultimately expected to vest. In February 2018, we granted PSU awards to certain of our executive officers and management team covering a total of 119,351 shares of our common stock. The PSUs vest based on achievement of goals established for growth in operating income as a percentage of net revenue and return on invested capital over the three-year performance period ended December 31, 2020. The number of shares vesting could range from 60% of the PSU awards if minimum thresholds are achieved to a maximum of 150%. The performance criteria were not met and all 119,351 shares were forfeited. In May 2020, we granted PSU awards to certain of our executive officers and management team covering a total of 262,999 shares of our common stock. The PSUs vest based on achievement of the goal that measures our relative total shareholder return against pre-approved peers over a three-year performance period ending May 5, 2023.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These awards are expected to vest at 100% achievement. As of March 31, 2022, approximately 212,000 PSU shares remained, net of actual forfeitures to date. In May and September 2021, we granted PSU awards to certain of our executive officers and management team covering a total of 510,404 shares of our common stock. The PSUs vest based on achievement of our goal regarding paid subscribers, cumulative revenue and cumulative adjusted operating income over a three-year performance period ending May 14, 2024. The number of shares that ultimately vest following conclusion of the performance period will be determined based on the level at which the financial goals are achieved. The number of shares that vest can range from 30% of the PSU awards if minimum thresholds are achieved to a maximum of 200%. These awards are expected to vest at 100% achievement. As of March 31, 2022, 498,137 PSU shares remained, net of actual forfeitures to date. In February 2022, we granted PSU awards to certain of our management team covering a total of 271,938 shares of our common stock. The PSUs vest based on achievement of the goal of the closing price for our common stock reaching $10 and having a volume weighted average price of at least $10 for 60 consecutive trading days at any time thereafter during the three-year period ending February 23, 2025. The number of shares that ultimately vest following conclusion of the performance period will be determined based on the level at which the financial goals are achieved. The number of shares vesting can range from 50% of the PSU awards if minimum thresholds are achieved to a maximum of 100%. These awards are expected to vest at 100% achievement. As of March 31, 2022, 271,938 PSU shares remained, net of actual forfeitures to date. Following is a summary of PSU activity (shares in thousands): PSUs Outstanding Weighted- Outstanding at December 31, 2020 323 $ 7.62 Forfeited, canceled or expired (60) 11.90 Outstanding at March 31, 2021 263 6.64 Granted and additional goal shares awarded 782 9.61 Forfeited, canceled or expired (63) 8.74 Outstanding at March 31, 2022 982 8.87 Stock-Based Compensation Stock-based compensation expense, primarily included in general and administrative expense, was as follows (in thousands): Year Ended March 31, Three-Months Ended March 31, (transition period) Year Ended December 31, 2022 2021 2020 2019 Stock options $ 177 $ 45 $ 182 $ 61 RSAs 393 143 478 289 RSUs 4,053 785 2,533 609 PSUs 1,432 143 383 (410) ESPP 207 56 158 70 $ 6,262 $ 1,172 $ 3,734 $ 619 Certain other information regarding our stock-based compensation was as follows (in thousands): Year Ended March 31, Three-Months Ended March 31, (transition period) Year Ended December 31, 2022 2021 2020 2019 Total intrinsic value of stock options exercised $ 2,273 $ 81 $ 66 $ 84 Fair value of RSUs vested 8,288 7,623 6,662 354 As of March 31, 2022, unrecognized compensation expense for outstanding, but unvested stock-based awards was $14.4 million, which is expected to be recognized over a weighted average period of 0.2 to 1.7 years. Employee Stock Purchase Plan Our Employee Stock Purchase Plan (the “ESPP”) is administered by the Compensation Committee of our Board of Directors and provides eligible employees with an opportunity to purchase shares of our common stock at a discount using payroll deductions. The ESPP authorizes the issuance of up to 0.5 million shares of our common stock, subject to adjustment as provided in the ESPP for stock splits, stock dividends, recapitalizations and other similar events. Pursuant to the ESPP, and subject to certain limitations specified therein, eligible employees may elect to purchase shares of our common stock in one or more of a series of offerings conducted pursuant to the procedures set forth in the ESPP at a purchase price equal to 90% of the lower of the fair market value of the common stock on the first trading day of the offering period or on the last day of the offering period. Offering periods commence on May 15 and November 15 of each year and are six-months in duration. Purchases under the ESPP may be made exclusively through payroll deductions. Persons eligible to participate in the ESPP generally include employees who have been employed for at least three months prior to the applicable offering date and who, immediately upon purchasing shares under the ESPP, would own directly or indirectly, an aggregate of less than 5% of the total combined voting power or value of all outstanding shares of our common stock. Compensation expense for the ESPP is recognized over the six-month offering period based on the total estimated participant contributions and number of shares expected to be purchased. ESPP activity was as follows (shares in thousands): Shares Available for Issuance Weighted- Weighted-Average Discount per Share Balance at December 31, 2020 199 Balance at March 31, 2021 199 Employee shares purchased (46) $ 10.65 $ 1.18 Balance at March 31, 2022 153 Assumptions used in calculating the fair value of stock option grants and employee stock purchases were as follows: Year Ended March 31, Three-Months Ended March 31, (transition period) Year Ended December 31, 2022 2021 2020 2019 ESPP ESPP ESPP Options ESPP Options Dividend yield —% —% —% —% —% —% Risk-free interest rate —% 0.1% 0.9% 1.5% 2.3% 1.8% Expected life (years) N/A N/A N/A N/A N/A N/A Expected volatility 67% 88% 132% 64% 64% 55% Dividend yield is based on our current expectation that no dividend payments will be made in future periods. Risk-free interest rate is the U.S. Treasury zero-coupon rate, as of the grant date, for issues having a term approximately equal to the expected life of the stock option. For the ESPP, it is the U.S. Treasury six-month constant maturities rate, as of the offering date. Expected life is the period of time over which stock options are expected to remain outstanding. We calculate expected term based on the average of the sum of the vesting periods and the full contractual term. Expected volatility is the percentage amount by which the price of our common stock is expected to fluctuate annually during the estimated expected life for stock options. Expected price volatility is calculated using historical daily closing prices over a period matching the weighted-average expected life for stock options, as management believes such changes are the best indicator of future volatility. For the ESPP, expected volatility is the percentage amount by which the price of our common stock is expected to fluctuate semi-annually during the offer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2</t>
        </is>
      </c>
      <c r="C1" s="2" t="inlineStr">
        <is>
          <t>Mar. 31, 2021</t>
        </is>
      </c>
      <c r="D1" s="2" t="inlineStr">
        <is>
          <t>Dec. 31, 2020</t>
        </is>
      </c>
    </row>
    <row r="2">
      <c r="A2" s="3" t="inlineStr">
        <is>
          <t>Current assets:</t>
        </is>
      </c>
    </row>
    <row r="3">
      <c r="A3" s="4" t="inlineStr">
        <is>
          <t>Cash and cash equivalents</t>
        </is>
      </c>
      <c r="B3" s="5" t="n">
        <v>12872000</v>
      </c>
      <c r="C3" s="5" t="n">
        <v>38441000</v>
      </c>
      <c r="D3" s="5" t="n">
        <v>56581000</v>
      </c>
    </row>
    <row r="4">
      <c r="A4" s="4" t="inlineStr">
        <is>
          <t>Restricted cash</t>
        </is>
      </c>
      <c r="B4" s="6" t="n">
        <v>1339000</v>
      </c>
      <c r="C4" s="6" t="n">
        <v>1339000</v>
      </c>
      <c r="D4" s="6" t="n">
        <v>1339000</v>
      </c>
    </row>
    <row r="5">
      <c r="A5" s="4" t="inlineStr">
        <is>
          <t>Available-for-sale securities</t>
        </is>
      </c>
      <c r="B5" s="6" t="n">
        <v>0</v>
      </c>
      <c r="C5" s="6" t="n">
        <v>73448000</v>
      </c>
      <c r="D5" s="6" t="n">
        <v>36199000</v>
      </c>
    </row>
    <row r="6">
      <c r="A6" s="4" t="inlineStr">
        <is>
          <t>Trade receivables, net of allowances</t>
        </is>
      </c>
      <c r="B6" s="6" t="n">
        <v>61454000</v>
      </c>
      <c r="C6" s="6" t="n">
        <v>88657000</v>
      </c>
      <c r="D6" s="6" t="n">
        <v>91224000</v>
      </c>
    </row>
    <row r="7">
      <c r="A7" s="4" t="inlineStr">
        <is>
          <t>Inventories</t>
        </is>
      </c>
      <c r="B7" s="6" t="n">
        <v>111190000</v>
      </c>
      <c r="C7" s="6" t="n">
        <v>68085000</v>
      </c>
      <c r="D7" s="6" t="n">
        <v>51140000</v>
      </c>
    </row>
    <row r="8">
      <c r="A8" s="4" t="inlineStr">
        <is>
          <t>Prepaids and other current assets</t>
        </is>
      </c>
      <c r="B8" s="6" t="n">
        <v>14546000</v>
      </c>
      <c r="C8" s="6" t="n">
        <v>25840000</v>
      </c>
      <c r="D8" s="6" t="n">
        <v>19188000</v>
      </c>
    </row>
    <row r="9">
      <c r="A9" s="4" t="inlineStr">
        <is>
          <t>Other current assets - restricted, current</t>
        </is>
      </c>
      <c r="B9" s="6" t="n">
        <v>3887000</v>
      </c>
      <c r="C9" s="6" t="n">
        <v>0</v>
      </c>
      <c r="D9" s="6" t="n">
        <v>0</v>
      </c>
    </row>
    <row r="10">
      <c r="A10" s="4" t="inlineStr">
        <is>
          <t>Income taxes receivable</t>
        </is>
      </c>
      <c r="B10" s="6" t="n">
        <v>1998000</v>
      </c>
      <c r="C10" s="6" t="n">
        <v>0</v>
      </c>
      <c r="D10" s="6" t="n">
        <v>4021000</v>
      </c>
    </row>
    <row r="11">
      <c r="A11" s="4" t="inlineStr">
        <is>
          <t>Total current assets</t>
        </is>
      </c>
      <c r="B11" s="6" t="n">
        <v>207286000</v>
      </c>
      <c r="C11" s="6" t="n">
        <v>295810000</v>
      </c>
      <c r="D11" s="6" t="n">
        <v>259692000</v>
      </c>
    </row>
    <row r="12">
      <c r="A12" s="4" t="inlineStr">
        <is>
          <t>Property, plant and equipment, net</t>
        </is>
      </c>
      <c r="B12" s="6" t="n">
        <v>32129000</v>
      </c>
      <c r="C12" s="6" t="n">
        <v>24496000</v>
      </c>
      <c r="D12" s="6" t="n">
        <v>23926000</v>
      </c>
    </row>
    <row r="13">
      <c r="A13" s="4" t="inlineStr">
        <is>
          <t>Operating lease right-of-use assets</t>
        </is>
      </c>
      <c r="B13" s="6" t="n">
        <v>23620000</v>
      </c>
      <c r="C13" s="6" t="n">
        <v>19108000</v>
      </c>
      <c r="D13" s="6" t="n">
        <v>19876000</v>
      </c>
    </row>
    <row r="14">
      <c r="A14" s="4" t="inlineStr">
        <is>
          <t>Goodwill</t>
        </is>
      </c>
      <c r="B14" s="6" t="n">
        <v>24510000</v>
      </c>
      <c r="C14" s="6" t="n">
        <v>0</v>
      </c>
      <c r="D14" s="6" t="n">
        <v>0</v>
      </c>
    </row>
    <row r="15">
      <c r="A15" s="4" t="inlineStr">
        <is>
          <t>Other intangible assets, net</t>
        </is>
      </c>
      <c r="B15" s="6" t="n">
        <v>9304000</v>
      </c>
      <c r="C15" s="6" t="n">
        <v>9365000</v>
      </c>
      <c r="D15" s="6" t="n">
        <v>9380000</v>
      </c>
    </row>
    <row r="16">
      <c r="A16" s="4" t="inlineStr">
        <is>
          <t>Deferred income tax assets, non-current</t>
        </is>
      </c>
      <c r="B16" s="6" t="n">
        <v>8760000</v>
      </c>
      <c r="C16" s="6" t="n">
        <v>2144000</v>
      </c>
      <c r="D16" s="6" t="n">
        <v>2426000</v>
      </c>
    </row>
    <row r="17">
      <c r="A17" s="4" t="inlineStr">
        <is>
          <t>Income Taxes Receivable, Noncurrent</t>
        </is>
      </c>
      <c r="B17" s="6" t="n">
        <v>5673000</v>
      </c>
      <c r="C17" s="6" t="n">
        <v>0</v>
      </c>
      <c r="D17" s="6" t="n">
        <v>0</v>
      </c>
    </row>
    <row r="18">
      <c r="A18" s="4" t="inlineStr">
        <is>
          <t>Other assets</t>
        </is>
      </c>
      <c r="B18" s="6" t="n">
        <v>2763000</v>
      </c>
      <c r="C18" s="6" t="n">
        <v>3307000</v>
      </c>
      <c r="D18" s="6" t="n">
        <v>2817000</v>
      </c>
    </row>
    <row r="19">
      <c r="A19" s="4" t="inlineStr">
        <is>
          <t>Total assets</t>
        </is>
      </c>
      <c r="B19" s="6" t="n">
        <v>314045000</v>
      </c>
      <c r="C19" s="6" t="n">
        <v>354230000</v>
      </c>
      <c r="D19" s="6" t="n">
        <v>318117000</v>
      </c>
    </row>
    <row r="20">
      <c r="A20" s="3" t="inlineStr">
        <is>
          <t>Liabilities and Shareholders' Equity</t>
        </is>
      </c>
    </row>
    <row r="21">
      <c r="A21" s="4" t="inlineStr">
        <is>
          <t>Trade payables</t>
        </is>
      </c>
      <c r="B21" s="6" t="n">
        <v>53165000</v>
      </c>
      <c r="C21" s="6" t="n">
        <v>98878000</v>
      </c>
      <c r="D21" s="6" t="n">
        <v>96399000</v>
      </c>
    </row>
    <row r="22">
      <c r="A22" s="4" t="inlineStr">
        <is>
          <t>Accrued liabilities</t>
        </is>
      </c>
      <c r="B22" s="6" t="n">
        <v>29386000</v>
      </c>
      <c r="C22" s="6" t="n">
        <v>19627000</v>
      </c>
      <c r="D22" s="6" t="n">
        <v>22841000</v>
      </c>
    </row>
    <row r="23">
      <c r="A23" s="4" t="inlineStr">
        <is>
          <t>Operating lease liabilities, current portion</t>
        </is>
      </c>
      <c r="B23" s="6" t="n">
        <v>4494000</v>
      </c>
      <c r="C23" s="6" t="n">
        <v>3384000</v>
      </c>
      <c r="D23" s="6" t="n">
        <v>3331000</v>
      </c>
    </row>
    <row r="24">
      <c r="A24" s="4" t="inlineStr">
        <is>
          <t>Financing lease liabilities, current portion</t>
        </is>
      </c>
      <c r="B24" s="6" t="n">
        <v>119000</v>
      </c>
      <c r="C24" s="6" t="n">
        <v>0</v>
      </c>
      <c r="D24" s="6" t="n">
        <v>0</v>
      </c>
    </row>
    <row r="25">
      <c r="A25" s="4" t="inlineStr">
        <is>
          <t>Warranty obligations, current portion</t>
        </is>
      </c>
      <c r="B25" s="6" t="n">
        <v>4968000</v>
      </c>
      <c r="C25" s="6" t="n">
        <v>7243000</v>
      </c>
      <c r="D25" s="6" t="n">
        <v>4198000</v>
      </c>
    </row>
    <row r="26">
      <c r="A26" s="4" t="inlineStr">
        <is>
          <t>Income taxes payable</t>
        </is>
      </c>
      <c r="B26" s="6" t="n">
        <v>839000</v>
      </c>
      <c r="C26" s="6" t="n">
        <v>5709000</v>
      </c>
      <c r="D26" s="6" t="n">
        <v>0</v>
      </c>
    </row>
    <row r="27">
      <c r="A27" s="4" t="inlineStr">
        <is>
          <t>Debt payable, current portion, net of unamortized debt issuance costs</t>
        </is>
      </c>
      <c r="B27" s="6" t="n">
        <v>2243000</v>
      </c>
      <c r="C27" s="6" t="n">
        <v>3000000</v>
      </c>
      <c r="D27" s="6" t="n">
        <v>2792000</v>
      </c>
    </row>
    <row r="28">
      <c r="A28" s="4" t="inlineStr">
        <is>
          <t>Total current liabilities</t>
        </is>
      </c>
      <c r="B28" s="6" t="n">
        <v>95214000</v>
      </c>
      <c r="C28" s="6" t="n">
        <v>137841000</v>
      </c>
      <c r="D28" s="6" t="n">
        <v>129561000</v>
      </c>
    </row>
    <row r="29">
      <c r="A29" s="4" t="inlineStr">
        <is>
          <t>Operating lease liabilities, non-current</t>
        </is>
      </c>
      <c r="B29" s="6" t="n">
        <v>20926000</v>
      </c>
      <c r="C29" s="6" t="n">
        <v>17875000</v>
      </c>
      <c r="D29" s="6" t="n">
        <v>18736000</v>
      </c>
    </row>
    <row r="30">
      <c r="A30" s="4" t="inlineStr">
        <is>
          <t>Financing lease liabilities, non-current</t>
        </is>
      </c>
      <c r="B30" s="6" t="n">
        <v>395000</v>
      </c>
      <c r="C30" s="6" t="n">
        <v>0</v>
      </c>
      <c r="D30" s="6" t="n">
        <v>0</v>
      </c>
    </row>
    <row r="31">
      <c r="A31" s="4" t="inlineStr">
        <is>
          <t>Warranty obligations, non-current</t>
        </is>
      </c>
      <c r="B31" s="6" t="n">
        <v>1248000</v>
      </c>
      <c r="C31" s="6" t="n">
        <v>1408000</v>
      </c>
      <c r="D31" s="6" t="n">
        <v>1000000</v>
      </c>
    </row>
    <row r="32">
      <c r="A32" s="4" t="inlineStr">
        <is>
          <t>Income taxes payable, non-current</t>
        </is>
      </c>
      <c r="B32" s="6" t="n">
        <v>4029000</v>
      </c>
      <c r="C32" s="6" t="n">
        <v>3657000</v>
      </c>
      <c r="D32" s="6" t="n">
        <v>4309000</v>
      </c>
    </row>
    <row r="33">
      <c r="A33" s="4" t="inlineStr">
        <is>
          <t>Other long-term liabilities</t>
        </is>
      </c>
      <c r="B33" s="6" t="n">
        <v>1071000</v>
      </c>
      <c r="C33" s="6" t="n">
        <v>607000</v>
      </c>
      <c r="D33" s="6" t="n">
        <v>606000</v>
      </c>
    </row>
    <row r="34">
      <c r="A34" s="4" t="inlineStr">
        <is>
          <t>Debt payable, non-current, net of unamortized debt issuance costs</t>
        </is>
      </c>
      <c r="B34" s="6" t="n">
        <v>27113000</v>
      </c>
      <c r="C34" s="6" t="n">
        <v>10297000</v>
      </c>
      <c r="D34" s="6" t="n">
        <v>10710000</v>
      </c>
    </row>
    <row r="35">
      <c r="A35" s="4" t="inlineStr">
        <is>
          <t>Total liabilities</t>
        </is>
      </c>
      <c r="B35" s="6" t="n">
        <v>149996000</v>
      </c>
      <c r="C35" s="6" t="n">
        <v>171685000</v>
      </c>
      <c r="D35" s="6" t="n">
        <v>164922000</v>
      </c>
    </row>
    <row r="36">
      <c r="A36" s="4" t="inlineStr">
        <is>
          <t>Commitments and contingencies (Note 23)</t>
        </is>
      </c>
      <c r="B36" s="4" t="inlineStr">
        <is>
          <t xml:space="preserve"> </t>
        </is>
      </c>
      <c r="C36" s="4" t="inlineStr">
        <is>
          <t xml:space="preserve"> </t>
        </is>
      </c>
      <c r="D36" s="4" t="inlineStr">
        <is>
          <t xml:space="preserve"> </t>
        </is>
      </c>
    </row>
    <row r="37">
      <c r="A37" s="4" t="inlineStr">
        <is>
          <t>Common stock - no par value, 75,000 shares authorized, 31,268, 30,576 and 30,330 shares issued and outstanding</t>
        </is>
      </c>
      <c r="B37" s="6" t="n">
        <v>6483000</v>
      </c>
      <c r="C37" s="6" t="n">
        <v>2176000</v>
      </c>
      <c r="D37" s="6" t="n">
        <v>3061000</v>
      </c>
    </row>
    <row r="38">
      <c r="A38" s="4" t="inlineStr">
        <is>
          <t>Retained earnings</t>
        </is>
      </c>
      <c r="B38" s="6" t="n">
        <v>158093000</v>
      </c>
      <c r="C38" s="6" t="n">
        <v>180524000</v>
      </c>
      <c r="D38" s="6" t="n">
        <v>150120000</v>
      </c>
    </row>
    <row r="39">
      <c r="A39" s="4" t="inlineStr">
        <is>
          <t>Accumulated other comprehensive (loss) income</t>
        </is>
      </c>
      <c r="B39" s="6" t="n">
        <v>-527000</v>
      </c>
      <c r="C39" s="6" t="n">
        <v>-155000</v>
      </c>
      <c r="D39" s="6" t="n">
        <v>14000</v>
      </c>
    </row>
    <row r="40">
      <c r="A40" s="4" t="inlineStr">
        <is>
          <t>Total shareholders' equity</t>
        </is>
      </c>
      <c r="B40" s="6" t="n">
        <v>164049000</v>
      </c>
      <c r="C40" s="6" t="n">
        <v>182545000</v>
      </c>
      <c r="D40" s="6" t="n">
        <v>153195000</v>
      </c>
    </row>
    <row r="41">
      <c r="A41" s="4" t="inlineStr">
        <is>
          <t>Total liabilities and shareholders' equity</t>
        </is>
      </c>
      <c r="B41" s="5" t="n">
        <v>314045000</v>
      </c>
      <c r="C41" s="5" t="n">
        <v>354230000</v>
      </c>
      <c r="D41" s="5" t="n">
        <v>3181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12 Months Ended</t>
        </is>
      </c>
    </row>
    <row r="2">
      <c r="B2" s="2" t="inlineStr">
        <is>
          <t>Mar. 31, 2022</t>
        </is>
      </c>
    </row>
    <row r="3">
      <c r="A3" s="3" t="inlineStr">
        <is>
          <t>Earnings Per Share [Abstract]</t>
        </is>
      </c>
    </row>
    <row r="4">
      <c r="A4" s="4" t="inlineStr">
        <is>
          <t>(Loss) Income Per Share</t>
        </is>
      </c>
      <c r="B4" s="4" t="inlineStr">
        <is>
          <t xml:space="preserve">(LOSS) INCOME PER SHARE The weighted average numbers of shares outstanding used to compute (loss) income per share amounts were as follows (in thousands): Year Ended March 31, Three-Months Ended March 31, (transition period) Year Ended December 31, 2022 2021 2020 2019 Shares used for basic per share calculations 31,029 30,416 30,007 29,684 Dilutive effect of outstanding options, RSUs, and PSUs — 2,226 2,116 — Shares used for diluted per share calculations 31,029 32,642 32,123 29,684 The weighted average numbers of shares outstanding listed in the table below were dilutive and are excluded from the computation of diluted per share when there is a loss from continuing operations, as such, the exercise or conversion of any potential shares would increase the number of shares in the denominator and results in a lower income (loss). These shares may be dilutive potential common shares in the future (in thousands): Year Ended March 31, Three-Months Ended March 31, (transition period) Year Ended December 31, 2022 2021 2020 2019 Stock options 463 — — 96 RSUs 885 — — 257 Total potential dilutive shares excluded due to net loss 1,348 — — 353 The weighted average numbers of shares outstanding listed in the table below were anti-dilutive and excluded from the computation of diluted income (loss) per share. In the case of RSU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Year Ended March 31, Three-Months Ended March 31, (transition period) Year Ended December 31, 2022 2021 2020 2019 Stock options 2 — 14 76 RSUs 336 21 11 228 Total anti-dilutive shares excluded 338 21 25 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Mar. 31, 2022</t>
        </is>
      </c>
    </row>
    <row r="3">
      <c r="A3" s="3" t="inlineStr">
        <is>
          <t>Retirement Benefits [Abstract]</t>
        </is>
      </c>
    </row>
    <row r="4">
      <c r="A4" s="4" t="inlineStr">
        <is>
          <t>401(k) Savings Plan</t>
        </is>
      </c>
      <c r="B4" s="4" t="inlineStr">
        <is>
          <t xml:space="preserve">401(k) SAVINGS PLAN We sponsor a 401(k) savings plan that allows eligible employees to contribute a certain percentage of their salary. Employees are automatically enrolled within the first month of employment and have the ability to opt out. As a safe harbor plan sponsor, we are subject to non-discretionary matching contributions. Currently, we match 100% of the employee's first 1% of eligible pay contributed plus 50% of eligible pay contributed on the next 5%, for a maximum employer matching of 3.5%. Employees vest in the employer matching portions at 25% after the first year of employment, and 100% after two years of employment. Our matching contributions for the savings plan were as follows (in thousands): Year Ended March 31, Three-Months Ended March 31, (transition period) Year Ended December 31, 2022 2021 2020 2019 401(k) matching contributions $ 1,062 $ 306 $ 1,086 $ 9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row>
    <row r="4">
      <c r="A4" s="4" t="inlineStr">
        <is>
          <t>Segment Information</t>
        </is>
      </c>
      <c r="B4" s="4" t="inlineStr">
        <is>
          <t>SEGMENT AND ENTERPRISE-WIDE INFORMATION We have two operating segments - Direct and Retail. There were no changes in our operating segments during the year ended March 31, 2022. We evaluate performance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Year Ended March 31, Three-Months Ended March 31, (transition period) Year Ended December 31, 2022 2021 2020 2019 Net Sales: Direct $ 221,726 $ 101,537 $ 240,926 $ 119,651 Retail 364,069 103,435 308,036 186,584 Unallocated royalty 3,739 1,103 3,598 3,050 Consolidated net sales $ 589,534 $ 206,075 $ 552,560 $ 309,285 Contribution: Direct $ (15,711) $ 27,846 $ 59,976 $ (24,569) Retail 44,831 20,348 62,782 16,043 Unallocated royalty 3,739 1,103 3,598 3,050 Consolidated contribution $ 32,859 $ 49,297 $ 126,356 $ (5,476) Reconciliation of consolidated contribution to (loss) income from continuing operations: Consolidated contribution $ 32,859 $ 49,297 $ 126,356 $ (5,476) Amounts not directly related to segments: Operating expenses (58,175) (9,589) (48,547) (95,068) Other expense, net (2,914) (1,532) (5,074) (1,288) Income tax (benefit) expense (6,026) 7,595 12,198 (9,537) (Loss) income from continuing operations $ (22,204) $ 30,581 $ 60,537 $ (92,295) Depreciation and amortization expense: Direct $ 2,513 $ 701 $ 5,071 $ 2,919 Retail 4,381 851 3,574 5,657 Unallocated corporate 1,721 465 803 2,235 Total depreciation and amortization expense $ 8,615 $ 2,017 $ 9,448 $ 10,811 As of March 31, As of December 31, Assets: 2022 2021 2020 Direct $ 93,554 $ 47,002 $ 45,516 Retail 144,683 146,001 141,247 Unallocated corporate 75,808 161,227 131,354 Total assets $ 314,045 $ 354,230 $ 318,117 There are no material long-lived assets held outside of the U.S. Year Ended March 31, Three-Months Ended March 31, (transition period) Year Ended December 31, 2022 2021 2020 2019 Amazon.com 16.8% 10.6% 17.1% 15.2% Best Buy 13.6% * * * Dick's Sporting Goods * * 10.2% 1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perating leases We lease property and equipment under non-cancellable operating leases which, in the aggregate, extend through 2029. Many of these leases contain renewal options and provide for rent escalations and payment of real estate taxes, maintenance, insurance and certain other operating expenses of the properties. For additional information related to leases, se e Note 11, Leases . Guarantees, Commitments and Off-Balance Sheet Arrangements We have long lead times for inventory purchases and, therefore, must secure factory capacity from our vendors in advance. As of March 31, 2022, we had approximately $39.8 million, com pared to $216.3 million as of March 31, 2021, i n non-cancelable market-based purchase obligations, primarily for inventory purchases expected to be received within the next twelve months. Purchase obligations can vary from quarter-to-quarter and versus the same period in prior years due to a number of factors, including the number of products that are shipped directly to Retail customer warehouses versus through Nautilus warehouses. As of March 31, 2022, we had no outstanding letters of credit with any of our vendor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March 31, 2022. Legal Matters From time to time, in the ordinary course of business, we may be involved in various claims, lawsuits and other proceedings. These legal proceedings involve uncertainty as to the eventual outcomes and losses which may be realized when one or more future events occur or fail to occur. Litigation and jury verdicts are, to some degree, inherently unpredictable, and although we have determined that a loss is not probable in connection with any current legal proceeding except for the noted one below,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which the damages sought are indeterminate, or the legal and factual basis for the relevant claims have not been developed with specificity. During the second quarter of fiscal 2022, we recorded a $4.7 million loss contingency related to a legal settlement involving a class action lawsuit related to advertisement of our treadmills. The settlement includes damages, a one-year free membership to JRNY, and administrative fees and was included as a component of general and administrative on our Consolidated Statements of Operations. As of March 31, 2022, $4.3 million remained accrued and was reflected in accrued liabilities on our Consolidated Balance Sheets.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 As of the date of filing of this Annual Report on Form 10-K, we were not involved in any other material legal proceed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Basis of Consolidation and Presentation On December 30, 2020, our Board of Directors approved a change in our fiscal year end from December 31st to March 31st. This document reflects our fourth fiscal quarter, which ended March 31, 2022, of our fiscal year from April 1, 2021 through March 31, 2022. The accompanying consolidated financial statements have been prepared in accordance with accounting principles generally accepted in the United States of America (“U.S. GAAP”) and relate to Nautilus, Inc.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Unless indicated otherwise, all information regarding our operating results pertain to our continuing operations.</t>
        </is>
      </c>
    </row>
    <row r="5">
      <c r="A5" s="4" t="inlineStr">
        <is>
          <t>Discontinued Operation</t>
        </is>
      </c>
      <c r="B5" s="4" t="inlineStr">
        <is>
          <t>Discontinued Operations Results from discontinued operations relate to the disposal of our former Nautilus ® Commercial business, which was completed in April 2011. We reached substantial completion of asset liquidation at December 31, 2012. Although there was no revenue related to our former Commercial business from January 1, 2019 through March 31, 2022, we continue to have product liability and other legal expenses associated with product previously sold into the Commercial channel. Results of operations related to the Commercial business have been presented in the consolidated financial statements as discontinued operations for all periods presented.</t>
        </is>
      </c>
    </row>
    <row r="6">
      <c r="A6" s="4" t="inlineStr">
        <is>
          <t>Critical Accounting Estimates</t>
        </is>
      </c>
      <c r="B6" s="4" t="inlineStr">
        <is>
          <t>Use of Management's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income taxes, valuation allowances, and other long-term assets valuation. Actual results could differ from our estimates.</t>
        </is>
      </c>
    </row>
    <row r="7">
      <c r="A7" s="4" t="inlineStr">
        <is>
          <t>Concentrations</t>
        </is>
      </c>
      <c r="B7" s="4" t="inlineStr">
        <is>
          <t>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t>
        </is>
      </c>
    </row>
    <row r="8">
      <c r="A8" s="4" t="inlineStr">
        <is>
          <t>Cash and Cash Equivalents</t>
        </is>
      </c>
      <c r="B8" s="4" t="inlineStr">
        <is>
          <t>Cash and Cash Equivalents All highly liquid investments with original maturities of three months or less at purchase are considered to be cash equivalents.</t>
        </is>
      </c>
    </row>
    <row r="9">
      <c r="A9" s="4" t="inlineStr">
        <is>
          <t>Available-For-Sale Securities</t>
        </is>
      </c>
      <c r="B9" s="4" t="inlineStr">
        <is>
          <t>Available-For-Sale Securities We classify our marketable debt securities as available-for-sale and, accordingly, record them at fair value. Marketable securitie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expected to be used for current operations. Unrealized holding gains and losses, which are immaterial, are excluded from earnings and are reported net of tax in other comprehensive income until realized. Dividend and interest income is recognized when earned. Realized gains and losses, which were not material in fiscal 2022, the transition period ended March 31, 2021 or fiscal 2020,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 For additional information, refer to Note 5, Fair Value Measurements .</t>
        </is>
      </c>
    </row>
    <row r="10">
      <c r="A10" s="4" t="inlineStr">
        <is>
          <t>Derivative Securities</t>
        </is>
      </c>
      <c r="B10" s="4" t="inlineStr">
        <is>
          <t xml:space="preserve">Derivative Securities We record our derivative securities at fair value, and our portfolio currently consists of foreign currency forward contracts. Our interest rate swap agreement, which was classified as a cash flow hedge, was terminated as of June 30, 2019 and the $0.1 million, net of tax, amount related to the cash flow hedge recorded as deferred gains was reclassified from accumulated other comprehensive losses to other income.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have material impacts on our results of operations, financial position or cash flows. Gains and losses on foreign currency forward contracts are recognized in the Other, net line of our consolidated statements of operations. </t>
        </is>
      </c>
    </row>
    <row r="11">
      <c r="A11" s="4" t="inlineStr">
        <is>
          <t>Trade Receivables</t>
        </is>
      </c>
      <c r="B11" s="4" t="inlineStr">
        <is>
          <t>Trade Receivables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t>
        </is>
      </c>
    </row>
    <row r="12">
      <c r="A12" s="4" t="inlineStr">
        <is>
          <t>Inventories</t>
        </is>
      </c>
      <c r="B12" s="4" t="inlineStr">
        <is>
          <t>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t>
        </is>
      </c>
    </row>
    <row r="13">
      <c r="A13" s="4" t="inlineStr">
        <is>
          <t>Property, plant and equipment</t>
        </is>
      </c>
      <c r="B13" s="4" t="inlineStr">
        <is>
          <t>Property, Plant and Equipment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is determined based on estimated useful lives, which generally range from two five five</t>
        </is>
      </c>
    </row>
    <row r="14">
      <c r="A14" s="4" t="inlineStr">
        <is>
          <t>Goodwill</t>
        </is>
      </c>
      <c r="B14" s="4" t="inlineStr">
        <is>
          <t>Goodwill Goodwill consists of the excess of acquisition consideration over the fair values of net assets acquired in business combinations. It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In accordance ASC 350 — Intangibles — Goodwill and Other</t>
        </is>
      </c>
    </row>
    <row r="15">
      <c r="A15" s="4" t="inlineStr">
        <is>
          <t>Other intangible assets</t>
        </is>
      </c>
      <c r="B15" s="4" t="inlineStr">
        <is>
          <t>Other Intangible Assets Indefinite-lived intangible assets consist of acquired trademarks, specifically trade names. Indefinite-lived intangible assets are stated at cost and are not amortized; instead, they are tested for impairment at least annually. We assess the value of indefinite-lived assets under either a qualitative or quantitative approach. Under a qualitative approach, we consider various market factors, including applicable key assumptions also used in the quantitative assessment listed below. If we determine that it is more likely than not that an indefinite-lived intangible assets is impaired, the quantitative approach is used to assess the asset fair value and the amount of the impairment. We review our indefinite-lived trademarks for impairment in the fourth quarter of each year or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 of fiscal 2022 and the fourth quarter of fiscal 2020. During the third quarter of fiscal 2020, we sold Octane Fitness and the related other intangible assets were reduced by $32.0 million for our Octane Fitness brand name. The impairment charge was recorded as operating expenses on the Consolidated Statements of Operations. We perform our annual other intangible asset evaluation, which resulted in no impairment charge recognized for March 31, 2022.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3, Other Intangible Assets .</t>
        </is>
      </c>
    </row>
    <row r="16">
      <c r="A16" s="4" t="inlineStr">
        <is>
          <t>Impairment of long-lived assets</t>
        </is>
      </c>
      <c r="B16" s="4" t="inlineStr">
        <is>
          <t xml:space="preserve">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t>
        </is>
      </c>
    </row>
    <row r="17">
      <c r="A17" s="4" t="inlineStr">
        <is>
          <t>Equity Investments</t>
        </is>
      </c>
      <c r="B17" s="4" t="inlineStr">
        <is>
          <t>Equity Investments ASU 2016-01 Financial Instruments—Overall: Recognition and Measurement of Financial Assets and Financial Liabilities, requires us to measure all equity investments that do not result in consolidation and are not accounted for under the equity method at fair value and recognize any changes in earnings. We do not hold any equity investments where we use quoted market prices to determine th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t>
        </is>
      </c>
    </row>
    <row r="18">
      <c r="A18" s="4" t="inlineStr">
        <is>
          <t>Share Repurchases</t>
        </is>
      </c>
      <c r="B18" s="4" t="inlineStr">
        <is>
          <t>Share Repurchases Shares of our common stock may be repurchased from time to time as authorized by our Board of Directors. Repurchases may be made in open market transactions at prevailing prices, in privately negotiated transactions, or by other means in accordance with federal securities laws. Share repurchases are funded from existing cash balances, and repurchased shares are retired and returned to unissued authorized shares. These repurchases are accounted for as reductions to our common stock to the extent available with remaining amounts allocated against retained earnings. As of March 31, 2022, we did not have an authorized share repurchase plan.</t>
        </is>
      </c>
    </row>
    <row r="19">
      <c r="A19" s="4" t="inlineStr">
        <is>
          <t>Revenue Recognition and Adoption of Topic 606</t>
        </is>
      </c>
      <c r="B19" s="4" t="inlineStr">
        <is>
          <t>Revenue Recognition Our Direct and Retail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to customers as the entity has fulfilled the promise to transfer the goods. For Retail, control is transferred when contractual shipping terms are performed for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Sales of our subscriptions are deemed to be one performance obligation and we recognize revenue from these arrangements ratably over the subscription term as the performance obligation is satisfied. Revenue generated from subscriptions is recorded in our Direct segment. We offer free trials of subscriptions, bundled with product offerings (e.g., subscription for premium content). For these types of transactions that involve multiple performance obligations, the transaction price require allocations to the distinct performance obligation, as the free trial provides a material right. The transaction price is then allocated to each performance obligation based on standalone selling price. We determine stand-alone selling price based on prices charged to customers. Breakage is factored into the determination of the stand-alone selling price of a subscription. Breakage or activation rate, is defined as a percentage of those that never activate a free-trial offering. Some of our contracts with customers contain multiple performance obligations. For customer contracts that include multiple performance obligations, we account for individual performance obligations if they are distinct. We allocate the transaction price to each performance obligation based on its relative standalone selling price. We generally determine standalone selling price based on prices charged to customers on standalone sales or using expected cost plus margin. Significant judgement, such as breakage or activation rate, is factored into the determination of the stand-alone selling price of a subscription. Breakage or activation rate, is defined as a percentage of those that never activate a free-trial offering. Payment terms for our retail partners depend on the country of sale or agreement with the customer and payment is generally required within 90 days or less of shipment to or receipt by the retail partner. Payment is due at the time of sale for our e-commerce transactions. Deferred net revenue occurs because sales transactions include future update rights and performance obligations, which are subject to a recognition period. This balance increases from period to period by revenue that is deferred from current sales with these types of service obligations and is reduced by the recognition of revenue from prior sales that were deferred. Generally, revenue is recognized as the services are provided.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t>
        </is>
      </c>
    </row>
    <row r="20">
      <c r="A20" s="4" t="inlineStr">
        <is>
          <t>Sales Discounts and Returns Allowance</t>
        </is>
      </c>
      <c r="B20" s="4" t="inlineStr">
        <is>
          <t>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t>
        </is>
      </c>
    </row>
    <row r="21">
      <c r="A21" s="4" t="inlineStr">
        <is>
          <t>Taxes collected from customers and remitted to governmental authorities</t>
        </is>
      </c>
      <c r="B21" s="4" t="inlineStr">
        <is>
          <t>Taxes Collected from Customers and Remitted to Governmental AuthoritiesTaxes collected from customers and remitted to governmental authorities are recorded on a net basis and excluded from net sales.</t>
        </is>
      </c>
    </row>
    <row r="22">
      <c r="A22" s="4" t="inlineStr">
        <is>
          <t>Cost of sales</t>
        </is>
      </c>
      <c r="B22" s="4" t="inlineStr">
        <is>
          <t>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t>
        </is>
      </c>
    </row>
    <row r="23">
      <c r="A23" s="4" t="inlineStr">
        <is>
          <t>Product warranty obligations</t>
        </is>
      </c>
      <c r="B23" s="4" t="inlineStr">
        <is>
          <t>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t>
        </is>
      </c>
    </row>
    <row r="24">
      <c r="A24" s="4" t="inlineStr">
        <is>
          <t>Litigation and loss contingencies</t>
        </is>
      </c>
      <c r="B24" s="4" t="inlineStr">
        <is>
          <t>Litigation and Loss Contingencies From time to time, we may be involved in various claims, lawsuits and other proceedings. These legal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 For additional information, see Note 23, Commitments and Contingencies.</t>
        </is>
      </c>
    </row>
    <row r="25">
      <c r="A25" s="4" t="inlineStr">
        <is>
          <t>Advertising and promotion</t>
        </is>
      </c>
      <c r="B25" s="4" t="inlineStr">
        <is>
          <t>Advertising and PromotionWe expense our advertising and promotion costs as incurred. Production costs of television advertising commercials are recorded in prepaids and other current assets until the initial broadcast, at which time such costs are expensed.</t>
        </is>
      </c>
    </row>
    <row r="26">
      <c r="A26" s="4" t="inlineStr">
        <is>
          <t>Research and development</t>
        </is>
      </c>
      <c r="B26" s="4" t="inlineStr">
        <is>
          <t>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t>
        </is>
      </c>
    </row>
    <row r="27">
      <c r="A27" s="4" t="inlineStr">
        <is>
          <t>Income taxes</t>
        </is>
      </c>
      <c r="B27" s="4" t="inlineStr">
        <is>
          <t xml:space="preserve">Income Taxes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t>
        </is>
      </c>
    </row>
    <row r="28">
      <c r="A28" s="4" t="inlineStr">
        <is>
          <t>Foreign currency translation</t>
        </is>
      </c>
      <c r="B28" s="4" t="inlineStr">
        <is>
          <t>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loss) income. Gains and losses arising from foreign currency transactions, including transactions between us and our non-U.S. subsidiaries, are recorded as a component of other income (expense) in our Consolidated Statements of Operations.</t>
        </is>
      </c>
    </row>
    <row r="29">
      <c r="A29" s="4" t="inlineStr">
        <is>
          <t>Fair value of financial instruments</t>
        </is>
      </c>
      <c r="B29" s="4" t="inlineStr">
        <is>
          <t>Fair Value of Financial InstrumentsThe carrying values of cash, cash equivalents and restricted cash, trade receivables, prepaids and other current assets, trade payables and accrued liabilities approximate fair value due to their short</t>
        </is>
      </c>
    </row>
    <row r="30">
      <c r="A30" s="4" t="inlineStr">
        <is>
          <t>Share-Based Compensation</t>
        </is>
      </c>
      <c r="B30" s="4" t="inlineStr">
        <is>
          <t>Stock-Based Compensation We recognize stock-based compensation expense on a straight-line basis over the applicable vesting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and shares subject to our employee stock purchase plan are estimated using the Black-Scholes valuation model; fair value of performance share unit ("PSU") awards, restricted stock unit ("RSU") awards and restricted stock awards ("RSA") is based on the closing market price on the day preceding the grant. Our accounting treatment of forfeiture expenses reversals is at the forfeiture date and do not estimate future forfeitures prior to their actual occurrence. Shares to be issued upon the exercise of stock options or the vesting of stock awards will come from newly issued shares.</t>
        </is>
      </c>
    </row>
    <row r="31">
      <c r="A31" s="4" t="inlineStr">
        <is>
          <t>Income Per Share Amounts</t>
        </is>
      </c>
      <c r="B31" s="4" t="inlineStr">
        <is>
          <t>Income (Loss) Per Share Amounts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If there is a loss from continuing operations, diluted earnings per share is the same as basic earnings per share.</t>
        </is>
      </c>
    </row>
    <row r="32">
      <c r="A32" s="4" t="inlineStr">
        <is>
          <t>New Accounting Pronouncements</t>
        </is>
      </c>
      <c r="B32" s="4" t="inlineStr">
        <is>
          <t>Recent Accounting Pronouncements Newly-Adopted Pronouncements ASU 2019-12 In December 2019, the FASB issued ASU 2019-12, “Income Taxes (Topic 740): Simplifying the Accounting for Income Taxes.” The amendments in ASU 2019-12 introduce the following new guidance: (1) provides a policy election to not allocate consolidated income taxes when a member of a consolidated tax return is not subject to income tax; and (2) provides guidance to evaluate whether a step-up in tax basis of goodwill relates to a business combination in which book goodwill was recognized or a separate transaction. The amendments in ASU 2019-12 make changes to the following current guidance: (1) making an intra-period allocation if there is a loss in continuing operations and a gain outside of continuing operations; (2) determining when a deferred tax liability is recognized after an investor in a foreign entity transitions to or from the equity method of accounting; (3) accounting for tax law changes and year-to-date losses in interim periods; and (4) determining how to apply the income tax guidance to franchise taxes that are partially based on income. ASU 2019-12 is effective for public business entities' fiscal years, including interim periods within those fiscal years, beginning after December 15, 2020 with early adoption permitted. Our adoption of ASU 2019-12 as of January 1, 2021 had no material impact on our financial position, results of operations or cash flows. Recently Issued Pronouncements Not Yet Adopted ASU 2020-04 and ASU 2021-01 In March 2020, the FASB issued ASU 2020-04, “Reference Rate Reform (Topic 848),” which provides optional guidance related to reference rate reform and provides practical expedients for contract modifications and certain hedging relationships associated with the transition from reference rates that are expected to be discontinued. This guidance is applicable for our borrowing instruments, which use London Inter-bank Offered Rate (“LIBOR”) as a reference rate, which is effective beginning on March 12, 2020, and we may elect to apply the amendments prospectively through December 31, 2022. In January 2021, the FASB issued ASU 2021-01, “Reference Rate Reform (Topic 848),” which permits entities to apply optional expedients in Topic 848 to derivative instruments modified because of discounting transition resulting from reference rate reform. We do not expect the adoption of this guidance to have a material impact on our financial position, results of operations and cash flows. ASU 2020-01 In January 2020, the FASB issued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fiscal years beginning after December 15, 2021, including interim periods within those fiscal years. We do not expect the adoption of this guidance would have a material impact on our financial position, results of operations and cash flows.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 the FASB issued ASU 2019-11, which provides clarification and addresses specific issues about certain aspects of ASU 2016-13. In March 2020, the FASB issued ASC 2020-03, which provides an update to clarify or address specific issues. ASU 2016-13 is effective for fiscal years beginning after December 15, 2022, including interim periods within those years. We do not expect the adoption of this guidance would have a material impact on our financial position, results of operations and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Mar. 31, 2022</t>
        </is>
      </c>
    </row>
    <row r="3">
      <c r="A3" s="3" t="inlineStr">
        <is>
          <t>Business Combinations [Abstract]</t>
        </is>
      </c>
    </row>
    <row r="4">
      <c r="A4" s="4" t="inlineStr">
        <is>
          <t>Schedule of Recognized Identified Assets Acquired and Liabilities Assumed</t>
        </is>
      </c>
      <c r="B4" s="4" t="inlineStr">
        <is>
          <t xml:space="preserve">The following table summarizes the preliminary fair values of the net assets acquired and liabilities assumed and measurement period adjustments since September 17, 2021, the acquisition date (in thousands): Preliminary valuation at September 17, 2021 Measurement period adjustments Adjusted valuation at March 31, 2022 Cash $ 230 $ 637 $ 867 Accounts receivable 9 — 9 Prepaid expenses 15 (2) 13 Deferred tax assets 58 1 59 Developed technology (included in property, plant and equipment) 3,000 — 3,000 Identifiable assets acquired 3,312 636 3,948 Accrued liabilities 187 722 909 Unearned revenue 53 3 56 Deferred tax liabilities, non-current 591 — 591 Total liabilities assumed 831 725 1,556 Net identifiable assets acquired 2,481 (89) 2,392 Goodwill 24,508 2 24,510 Total assets acquired $ 26,989 $ (87) $ 26,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Accounting Policies [Abstract]</t>
        </is>
      </c>
    </row>
    <row r="4">
      <c r="A4" s="4" t="inlineStr">
        <is>
          <t>Schedule of Sales Discounts and Returns Allowance</t>
        </is>
      </c>
      <c r="B4" s="4" t="inlineStr">
        <is>
          <t xml:space="preserve">Activity in our sales discounts and returns allowance was as follows (in thousands): Year Ended March 31, Three-Months Ended March 31, (transition period) Year Ended December 31, 2022 2021 2020 2019 Balance, beginning $ 6,348 $ 6,411 $ 4,385 $ 4,419 Charges to reserve 49,983 6,337 22,009 18,311 Reductions for sales discounts and returns (44,152) (6,400) (19,983) (18,345) Balance, ending $ 12,179 $ 6,348 $ 6,411 $ 4,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 (Tables)</t>
        </is>
      </c>
      <c r="B1" s="2" t="inlineStr">
        <is>
          <t>12 Months Ended</t>
        </is>
      </c>
    </row>
    <row r="2">
      <c r="B2" s="2" t="inlineStr">
        <is>
          <t>Mar. 31, 2022</t>
        </is>
      </c>
    </row>
    <row r="3">
      <c r="A3" s="3" t="inlineStr">
        <is>
          <t>Discontinued Operations and Disposal Groups [Abstract]</t>
        </is>
      </c>
    </row>
    <row r="4">
      <c r="A4" s="4" t="inlineStr">
        <is>
          <t>Schedule of Operating Results of Company's Former Commercial Business</t>
        </is>
      </c>
      <c r="B4" s="4" t="inlineStr">
        <is>
          <t>Following is a summary of certain financial information regarding our discontinued operations (in thousands): Year Ended March 31, Three-Months Ended March 31, (transition period) Year Ended December 31, 2022 2021 2020 2019 Loss from discontinued operations before income taxes $ (198) $ (82) $ (162) $ (206) Income tax expense 29 95 527 299 Total loss from discontinued operations $ (227) $ (177) $ (689) $ (5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nsition Period (Tables)</t>
        </is>
      </c>
      <c r="B1" s="2" t="inlineStr">
        <is>
          <t>12 Months Ended</t>
        </is>
      </c>
    </row>
    <row r="2">
      <c r="B2" s="2" t="inlineStr">
        <is>
          <t>Mar. 31, 2022</t>
        </is>
      </c>
    </row>
    <row r="3">
      <c r="A3" s="3" t="inlineStr">
        <is>
          <t>Condensed Financial Information Disclosure [Abstract]</t>
        </is>
      </c>
    </row>
    <row r="4">
      <c r="A4" s="4" t="inlineStr">
        <is>
          <t>Condensed Income Statement</t>
        </is>
      </c>
      <c r="B4" s="4" t="inlineStr">
        <is>
          <t>The following tables provide certain unaudited comparative financial information for the same period of the prior year. Three-Months Ended March 31, 2021 (unaudited) 2020 Net sales $ 206,075 $ 93,722 Cost of sales 126,984 58,125 Gross profit 79,091 35,597 Operating expenses: Selling and marketing 23,480 24,686 General and administrative 12,060 7,656 Research and development 3,843 3,815 Total operating expenses 39,383 36,157 Operating income (loss) 39,708 (560) Other income (expense): Interest income 45 2 Interest expense (214) (627) Other, net (1,363) 41 Total other expense, net (1,532) (584) Income (loss) from continuing operations before income taxes 38,176 (1,144) Income tax expense (benefit) 7,595 (3,446) Income from continuing operations 30,581 2,302 Loss from discontinued operations, net of income taxes (177) (118) Net income $ 30,404 $ 2,184 Basic income per share from continuing operations $ 1.01 $ 0.08 Basic loss per share from discontinued operations (0.01) — Basic net income per share (1) $ 1.00 $ 0.07 Diluted income per share from continuing operations $ 0.94 $ 0.08 Diluted loss per share from discontinued operations (0.01) — Diluted net income per share (1) $ 0.93 $ 0.07 Shares used in per share calculations: Basic 30,416 29,796 Diluted 32,642 30,584 (1) May not add due to rounding.</t>
        </is>
      </c>
    </row>
    <row r="5">
      <c r="A5" s="4" t="inlineStr">
        <is>
          <t>Condensed Cash Flow Statement</t>
        </is>
      </c>
      <c r="B5" s="4" t="inlineStr">
        <is>
          <t xml:space="preserve">Three-Months Ended March 31, 2021 (unaudited) 2020 Cash flows from operating activities: Income from continuing operations $ 30,581 $ 2,302 Loss from discontinued operations (177) (118) Net income 30,404 2,184 Adjustments to reconcile net income to net cash provided by operating activities: Depreciation and amortization 2,017 2,810 Provision for allowance for doubtful accounts 852 374 Inventory lower-of-cost-or-market/NRV adjustments (163) 982 Stock-based compensation expense 1,172 564 Loss on asset dispositions 157 — Loss on debt extinguishment — 230 Deferred income taxes, net of valuation allowances 312 6,029 Other (619) 329 Changes in operating assets and liabilities: Trade receivables 1,841 20,265 Inventories (16,813) 18,945 Prepaids and other assets (5,871) 1,934 Income taxes receivable 4,019 (9,678) Trade payables 2,692 (40,271) Accrued liabilities and other liabilities, including warranty obligations 4,807 1,629 Net cash provided by operating activities 24,807 6,326 Cash flows from investing activities: Purchases of available-for-sale securities (37,249) — Purchases of property, plant and equipment (2,739) (1,694) Net cash used in investing activities (39,988) (1,694) Cash flows from financing activities: Proceeds from long-term debt 335 44,142 Payments on long-term debt (327) (30,286) Payment of debt issuance costs — (1,823) Proceeds from employee stock purchases 103 — Tax payments related to stock award issuances (2,160) (44) Net cash (used in) provided by financing activities (2,049) 11,989 Effect of exchange rate changes (910) (1,235) Net (decrease) increase in cash, cash equivalents and restricted cash (18,140) 15,386 Cash and cash equivalents at beginning of period 57,920 11,070 Cash, cash equivalents and restricted cash at end of period $ 39,780 $ 26,456 Supplemental disclosure of cash flow information: Cash (received) paid for income taxes, net $ (608) $ 43 Cash paid for interest 124 238 Supplemental disclosure of non-cash investing activities: Capital expenditures incurred but not yet paid $ 534 $ 5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Mar. 31, 2022</t>
        </is>
      </c>
    </row>
    <row r="3">
      <c r="A3" s="3" t="inlineStr">
        <is>
          <t>Revenue from Contract with Customer [Abstract]</t>
        </is>
      </c>
    </row>
    <row r="4">
      <c r="A4" s="4" t="inlineStr">
        <is>
          <t>Disaggregation of Revenue</t>
        </is>
      </c>
      <c r="B4" s="4" t="inlineStr">
        <is>
          <t xml:space="preserve">Our revenues from contracts with customers disaggregated by revenue source, excluding sales-based taxes, were as follows (in thousands): Year Ended March 31, Three-Months Ended March 31, (transition period) Year Ended December 31, 2022 2021 2020 2019 Product sales $ 567,914 $ 199,755 $ 534,758 $ 296,447 Extended warranties and services 7,053 2,860 8,157 6,691 Other (1) 14,567 3,460 9,645 6,147 Net sales $ 589,534 $ 206,075 $ 552,560 $ 309,285 (1) Other revenue is primarily subscription revenue, freight and delivery and royalty income. Subscriptions Sales of our subscriptions are deemed to be one performance obligation and we recognize revenue from these arrangements ratably over the subscription term as the performance obligation is satisfied. Revenue generated from subscriptions is recorded in our Direct segment. We offer free trials of subscriptions, bundled with product offerings (e.g., subscription for premium content). For these types of transactions that involve multiple performance obligations, the transaction price require allocations to the distinct performance obligation, as the free trial provides a material right. The transaction price is then allocated to each performance obligation based on standalone selling price. We determine stand-alone selling price based on prices charged to customers. Breakage is factored into the determination of the stand-alone selling price of a subscription. Breakage or activation rate, is defined as a percentage of those that never activate a free-trial offering. Our revenues disaggregated by geographic region, based on ship-to address, were as follows (in thousands): Year Ended March 31, Three-Months Ended March 31, (transition period) Year Ended December 31, 2022 2021 2020 2019 United States $ 460,237 $ 156,607 $ 461,521 $ 256,182 Canada 74,883 26,987 43,196 24,768 Europe, the Middle East and Africa 41,026 18,477 36,166 17,303 All other 13,388 4,004 11,677 11,032 Net sales $ 589,534 $ 206,075 $ 552,560 $ 309,285 </t>
        </is>
      </c>
    </row>
    <row r="5">
      <c r="A5" s="4" t="inlineStr">
        <is>
          <t>Contract with Customer, Asset and Liability</t>
        </is>
      </c>
      <c r="B5" s="4" t="inlineStr">
        <is>
          <t xml:space="preserve">The following table provides information about our liabilities from contracts with customers, primarily customer deposits and deferred revenue for which advance consideration is received prior to the transfer of control or the performance obligation is not satisfied. Revenue is recognized when transfer of control occurs. All customer deposits and deferred revenue received are short-term in nature, recognized over the next twelve months. Significant changes in contract liabilities balances, including revenue recognized in the reporting period that was included in opening contract liabilities, are shown below (in thousands): Year Ended March 31, Three-Months Ended March 31, (transition period) Year Ended December 31, 2022 2021 2020 2019 Balance, beginning $ 5,551 $ 6,392 $ 1,225 $ 816 Cash additions 4,537 4,739 9,148 2,330 Deferred revenue 6,875 — — — Revenue recognition (10,678) (5,580) (3,981) (1,921) Balance, ending $ 6,285 $ 5,551 $ 6,392 $ 1,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Balance Sheets (Parentheticals) - $ / shares shares in Thousands</t>
        </is>
      </c>
      <c r="B1" s="2" t="inlineStr">
        <is>
          <t>Mar. 31, 2022</t>
        </is>
      </c>
      <c r="C1" s="2" t="inlineStr">
        <is>
          <t>Mar. 31, 2021</t>
        </is>
      </c>
      <c r="D1" s="2" t="inlineStr">
        <is>
          <t>Dec. 31, 2020</t>
        </is>
      </c>
    </row>
    <row r="2">
      <c r="A2" s="3" t="inlineStr">
        <is>
          <t>Condensed Consolidated Balance Sheet Parenthetical [Abstract]</t>
        </is>
      </c>
    </row>
    <row r="3">
      <c r="A3" s="4" t="inlineStr">
        <is>
          <t>Common stock, par value (in dollars per share)</t>
        </is>
      </c>
      <c r="B3" s="5" t="n">
        <v>0</v>
      </c>
      <c r="C3" s="5" t="n">
        <v>0</v>
      </c>
      <c r="D3" s="5" t="n">
        <v>0</v>
      </c>
    </row>
    <row r="4">
      <c r="A4" s="4" t="inlineStr">
        <is>
          <t>Common stock, shares authorized (in shares)</t>
        </is>
      </c>
      <c r="B4" s="6" t="n">
        <v>75000</v>
      </c>
      <c r="C4" s="6" t="n">
        <v>75000</v>
      </c>
      <c r="D4" s="6" t="n">
        <v>75000</v>
      </c>
    </row>
    <row r="5">
      <c r="A5" s="4" t="inlineStr">
        <is>
          <t>Common stock, shares issued (in shares)</t>
        </is>
      </c>
      <c r="B5" s="6" t="n">
        <v>31268</v>
      </c>
      <c r="C5" s="6" t="n">
        <v>30576</v>
      </c>
      <c r="D5" s="6" t="n">
        <v>30330</v>
      </c>
    </row>
    <row r="6">
      <c r="A6" s="4" t="inlineStr">
        <is>
          <t>Common stock, shares outstanding (in shares)</t>
        </is>
      </c>
      <c r="B6" s="6" t="n">
        <v>31268</v>
      </c>
      <c r="C6" s="6" t="n">
        <v>30576</v>
      </c>
      <c r="D6" s="6" t="n">
        <v>303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Fair Value, Assets Measured on Recurring Basis</t>
        </is>
      </c>
      <c r="B4" s="4" t="inlineStr">
        <is>
          <t xml:space="preserve">Assets and liabilities measured at fair value on a recurring basis were as follows (in thousands): March 31, 2022 Level 1 Level 2 Level 3 Total Liabilities: Derivatives Foreign currency forward contracts $ — $ 128 $ — $ 128 Total liabilities at fair value $ — $ 128 $ — $ 128 The carrying value of our escrow account for $3.9 million contingent consideration to be paid to the former owners of VAY AG upon achievement of continued employment over an 18 month period ending on March 17, 2023 approximates its fair value and falls under Level 3 of the fair value hierarchy. March 31, 2021 Level 1 Level 2 Level 3 Total Assets: Cash Equivalents Money market funds $ 9,679 $ — $ — $ 9,679 Total cash equivalents 9,679 — — 9,679 Available-for-Sale Securities Commercial paper — 9,994 — 9,994 Corporate bonds — 8,227 — 8,227 U.S. government bonds — 55,227 — 55,227 Total assets at fair value $ 9,679 $ 73,448 $ — $ 83,127 Liabilities: Derivatives Foreign currency forward contracts $ — $ 672 $ — $ 672 Total liabilities at fair value $ — $ 672 $ — $ 672 December 31, 2020 Level 1 Level 2 Level 3 Total Assets: Cash Equivalents Money market funds $ 14,902 $ — $ — $ 14,902 Total cash equivalents 14,902 — — 14,902 Available-for-Sale Securities Commercial paper — 5,993 — 5,993 Corporate bonds — 2,067 — 2,067 U.S. government bonds — 28,139 — 28,139 Total available-for-sale securities — 36,199 — 36,199 Derivatives Foreign currency forward contracts — 228 — 228 Total assets at fair value $ 14,902 $ 36,427 $ — $ 51,329 Liabilities: Derivatives Foreign currency forward contracts $ — $ 15 $ — $ 15 Total liabilities at fair value $ — $ 15 $ — $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Mar. 31, 2022</t>
        </is>
      </c>
    </row>
    <row r="3">
      <c r="A3" s="3" t="inlineStr">
        <is>
          <t>Derivative Instruments and Hedging Activities Disclosure [Abstract]</t>
        </is>
      </c>
    </row>
    <row r="4">
      <c r="A4" s="4" t="inlineStr">
        <is>
          <t>Schedule of Derivative Liabilities at Fair Value</t>
        </is>
      </c>
      <c r="B4" s="4" t="inlineStr">
        <is>
          <t xml:space="preserve">The fair value of our derivative instruments was included in our Consolidated Balance Sheets as follows (in thousands): Balance Sheet Classification As of March 31, As of December 31, 2022 2021 2020 Derivative instruments not designated as cash flow hedges: Foreign currency forward contracts Prepaids and other current assets $ — $ — $ 228 Accrued liabilities 128 672 15 </t>
        </is>
      </c>
    </row>
    <row r="5">
      <c r="A5" s="4" t="inlineStr">
        <is>
          <t>Derivative Instruments, Gain (Loss)</t>
        </is>
      </c>
      <c r="B5" s="4" t="inlineStr">
        <is>
          <t>The effect of derivative instruments on our consolidated statements of operations was as follows (in thousands): Statement of Operations Classification Year Ended March 31, Three-Months Ended March 31, (transition period) Year Ended 2022 2021 2020 2019 Derivative instruments designated as cash flow hedges: Loss recognized in other comprehensive income before reclassifications --- $ — $ — $ — $ (128) Gain reclassified from accumulated other comprehensive income to earnings for the effective portion Interest expense — — — 125 Income tax expense Income tax (benefit) expense — — — (30) Derivative instruments not designated as cash flow hedges: (Loss) gain recognized in earnings Other, net $ (30) $ (1,066) $ (2,419) $ 458 Income tax (expense) benefit Income tax (benefit) expense (7) (212) 597 (43) For additional information related to our derivatives, see Notes 6 and 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Mar. 31, 2022</t>
        </is>
      </c>
    </row>
    <row r="3">
      <c r="A3" s="3" t="inlineStr">
        <is>
          <t>Receivables [Abstract]</t>
        </is>
      </c>
    </row>
    <row r="4">
      <c r="A4" s="4" t="inlineStr">
        <is>
          <t>Allowance for doubtful accounts</t>
        </is>
      </c>
      <c r="B4" s="4" t="inlineStr">
        <is>
          <t xml:space="preserve">Trade receivables, net, consisted of the following (in thousands): As of March 31, As of December 31, 2022 2021 2020 Trade receivables $ 62,052 $ 89,834 $ 91,561 Allowance for doubtful accounts (598) (1,177) (337) Trade receivables, net of allowance $ 61,454 $ 88,657 $ 91,224 </t>
        </is>
      </c>
    </row>
    <row r="5">
      <c r="A5" s="4" t="inlineStr">
        <is>
          <t>Schedule Of Changes In Allowance For Doubtful Accounts</t>
        </is>
      </c>
      <c r="B5" s="4" t="inlineStr">
        <is>
          <t xml:space="preserve">Changes in our allowance for doubtful trade receivables were as follows (in thousands): Year Ended March 31, Three-Months Ended March 31, (transition period) Year Ended December 31, 2022 2021 2020 2019 Balance, beginning $ 1,177 $ 337 $ 45 $ 99 Charges to bad debt expense 414 852 332 19 Write-offs, net (993) (12) (40) (73) Balance, ending $ 598 $ 1,177 $ 337 $ 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row>
    <row r="4">
      <c r="A4" s="4" t="inlineStr">
        <is>
          <t>Schedule of Inventories, Net of Valuation Allowances</t>
        </is>
      </c>
      <c r="B4" s="4" t="inlineStr">
        <is>
          <t xml:space="preserve">Our inventories consisted of the following (in thousands): As of March 31, As of December 31, 2022 2021 2020 Finished goods $ 104,988 $ 63,918 $ 48,371 Parts and components 6,202 4,167 2,769 Total inventories $ 111,190 $ 68,085 $ 51,1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row>
    <row r="4">
      <c r="A4" s="4" t="inlineStr">
        <is>
          <t>Schedule of Property, Plant and Equipment</t>
        </is>
      </c>
      <c r="B4" s="4" t="inlineStr">
        <is>
          <t>Property, plant and equipment consisted of the following (in thousands): Estimated As of March 31, As of December 31, 2022 2021 2020 Automobiles 5 $ 23 $ 23 $ 23 Leasehold improvements 4 to 20 3,150 3,059 3,059 Computer software and equipment 2 to 7 44,852 36,956 34,324 Machinery and equipment 3 to 5 16,447 15,699 15,527 Furniture and fixtures 5 to 20 2,634 2,586 2,587 Work in progress (1) N/A 6,678 1,314 2,155 Total cost 73,784 59,637 57,675 Accumulated depreciation (41,655) (35,141) (33,749) Total property, plant and equipment, net $ 32,129 $ 24,496 $ 23,926 (1) Work in progress includes information technology assets and production tooling.</t>
        </is>
      </c>
    </row>
    <row r="5">
      <c r="A5" s="4" t="inlineStr">
        <is>
          <t>Schedule Of Depreciation Expense</t>
        </is>
      </c>
      <c r="B5" s="4" t="inlineStr">
        <is>
          <t xml:space="preserve">Depreciation expense was as follows (in thousands): Year Ended March 31, Three-Months Ended March 31, (transition period) Year Ended December 31, 2022 2021 2020 2019 Depreciation expense $ 8,554 $ 2,002 $ 7,779 $ 7,3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Lease, Cost</t>
        </is>
      </c>
      <c r="B4" s="4" t="inlineStr">
        <is>
          <t xml:space="preserve">The components of lease cost were as follows (in thousands): Year Ended March 31, Three-Months Ended March 31, (transition period) Year Ended December 31, 2022 2021 2020 2019 Operating lease expense $ 5,822 $ 1,035 $ 4,404 $ 4,518 Amortization of right of use assets of finance leases assets 57 — — — Interest expense of finance lease liabilities 6 — — — Total lease expense $ 5,885 $ 1,035 $ 4,404 $ 4,518 </t>
        </is>
      </c>
    </row>
    <row r="5">
      <c r="A5" s="4" t="inlineStr">
        <is>
          <t>Lessee, Supplemental Cash Flows Information</t>
        </is>
      </c>
      <c r="B5" s="4" t="inlineStr">
        <is>
          <t>Other information related to leases was as follows (dollars in thousands): As of March 31, As of December 31, 2022 2021 2020 Supplemental cash flow information related to leases was as follows: Operating leases: Operating lease right-of-use assets $ 23,620 $ 19,108 $ 19,876 Operating lease liabilities, non-current $ 20,926 $ 17,875 $ 18,736 Operating lease liabilities, current 4,494 3,384 3,331 Total operating lease liabilities $ 25,420 $ 21,259 $ 22,067 Finance leases: Property, plant and equipment, at cost $ 569 $ — $ — Accumulated depreciation (57) — — Property, plant and equipment, net $ 512 $ — $ — Finance lease liabilities, non-current $ 395 $ — $ — Finance lease liabilities, current 119 — — Total finance lease liabilities $ 514 $ — $ — Cash paid for amounts included in the measurement of operating lease liabilities: Operating cash flow from operating leases $ 6,485 $ 1,076 $ 3,906 Finance cash flows from finance leases 60 — — Additional operating lease information: ROU assets obtained in exchange for operating lease obligations $ 10,323 $ — $ — ROU assets obtained in exchange for finance lease obligations 569 — — Reductions to ROU assets resulting from reductions to operating lease obligations 1,358 268 3,239 Increases to ROU assets resulting from remeasurement of lease obligations — — 3,929 Weighted Average Remaining Lease Term: Operating leases 3.1 years 6.9 years 7.1 years Finance leases 4.5 years N/A N/A Weighted Average Discount Rate: Operating leases 4.65 % 4.95 % 4.94 % Finance leases 2.14 % — % — %</t>
        </is>
      </c>
    </row>
    <row r="6">
      <c r="A6" s="4" t="inlineStr">
        <is>
          <t>Lessee, Operating Lease, Liability, Maturity</t>
        </is>
      </c>
      <c r="B6" s="4" t="inlineStr">
        <is>
          <t xml:space="preserve">Maturities of lease liabilities under non-cancelable leases were as follows (in thousands): As of March 31, 2022 Operating leases Finance leases Year ending: 2023 $ 5,668 $ 120 2024 5,543 120 2025 5,601 120 2026 4,517 120 2027 2,359 60 Thereafter 5,796 — Total undiscounted lease payments 29,484 540 Less imputed interest (4,064) (26) Total lease liabilities $ 25,420 $ 5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2</t>
        </is>
      </c>
    </row>
    <row r="3">
      <c r="A3" s="3" t="inlineStr">
        <is>
          <t>Goodwill and Intangible Assets Disclosure [Abstract]</t>
        </is>
      </c>
    </row>
    <row r="4">
      <c r="A4" s="4" t="inlineStr">
        <is>
          <t>Schedule of Goodwill</t>
        </is>
      </c>
      <c r="B4" s="4" t="inlineStr">
        <is>
          <t>The rollforward of goodwill was as follows (in thousands): Direct Total Balance, March 31, 2021 $ — $ — Business acquisition (Note 2) 24,510 24,510 Balance, March 31, 2022 $ 24,510 $ 24,510 In accordance with ASC 350 — Intangibles — Goodwill and Other, we perform our goodwill and indefinite-lived trade names impairment valuations annually, on March 31, or sooner if triggering events are identified. As of March 31, 2022, we had a total of $24.5 million of goodwill resulting from our VAY acquisition in September 2021 (Note 2), which is 100% assigned to our Direct reporting unit. We assigned assets and liabilities to each reporting unit based on either specific identification or by using judgment for the remaining assets and liabilities that are not specific to a reporting unit. We determined the fair value of our reporting units in Step 1 of the ASC 350 analysis using the income approach and the market approach. In addition, we determined the fair value by adding a control premium observed from recent transactions of comparable companies to determine the reasonableness of that assumption and the fair values of the reporting units estimated in Step 1. Significant unobservable inputs and assumptions inherent in the valuation methodologies from Level 3 inputs were employed and include, but were not limited to, prospective financial information, growth rates, terminal value, royalty rates, discount rates, and comparable multiples from publicly traded companies in our industry. We compared the carrying amount of each reporting unit to its respective fair value. We reconciled the aggregate fair values of the reporting units determined in Step 1 (as described above) to the enterprise market capitalization plus a reasonable control premium. This total value was compared to a trailing 30-day average market capitalization of approximately $137 million as of March 31, 2022. The Direct reporting unit's fair value exceeded the carrying value by more than 10%. As a result, the market capitalization reconciliation analysis proved support for the reasonableness of the fair values estimated for each individual reporting unit and our conclusion of no impairment charge for goodwill and indefinite-lived intangibles. The indefinite-lived intangible assets evaluation was performed using the relief from royalty method. This analysis was based on the estimated future cash flows generated for each separate brand/trademark. We compared the carrying amount to the estimated fair values. Based on our evaluation, the indefinite-lived intangible assets were recoverable. Subsequent to year end and through the date of this filing, we are observing continued market volatility including a further decline in our market capitalization, which, in part, increases the possibility of a future impairment charge in the near term. If the facts and circumstances surrounding our assumptions change, our goodwill impairment analysis may fail. Assumptions and estimates to determine far valu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or if we continue to experience a sustained decline in our market capitalization, adjusted for estimated control premium, that is determined to be indicative of a reduction in fair value one or more of our reporting units, we may be required to record future impairment charges for goodwill. An impairment could have a material effect on our consolidated balance sheet and resul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Mar. 31, 2022</t>
        </is>
      </c>
    </row>
    <row r="3">
      <c r="A3" s="3" t="inlineStr">
        <is>
          <t>Goodwill and Intangible Assets Disclosure [Abstract]</t>
        </is>
      </c>
    </row>
    <row r="4">
      <c r="A4" s="4" t="inlineStr">
        <is>
          <t>Schedule of Intangible Assets and Goodwill</t>
        </is>
      </c>
      <c r="B4" s="4" t="inlineStr">
        <is>
          <t xml:space="preserve">Other intangible assets consisted of the following (in thousands): Estimated As of March 31, As of December 31, 2022 2021 2020 Indefinite-lived trademarks N/A $ 9,052 $ 9,052 $ 9,052 Patents 7 to 24 1,043 1,443 1,443 10,095 10,495 10,495 Accumulated amortization - definite-lived intangible assets (791) (1,130) (1,115) $ 9,304 $ 9,365 $ 9,380 </t>
        </is>
      </c>
    </row>
    <row r="5">
      <c r="A5" s="4" t="inlineStr">
        <is>
          <t>Amortization expense</t>
        </is>
      </c>
      <c r="B5" s="4" t="inlineStr">
        <is>
          <t xml:space="preserve">Amortization expense was as follows (in thousands): Year Ended March 31, Three-Months Ended March 31, (transition period) Year Ended December 31, 2022 2021 2020 2019 Amortization expense $ 61 $ 15 $ 1,669 $ 3,497 </t>
        </is>
      </c>
    </row>
    <row r="6">
      <c r="A6" s="4" t="inlineStr">
        <is>
          <t>Other Intangible Assets</t>
        </is>
      </c>
      <c r="B6" s="4" t="inlineStr">
        <is>
          <t xml:space="preserve">OTHER INTANGIBLE ASSETS Other intangible assets consisted of the following (in thousands): Estimated As of March 31, As of December 31, 2022 2021 2020 Indefinite-lived trademarks N/A $ 9,052 $ 9,052 $ 9,052 Patents 7 to 24 1,043 1,443 1,443 10,095 10,495 10,495 Accumulated amortization - definite-lived intangible assets (791) (1,130) (1,115) $ 9,304 $ 9,365 $ 9,380 Amortization expense was as follows (in thousands): Year Ended March 31, Three-Months Ended March 31, (transition period) Year Ended December 31, 2022 2021 2020 2019 Amortization expense $ 61 $ 15 $ 1,669 $ 3,497 Future amortization of definite-lived intangible assets is as follows (in thousands): 2023 $ 61 2024 61 2025 61 2026 47 2027 3 Thereafter 19 $ 252 </t>
        </is>
      </c>
    </row>
    <row r="7">
      <c r="A7" s="4" t="inlineStr">
        <is>
          <t>Future amortization expense</t>
        </is>
      </c>
      <c r="B7" s="4" t="inlineStr">
        <is>
          <t xml:space="preserve">Future amortization of definite-lived intangible assets is as follows (in thousands): 2023 $ 61 2024 61 2025 61 2026 47 2027 3 Thereafter 19 $ 2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Mar. 31, 2022</t>
        </is>
      </c>
    </row>
    <row r="3">
      <c r="A3" s="3" t="inlineStr">
        <is>
          <t>Accrued Liabilities [Abstract]</t>
        </is>
      </c>
    </row>
    <row r="4">
      <c r="A4" s="4" t="inlineStr">
        <is>
          <t>Schedule of Accrued Liabilities</t>
        </is>
      </c>
      <c r="B4" s="4" t="inlineStr">
        <is>
          <t>Accrued liabilities consisted of the following (in thousands): As of March 31, As of December 31, 2022 2021 2020 Payroll and related liabilities $ 10,405 $ 6,616 $ 9,702 Deferred revenue 6,285 5,551 6,401 Reserves (1) 4,433 2,624 2,784 Legal settlement (2) 4,250 — — Other 4,013 4,836 3,954 Total accrued liabilities $ 29,386 $ 19,627 $ 22,841 (1) Reserves primarily consists of inventory, sales return, sales tax and product liability reserves. (2) Legal settlement is a loss contingency accrual related to a legal settlement involving a class action lawsuit related to advertisement of our treadmills. For further information, see Note 23, Commitments and Contingenc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Mar. 31, 2022</t>
        </is>
      </c>
    </row>
    <row r="3">
      <c r="A3" s="3" t="inlineStr">
        <is>
          <t>Product Warranties Disclosures [Abstract]</t>
        </is>
      </c>
    </row>
    <row r="4">
      <c r="A4" s="4" t="inlineStr">
        <is>
          <t>Schedule of Product Warranty Liability</t>
        </is>
      </c>
      <c r="B4" s="4" t="inlineStr">
        <is>
          <t xml:space="preserve">Changes in our product warranty obligations were as follows (in thousands): Year Ended March 31, Three-Months Ended March 31, (transition period) Year Ended December 31, 2022 2021 2020 2019 Balance, beginning $ 8,651 $ 5,198 $ 5,717 $ 5,575 Accruals 5,924 4,896 4,703 5,103 Payments (8,359) (1,443) (5,222) (4,961) Balance, ending $ 6,216 $ 8,651 $ 5,198 $ 5,7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 shares in Thousands, $ in Thousand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3" t="inlineStr">
        <is>
          <t>Income Statement [Abstract]</t>
        </is>
      </c>
    </row>
    <row r="4">
      <c r="A4" s="4" t="inlineStr">
        <is>
          <t>Net sales</t>
        </is>
      </c>
      <c r="B4" s="5" t="n">
        <v>206075</v>
      </c>
      <c r="C4" s="5" t="n">
        <v>589534</v>
      </c>
      <c r="D4" s="5" t="n">
        <v>552560</v>
      </c>
      <c r="E4" s="5" t="n">
        <v>309285</v>
      </c>
    </row>
    <row r="5">
      <c r="A5" s="4" t="inlineStr">
        <is>
          <t>Cost of sales</t>
        </is>
      </c>
      <c r="B5" s="6" t="n">
        <v>126984</v>
      </c>
      <c r="C5" s="6" t="n">
        <v>441077</v>
      </c>
      <c r="D5" s="6" t="n">
        <v>323758</v>
      </c>
      <c r="E5" s="6" t="n">
        <v>198702</v>
      </c>
    </row>
    <row r="6">
      <c r="A6" s="4" t="inlineStr">
        <is>
          <t>Gross profit</t>
        </is>
      </c>
      <c r="B6" s="6" t="n">
        <v>79091</v>
      </c>
      <c r="C6" s="6" t="n">
        <v>148457</v>
      </c>
      <c r="D6" s="6" t="n">
        <v>228802</v>
      </c>
      <c r="E6" s="6" t="n">
        <v>110583</v>
      </c>
    </row>
    <row r="7">
      <c r="A7" s="3" t="inlineStr">
        <is>
          <t>Operating expenses:</t>
        </is>
      </c>
    </row>
    <row r="8">
      <c r="A8" s="4" t="inlineStr">
        <is>
          <t>Selling and marketing</t>
        </is>
      </c>
      <c r="B8" s="6" t="n">
        <v>23480</v>
      </c>
      <c r="C8" s="6" t="n">
        <v>99204</v>
      </c>
      <c r="D8" s="6" t="n">
        <v>78337</v>
      </c>
      <c r="E8" s="6" t="n">
        <v>94595</v>
      </c>
    </row>
    <row r="9">
      <c r="A9" s="4" t="inlineStr">
        <is>
          <t>General and administrative</t>
        </is>
      </c>
      <c r="B9" s="6" t="n">
        <v>12060</v>
      </c>
      <c r="C9" s="6" t="n">
        <v>51783</v>
      </c>
      <c r="D9" s="6" t="n">
        <v>36176</v>
      </c>
      <c r="E9" s="6" t="n">
        <v>30242</v>
      </c>
    </row>
    <row r="10">
      <c r="A10" s="4" t="inlineStr">
        <is>
          <t>Research and development</t>
        </is>
      </c>
      <c r="B10" s="6" t="n">
        <v>3843</v>
      </c>
      <c r="C10" s="6" t="n">
        <v>22786</v>
      </c>
      <c r="D10" s="6" t="n">
        <v>15812</v>
      </c>
      <c r="E10" s="6" t="n">
        <v>14282</v>
      </c>
    </row>
    <row r="11">
      <c r="A11" s="4" t="inlineStr">
        <is>
          <t>Loss on disposal group, goodwill and other intangible impairment charge</t>
        </is>
      </c>
      <c r="B11" s="6" t="n">
        <v>0</v>
      </c>
      <c r="C11" s="6" t="n">
        <v>0</v>
      </c>
      <c r="D11" s="6" t="n">
        <v>20668</v>
      </c>
      <c r="E11" s="6" t="n">
        <v>72008</v>
      </c>
    </row>
    <row r="12">
      <c r="A12" s="4" t="inlineStr">
        <is>
          <t>Total operating expenses</t>
        </is>
      </c>
      <c r="B12" s="6" t="n">
        <v>39383</v>
      </c>
      <c r="C12" s="6" t="n">
        <v>173773</v>
      </c>
      <c r="D12" s="6" t="n">
        <v>150993</v>
      </c>
      <c r="E12" s="6" t="n">
        <v>211127</v>
      </c>
    </row>
    <row r="13">
      <c r="A13" s="4" t="inlineStr">
        <is>
          <t>Operating (loss) income</t>
        </is>
      </c>
      <c r="B13" s="6" t="n">
        <v>39708</v>
      </c>
      <c r="C13" s="6" t="n">
        <v>-25316</v>
      </c>
      <c r="D13" s="6" t="n">
        <v>77809</v>
      </c>
      <c r="E13" s="6" t="n">
        <v>-100544</v>
      </c>
    </row>
    <row r="14">
      <c r="A14" s="3" t="inlineStr">
        <is>
          <t>Other income (expense):</t>
        </is>
      </c>
    </row>
    <row r="15">
      <c r="A15" s="4" t="inlineStr">
        <is>
          <t>Interest income</t>
        </is>
      </c>
      <c r="B15" s="6" t="n">
        <v>45</v>
      </c>
      <c r="C15" s="6" t="n">
        <v>35</v>
      </c>
      <c r="D15" s="6" t="n">
        <v>11</v>
      </c>
      <c r="E15" s="6" t="n">
        <v>162</v>
      </c>
    </row>
    <row r="16">
      <c r="A16" s="4" t="inlineStr">
        <is>
          <t>Interest expense</t>
        </is>
      </c>
      <c r="B16" s="6" t="n">
        <v>-214</v>
      </c>
      <c r="C16" s="6" t="n">
        <v>-1580</v>
      </c>
      <c r="D16" s="6" t="n">
        <v>-1498</v>
      </c>
      <c r="E16" s="6" t="n">
        <v>-980</v>
      </c>
    </row>
    <row r="17">
      <c r="A17" s="4" t="inlineStr">
        <is>
          <t>Other, net</t>
        </is>
      </c>
      <c r="B17" s="6" t="n">
        <v>-1363</v>
      </c>
      <c r="C17" s="6" t="n">
        <v>-1369</v>
      </c>
      <c r="D17" s="6" t="n">
        <v>-3587</v>
      </c>
      <c r="E17" s="6" t="n">
        <v>-470</v>
      </c>
    </row>
    <row r="18">
      <c r="A18" s="4" t="inlineStr">
        <is>
          <t>Total other expense, net</t>
        </is>
      </c>
      <c r="B18" s="6" t="n">
        <v>-1532</v>
      </c>
      <c r="C18" s="6" t="n">
        <v>-2914</v>
      </c>
      <c r="D18" s="6" t="n">
        <v>-5074</v>
      </c>
      <c r="E18" s="6" t="n">
        <v>-1288</v>
      </c>
    </row>
    <row r="19">
      <c r="A19" s="4" t="inlineStr">
        <is>
          <t>(Loss) income from continuing operations before income taxes</t>
        </is>
      </c>
      <c r="B19" s="6" t="n">
        <v>38176</v>
      </c>
      <c r="C19" s="6" t="n">
        <v>-28230</v>
      </c>
      <c r="D19" s="6" t="n">
        <v>72735</v>
      </c>
      <c r="E19" s="6" t="n">
        <v>-101832</v>
      </c>
    </row>
    <row r="20">
      <c r="A20" s="4" t="inlineStr">
        <is>
          <t>Income tax (benefit) expense</t>
        </is>
      </c>
      <c r="B20" s="6" t="n">
        <v>7595</v>
      </c>
      <c r="C20" s="6" t="n">
        <v>-6026</v>
      </c>
      <c r="D20" s="6" t="n">
        <v>12198</v>
      </c>
      <c r="E20" s="6" t="n">
        <v>-9537</v>
      </c>
    </row>
    <row r="21">
      <c r="A21" s="4" t="inlineStr">
        <is>
          <t>(Loss) income from continuing operations</t>
        </is>
      </c>
      <c r="B21" s="6" t="n">
        <v>30581</v>
      </c>
      <c r="C21" s="6" t="n">
        <v>-22204</v>
      </c>
      <c r="D21" s="6" t="n">
        <v>60537</v>
      </c>
      <c r="E21" s="6" t="n">
        <v>-92295</v>
      </c>
    </row>
    <row r="22">
      <c r="A22" s="3" t="inlineStr">
        <is>
          <t>Discontinued operations:</t>
        </is>
      </c>
    </row>
    <row r="23">
      <c r="A23" s="4" t="inlineStr">
        <is>
          <t>Loss from discontinued operations before income taxes</t>
        </is>
      </c>
      <c r="B23" s="6" t="n">
        <v>-82</v>
      </c>
      <c r="C23" s="6" t="n">
        <v>-198</v>
      </c>
      <c r="D23" s="6" t="n">
        <v>-162</v>
      </c>
      <c r="E23" s="6" t="n">
        <v>-206</v>
      </c>
    </row>
    <row r="24">
      <c r="A24" s="4" t="inlineStr">
        <is>
          <t>Income tax expense of discontinued operations</t>
        </is>
      </c>
      <c r="B24" s="6" t="n">
        <v>95</v>
      </c>
      <c r="C24" s="6" t="n">
        <v>29</v>
      </c>
      <c r="D24" s="6" t="n">
        <v>527</v>
      </c>
      <c r="E24" s="6" t="n">
        <v>299</v>
      </c>
    </row>
    <row r="25">
      <c r="A25" s="4" t="inlineStr">
        <is>
          <t>Loss from discontinued operations</t>
        </is>
      </c>
      <c r="B25" s="6" t="n">
        <v>-177</v>
      </c>
      <c r="C25" s="6" t="n">
        <v>-227</v>
      </c>
      <c r="D25" s="6" t="n">
        <v>-689</v>
      </c>
      <c r="E25" s="6" t="n">
        <v>-505</v>
      </c>
    </row>
    <row r="26">
      <c r="A26" s="4" t="inlineStr">
        <is>
          <t>Net (loss) income</t>
        </is>
      </c>
      <c r="B26" s="5" t="n">
        <v>30404</v>
      </c>
      <c r="C26" s="5" t="n">
        <v>-22431</v>
      </c>
      <c r="D26" s="5" t="n">
        <v>59848</v>
      </c>
      <c r="E26" s="5" t="n">
        <v>-92800</v>
      </c>
    </row>
    <row r="27">
      <c r="A27" s="3" t="inlineStr">
        <is>
          <t>Basic net (loss) income per share</t>
        </is>
      </c>
    </row>
    <row r="28">
      <c r="A28" s="4" t="inlineStr">
        <is>
          <t>Basic income per share from continuing operations (in dollars per share)</t>
        </is>
      </c>
      <c r="B28" s="7" t="n">
        <v>1.01</v>
      </c>
      <c r="C28" s="7" t="n">
        <v>-0.72</v>
      </c>
      <c r="D28" s="7" t="n">
        <v>2.02</v>
      </c>
      <c r="E28" s="7" t="n">
        <v>-3.11</v>
      </c>
    </row>
    <row r="29">
      <c r="A29" s="4" t="inlineStr">
        <is>
          <t>Basic income (loss) per share from discontinued operations (in dollars per share)</t>
        </is>
      </c>
      <c r="B29" s="8" t="n">
        <v>-0.01</v>
      </c>
      <c r="C29" s="6" t="n">
        <v>0</v>
      </c>
      <c r="D29" s="8" t="n">
        <v>-0.03</v>
      </c>
      <c r="E29" s="8" t="n">
        <v>-0.02</v>
      </c>
    </row>
    <row r="30">
      <c r="A30" s="4" t="inlineStr">
        <is>
          <t>Basic net income per share (in dollars per share)</t>
        </is>
      </c>
      <c r="B30" s="6" t="n">
        <v>1</v>
      </c>
      <c r="C30" s="8" t="n">
        <v>-0.72</v>
      </c>
      <c r="D30" s="8" t="n">
        <v>1.99</v>
      </c>
      <c r="E30" s="8" t="n">
        <v>-3.13</v>
      </c>
    </row>
    <row r="31">
      <c r="A31" s="3" t="inlineStr">
        <is>
          <t>Diluted net (loss) income per share</t>
        </is>
      </c>
    </row>
    <row r="32">
      <c r="A32" s="4" t="inlineStr">
        <is>
          <t>Diluted income per share from continuing operations (in dollars per share)</t>
        </is>
      </c>
      <c r="B32" s="8" t="n">
        <v>0.9399999999999999</v>
      </c>
      <c r="C32" s="8" t="n">
        <v>-0.72</v>
      </c>
      <c r="D32" s="8" t="n">
        <v>1.88</v>
      </c>
      <c r="E32" s="8" t="n">
        <v>-3.11</v>
      </c>
    </row>
    <row r="33">
      <c r="A33" s="4" t="inlineStr">
        <is>
          <t>Diluted income (loss) per share from discontinued operations (in dollars per share)</t>
        </is>
      </c>
      <c r="B33" s="8" t="n">
        <v>-0.01</v>
      </c>
      <c r="C33" s="6" t="n">
        <v>0</v>
      </c>
      <c r="D33" s="8" t="n">
        <v>-0.02</v>
      </c>
      <c r="E33" s="8" t="n">
        <v>-0.02</v>
      </c>
    </row>
    <row r="34">
      <c r="A34" s="4" t="inlineStr">
        <is>
          <t>Diluted net income per share (in dollars per share)</t>
        </is>
      </c>
      <c r="B34" s="7" t="n">
        <v>0.93</v>
      </c>
      <c r="C34" s="7" t="n">
        <v>-0.72</v>
      </c>
      <c r="D34" s="7" t="n">
        <v>1.86</v>
      </c>
      <c r="E34" s="7" t="n">
        <v>-3.13</v>
      </c>
    </row>
    <row r="35">
      <c r="A35" s="3" t="inlineStr">
        <is>
          <t>Shares used in per share calculations:</t>
        </is>
      </c>
    </row>
    <row r="36">
      <c r="A36" s="4" t="inlineStr">
        <is>
          <t>Basic (in shares)</t>
        </is>
      </c>
      <c r="B36" s="6" t="n">
        <v>30416</v>
      </c>
      <c r="C36" s="6" t="n">
        <v>31029</v>
      </c>
      <c r="D36" s="6" t="n">
        <v>30007</v>
      </c>
      <c r="E36" s="6" t="n">
        <v>29684</v>
      </c>
    </row>
    <row r="37">
      <c r="A37" s="4" t="inlineStr">
        <is>
          <t>Diluted (in shares)</t>
        </is>
      </c>
      <c r="B37" s="6" t="n">
        <v>32642</v>
      </c>
      <c r="C37" s="6" t="n">
        <v>31029</v>
      </c>
      <c r="D37" s="6" t="n">
        <v>32123</v>
      </c>
      <c r="E37" s="6" t="n">
        <v>29684</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Mar. 31, 2022</t>
        </is>
      </c>
    </row>
    <row r="3">
      <c r="A3" s="3" t="inlineStr">
        <is>
          <t>Debt Disclosure [Abstract]</t>
        </is>
      </c>
    </row>
    <row r="4">
      <c r="A4" s="4" t="inlineStr">
        <is>
          <t>Contractual Obligation, Fiscal Year Maturity</t>
        </is>
      </c>
      <c r="B4" s="4" t="inlineStr">
        <is>
          <t xml:space="preserve">Payments due by period Total Less than 1 year 1-3 years 3-5 years More than 5 years Debt obligations, including interest $ 30,714 $ 2,737 $ 7,549 $ 20,428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Income before Income Tax, Domestic and Foreign</t>
        </is>
      </c>
      <c r="B4" s="4" t="inlineStr">
        <is>
          <t>ncome (loss) from continuing operations before income taxes was as follows (in thousands): Year Ended March 31, Three-Months Ended March 31, (transition period) Year Ended December 31, 2022 2021 2020 2019 U.S. $ (32,904) $ 35,262 $ 68,555 $ (102,004) Non-U.S. 4,674 2,914 4,180 172 (Loss) income from continuing operations before income taxes $ (28,230) $ 38,176 $ 72,735 $ (101,832)</t>
        </is>
      </c>
    </row>
    <row r="5">
      <c r="A5" s="4" t="inlineStr">
        <is>
          <t>Schedule of Components of Income Tax Expense (Benefit)</t>
        </is>
      </c>
      <c r="B5" s="4" t="inlineStr">
        <is>
          <t>Income tax expense (benefit) from continuing operations was as follows (in thousands): Year Ended March 31, Three-Months Ended March 31, (transition period) Year Ended December 31, 2022 2021 2020 2019 Current: U.S. federal $ 362 $ 5,212 $ 9,465 $ 164 U.S. state (5) 1,267 3,834 419 Non-U.S. 1,444 804 1,065 453 Total current 1,801 7,283 14,364 1,036 Deferred: U.S. federal (6,881) 365 (517) (9,431) U.S. state (940) 84 (1,629) (540) Non-U.S. (6) (137) (20) (602) Total deferred (7,827) 312 (2,166) (10,573) Income tax (benefit) expense $ (6,026) $ 7,595 $ 12,198 $ (9,537)</t>
        </is>
      </c>
    </row>
    <row r="6">
      <c r="A6" s="4" t="inlineStr">
        <is>
          <t>Schedule of Effective Income Tax Rate Reconciliation</t>
        </is>
      </c>
      <c r="B6" s="4" t="inlineStr">
        <is>
          <t>Following is a reconciliation of the U.S. statutory federal income tax rate with our effective income tax rate for continuing operations: Year Ended March 31, Three-Months Ended March 31, (transition period) Year Ended December 31, 2022 2021 2020 2019 U.S. statutory income tax rate 21.0 % 21.0 % 21.0 % 21.0 % State tax, net of U.S. federal tax benefit 3.6 2.8 3.8 3.8 Non-U.S. income taxes (0.8) 0.3 0.4 — Nondeductible operating expenses (0.5) 0.9 0.3 (0.4) Foreign-derived intangible income deduction — (1.3) (0.8) — Section 162(m) limitation (5.4) — 0.7 — Non-deductible foreign employee stock compensation (1.2) — — — Non-deductible acquisition related expenses (1.8) — — — Research and development credit 2.3 (0.9) (1.0) 0.5 Change in deferred tax measurement rate 0.2 0.1 (5.5) (0.1) Change in uncertain tax positions (1.0) 0.2 0.2 0.1 Excess tax benefits from stock plans 5.4 (3.1) (1.5) (0.2) Change in valuation allowance (0.4) (0.1) 34.3 (1.5) Impairment of intangibles — — — (13.6) Capital losses — — (34.8) — Other (0.1) — (0.3) (0.2) Effective income tax rate 21.3 % 19.9 % 16.8 % 9.4 %</t>
        </is>
      </c>
    </row>
    <row r="7">
      <c r="A7" s="4" t="inlineStr">
        <is>
          <t>Schedule of Deferred Tax Assets and Liabilities</t>
        </is>
      </c>
      <c r="B7" s="4" t="inlineStr">
        <is>
          <t xml:space="preserve">Individually significant components of deferred income tax assets and liabilities were as follows (in thousands): As of March 31, As of December 31, 2022 2021 2020 Deferred income tax assets: Accrued liabilities $ 5,828 $ 4,355 $ 4,113 Allowance for doubtful accounts 89 276 83 Inventory valuation 222 223 260 Capitalized indirect inventory costs 1,044 1,043 649 Stock-based compensation expense 895 739 978 Deferred rent 6,065 5,211 5,408 Deferred revenue 960 43 16 Interest expense 383 — — Net operating loss carryforward 2,194 1,317 1,427 Basis difference on long-lived assets 1,189 1,205 1,216 Credit carryforward 1,048 276 276 Capital losses 25,744 25,565 26,126 Other 290 279 89 Gross deferred income tax assets 45,951 40,532 40,641 Valuation allowance (26,510) (26,335) (26,985) Deferred income tax assets, net of valuation allowance 19,441 14,197 13,656 Deferred income tax liabilities: Prepaid advertising (273) (1,133) (134) Other prepaids (135) (573) (923) Basis difference of long-lived assets (4,740) (5,664) (5,275) Deferred rent (5,532) (4,682) (4,867) Other (1) (1) (31) Deferred income tax liabilities (10,681) (12,053) (11,230) Net deferred income tax assets $ 8,760 $ 2,144 $ 2,426 Our net deferred income tax assets were recorded on our Consolidated Balance Sheets as follows (in thousands): As of March 31, As of December 31, 2022 2021 2020 Deferred income tax assets, non-current $ 8,760 $ 2,144 $ 2,426 Deferred income tax liabilities, non-current — — — Net deferred income tax assets (liabilities) $ 8,760 $ 2,144 $ 2,426 </t>
        </is>
      </c>
    </row>
    <row r="8">
      <c r="A8" s="4" t="inlineStr">
        <is>
          <t>Summary of Income Tax Carryforwards</t>
        </is>
      </c>
      <c r="B8" s="4" t="inlineStr">
        <is>
          <t>As of March 31, 2022, we had the following income tax carryforwards (in millions): Amount Expires in Net operating loss carryforwards U.S. federal $ 4.0 Indefinite U.S. state $ 18.4 2028 - 2042 U.S. state $ 1.4 Indefinite Capital loss carryforwards U.S federal and state $ 101.3 2025 Income tax credit carryforwards U.S. federal $ 0.7 2042 U.S. state $ 0.4 Indefinite</t>
        </is>
      </c>
    </row>
    <row r="9">
      <c r="A9" s="4" t="inlineStr">
        <is>
          <t>Schedule of Reconciliatin of Gross Unrecognized Tax Benefits From Uncertain Tax Positions Roll Forward</t>
        </is>
      </c>
      <c r="B9" s="4" t="inlineStr">
        <is>
          <t xml:space="preserve">Following is a reconciliation of gross unrecognized tax benefits from uncertain tax positions, excluding the impact of penalties and interest (in thousands): Year Ended March 31, Three-Months Ended March 31, (transition period) Year Ended December 31, 2022 2021 2020 2019 Balance, beginning $ 2,374 $ 2,323 $ 2,338 $ 2,330 Additions for tax positions taken in prior years 133 — 4 44 Reductions for tax positions taken in prior years — — — (81) Additions for tax positions related to the current year 103 51 109 87 Lapses of statutes of limitations — — (20) (42) Other (828) — (108) — Balance, ending $ 1,782 $ 2,374 $ 2,323 $ 2,3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Mar. 31, 2022</t>
        </is>
      </c>
    </row>
    <row r="3">
      <c r="A3" s="3" t="inlineStr">
        <is>
          <t>Equity [Abstract]</t>
        </is>
      </c>
    </row>
    <row r="4">
      <c r="A4" s="4" t="inlineStr">
        <is>
          <t>Schedule of Accumulated Other Comprehensive Income (Loss)</t>
        </is>
      </c>
      <c r="B4" s="4" t="inlineStr">
        <is>
          <t>The following table sets forth the changes in accumulated other comprehensive (loss) income, net of tax (in thousands) for the periods presented: Unrealized Loss on Available-for-Sale Securities Foreign Currency Translation Adjustments Accumulated Other Comprehensive (Loss) Income Balance, December 2019 $ — $ (937) $ (937) Current period other comprehensive (loss) income before reclassifications (4) 955 951 Net other comprehensive (loss) income during period (4) 955 951 Balance, December 31, 2020 (4) 18 14 Current period other comprehensive loss before reclassifications (4) (165) (169) Net other comprehensive loss during period (4) (165) (169) Balance, March 31, 2021 (8) (147) (155) Current period other comprehensive loss before reclassifications (4) (368) (372) Net other comprehensive loss during period (4) (368) (372) Balance, March 31, 2022 $ (12) $ (515) $ (5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Mar. 31, 2022</t>
        </is>
      </c>
    </row>
    <row r="3">
      <c r="A3" s="3" t="inlineStr">
        <is>
          <t>Equity [Abstract]</t>
        </is>
      </c>
    </row>
    <row r="4">
      <c r="A4" s="4" t="inlineStr">
        <is>
          <t>Stock option activity</t>
        </is>
      </c>
      <c r="B4" s="4" t="inlineStr">
        <is>
          <t xml:space="preserve">Stock option activity was as follows (shares in thousands): Options Outstanding Weighted- Outstanding at December 31, 2020 740 $ 2.20 Forfeited, canceled or expired (22) 8.22 Exercised (9) 11.5 Outstanding at March 31, 2021 710 1.89 Forfeited, canceled or expired (1) 2.72 Exercised (238) 2.01 Outstanding at March 31, 2022 471 1.82 </t>
        </is>
      </c>
    </row>
    <row r="5">
      <c r="A5" s="4" t="inlineStr">
        <is>
          <t>Stock options outstanding</t>
        </is>
      </c>
      <c r="B5" s="4" t="inlineStr">
        <is>
          <t>Certain information regarding options outstanding at March 31, 2022 was as follows: Options Outstanding Options Exercisable Options Vested and Expected to Vest Number (in thousands) 471 244 471 Weighted-average exercise price $ 1.82 $ 1.85 $ 1.82 Aggregate intrinsic value (in thousands) $ 1,101 $ 1,101 $ 571 Weighted average remaining contractual term (in years) 5.4 5.5 5.4</t>
        </is>
      </c>
    </row>
    <row r="6">
      <c r="A6" s="4" t="inlineStr">
        <is>
          <t>RSU activity</t>
        </is>
      </c>
      <c r="B6" s="4" t="inlineStr">
        <is>
          <t xml:space="preserve">Compensation expense for RSAs is recognized over the estimated vesting period. Following is a summary of RSA activity (shares in thousands): RSAs Outstanding Weighted- Outstanding at December 31, 2020 117 $ 8.90 Outstanding at March 31, 2021 117 8.90 Granted 26 16 Vested (88) 6.64 Outstanding at March 31, 2022 55 15.88 RSUs Outstanding Weighted- Outstanding at December 31, 2020 1,722 $ 4.91 Granted 52 27.58 Vested (331) 5.83 Outstanding at March 31, 2021 1,443 5.52 Granted 602 12.11 Forfeited, canceled or expired (102) 9.12 Vested (592) 5.05 Outstanding at March 31, 2022 1,351 8.39 </t>
        </is>
      </c>
    </row>
    <row r="7">
      <c r="A7" s="4" t="inlineStr">
        <is>
          <t>PSU activity</t>
        </is>
      </c>
      <c r="B7" s="4" t="inlineStr">
        <is>
          <t xml:space="preserve">Following is a summary of PSU activity (shares in thousands): PSUs Outstanding Weighted- Outstanding at December 31, 2020 323 $ 7.62 Forfeited, canceled or expired (60) 11.90 Outstanding at March 31, 2021 263 6.64 Granted and additional goal shares awarded 782 9.61 Forfeited, canceled or expired (63) 8.74 Outstanding at March 31, 2022 982 8.87 </t>
        </is>
      </c>
    </row>
    <row r="8">
      <c r="A8" s="4" t="inlineStr">
        <is>
          <t>Stock-based compensation</t>
        </is>
      </c>
      <c r="B8" s="4" t="inlineStr">
        <is>
          <t xml:space="preserve">Stock-based compensation expense, primarily included in general and administrative expense, was as follows (in thousands): Year Ended March 31, Three-Months Ended March 31, (transition period) Year Ended December 31, 2022 2021 2020 2019 Stock options $ 177 $ 45 $ 182 $ 61 RSAs 393 143 478 289 RSUs 4,053 785 2,533 609 PSUs 1,432 143 383 (410) ESPP 207 56 158 70 $ 6,262 $ 1,172 $ 3,734 $ 619 </t>
        </is>
      </c>
    </row>
    <row r="9">
      <c r="A9" s="4" t="inlineStr">
        <is>
          <t>Other information regarding stock-based compensation</t>
        </is>
      </c>
      <c r="B9" s="4" t="inlineStr">
        <is>
          <t xml:space="preserve">Certain other information regarding our stock-based compensation was as follows (in thousands): Year Ended March 31, Three-Months Ended March 31, (transition period) Year Ended December 31, 2022 2021 2020 2019 Total intrinsic value of stock options exercised $ 2,273 $ 81 $ 66 $ 84 Fair value of RSUs vested 8,288 7,623 6,662 354 </t>
        </is>
      </c>
    </row>
    <row r="10">
      <c r="A10" s="4" t="inlineStr">
        <is>
          <t>ESPP Activity</t>
        </is>
      </c>
      <c r="B10" s="4" t="inlineStr">
        <is>
          <t xml:space="preserve">ESPP activity was as follows (shares in thousands): Shares Available for Issuance Weighted- Weighted-Average Discount per Share Balance at December 31, 2020 199 Balance at March 31, 2021 199 Employee shares purchased (46) $ 10.65 $ 1.18 Balance at March 31, 2022 153 </t>
        </is>
      </c>
    </row>
    <row r="11">
      <c r="A11" s="4" t="inlineStr">
        <is>
          <t>Assumptions</t>
        </is>
      </c>
      <c r="B11" s="4" t="inlineStr">
        <is>
          <t>Assumptions used in calculating the fair value of stock option grants and employee stock purchases were as follows: Year Ended March 31, Three-Months Ended March 31, (transition period) Year Ended December 31, 2022 2021 2020 2019 ESPP ESPP ESPP Options ESPP Options Dividend yield —% —% —% —% —% —% Risk-free interest rate —% 0.1% 0.9% 1.5% 2.3% 1.8% Expected life (years) N/A N/A N/A N/A N/A N/A Expected volatility 67% 88% 132% 64% 64% 5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Mar. 31, 2022</t>
        </is>
      </c>
    </row>
    <row r="3">
      <c r="A3" s="3" t="inlineStr">
        <is>
          <t>Earnings Per Share [Abstract]</t>
        </is>
      </c>
    </row>
    <row r="4">
      <c r="A4" s="4" t="inlineStr">
        <is>
          <t>Schedule of Weighted Average Number of Shares Outstanding Used to Compute Income Per Share</t>
        </is>
      </c>
      <c r="B4" s="4" t="inlineStr">
        <is>
          <t xml:space="preserve">The weighted average numbers of shares outstanding used to compute (loss) income per share amounts were as follows (in thousands): Year Ended March 31, Three-Months Ended March 31, (transition period) Year Ended December 31, 2022 2021 2020 2019 Shares used for basic per share calculations 31,029 30,416 30,007 29,684 Dilutive effect of outstanding options, RSUs, and PSUs — 2,226 2,116 — Shares used for diluted per share calculations 31,029 32,642 32,123 29,684 </t>
        </is>
      </c>
    </row>
    <row r="5">
      <c r="A5" s="4" t="inlineStr">
        <is>
          <t>Schedule of Antidilutive Securities Excluded from Computation of Earnings Per Share</t>
        </is>
      </c>
      <c r="B5" s="4" t="inlineStr">
        <is>
          <t xml:space="preserve">Year Ended March 31, Three-Months Ended March 31, (transition period) Year Ended December 31, 2022 2021 2020 2019 Stock options 463 — — 96 RSUs 885 — — 257 Total potential dilutive shares excluded due to net loss 1,348 — — 353 The weighted average numbers of shares outstanding listed in the table below were anti-dilutive and excluded from the computation of diluted income (loss) per share. In the case of RSU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Year Ended March 31, Three-Months Ended March 31, (transition period) Year Ended December 31, 2022 2021 2020 2019 Stock options 2 — 14 76 RSUs 336 21 11 228 Total anti-dilutive shares excluded 338 21 25 3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401(k) Savings Plan (Tables)</t>
        </is>
      </c>
      <c r="B1" s="2" t="inlineStr">
        <is>
          <t>12 Months Ended</t>
        </is>
      </c>
    </row>
    <row r="2">
      <c r="B2" s="2" t="inlineStr">
        <is>
          <t>Mar. 31, 2022</t>
        </is>
      </c>
    </row>
    <row r="3">
      <c r="A3" s="3" t="inlineStr">
        <is>
          <t>Retirement Benefits [Abstract]</t>
        </is>
      </c>
    </row>
    <row r="4">
      <c r="A4" s="4" t="inlineStr">
        <is>
          <t>Defined Contribution Plan, Schedule Of Matching Contributions</t>
        </is>
      </c>
      <c r="B4" s="4" t="inlineStr">
        <is>
          <t xml:space="preserve">Our matching contributions for the savings plan were as follows (in thousands): Year Ended March 31, Three-Months Ended March 31, (transition period) Year Ended December 31, 2022 2021 2020 2019 401(k) matching contributions $ 1,062 $ 306 $ 1,086 $ 9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row>
    <row r="4">
      <c r="A4" s="4" t="inlineStr">
        <is>
          <t>Summary Information by Reportable Segments</t>
        </is>
      </c>
      <c r="B4" s="4" t="inlineStr">
        <is>
          <t xml:space="preserve">Following is summary information by reportable segment (in thousands): Year Ended March 31, Three-Months Ended March 31, (transition period) Year Ended December 31, 2022 2021 2020 2019 Net Sales: Direct $ 221,726 $ 101,537 $ 240,926 $ 119,651 Retail 364,069 103,435 308,036 186,584 Unallocated royalty 3,739 1,103 3,598 3,050 Consolidated net sales $ 589,534 $ 206,075 $ 552,560 $ 309,285 Contribution: Direct $ (15,711) $ 27,846 $ 59,976 $ (24,569) Retail 44,831 20,348 62,782 16,043 Unallocated royalty 3,739 1,103 3,598 3,050 Consolidated contribution $ 32,859 $ 49,297 $ 126,356 $ (5,476) Reconciliation of consolidated contribution to (loss) income from continuing operations: Consolidated contribution $ 32,859 $ 49,297 $ 126,356 $ (5,476) Amounts not directly related to segments: Operating expenses (58,175) (9,589) (48,547) (95,068) Other expense, net (2,914) (1,532) (5,074) (1,288) Income tax (benefit) expense (6,026) 7,595 12,198 (9,537) (Loss) income from continuing operations $ (22,204) $ 30,581 $ 60,537 $ (92,295) Depreciation and amortization expense: Direct $ 2,513 $ 701 $ 5,071 $ 2,919 Retail 4,381 851 3,574 5,657 Unallocated corporate 1,721 465 803 2,235 Total depreciation and amortization expense $ 8,615 $ 2,017 $ 9,448 $ 10,811 As of March 31, As of December 31, Assets: 2022 2021 2020 Direct $ 93,554 $ 47,002 $ 45,516 Retail 144,683 146,001 141,247 Unallocated corporate 75,808 161,227 131,354 Total assets $ 314,045 $ 354,230 $ 318,117 </t>
        </is>
      </c>
    </row>
    <row r="5">
      <c r="A5" s="4" t="inlineStr">
        <is>
          <t>Net Sales by Geographic Regions</t>
        </is>
      </c>
      <c r="B5" s="4" t="inlineStr">
        <is>
          <t>During the periods presented, the following customers accounted for 10% or more of total net sales as follows: Year Ended March 31, Three-Months Ended March 31, (transition period) Year Ended December 31, 2022 2021 2020 2019 Amazon.com 16.8% 10.6% 17.1% 15.2% Best Buy 13.6% * * * Dick's Sporting Goods * * 10.2% 11.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 (Details) - USD ($)</t>
        </is>
      </c>
      <c r="B1" s="2" t="inlineStr">
        <is>
          <t>Sep. 17, 2021</t>
        </is>
      </c>
      <c r="C1" s="2" t="inlineStr">
        <is>
          <t>Mar. 31, 2022</t>
        </is>
      </c>
      <c r="D1" s="2" t="inlineStr">
        <is>
          <t>Sep. 30, 2021</t>
        </is>
      </c>
      <c r="E1" s="2" t="inlineStr">
        <is>
          <t>Mar. 31, 2021</t>
        </is>
      </c>
      <c r="F1" s="2" t="inlineStr">
        <is>
          <t>Dec. 31, 2020</t>
        </is>
      </c>
      <c r="G1" s="2" t="inlineStr">
        <is>
          <t>Dec. 06, 2018</t>
        </is>
      </c>
    </row>
    <row r="2">
      <c r="A2" s="3" t="inlineStr">
        <is>
          <t>Business Acquisition [Line Items]</t>
        </is>
      </c>
    </row>
    <row r="3">
      <c r="A3" s="4" t="inlineStr">
        <is>
          <t>Goodwill</t>
        </is>
      </c>
      <c r="C3" s="5" t="n">
        <v>24510000</v>
      </c>
      <c r="D3" s="5" t="n">
        <v>0</v>
      </c>
      <c r="E3" s="5" t="n">
        <v>0</v>
      </c>
      <c r="F3" s="5" t="n">
        <v>0</v>
      </c>
    </row>
    <row r="4">
      <c r="A4" s="4" t="inlineStr">
        <is>
          <t>VAY AG</t>
        </is>
      </c>
    </row>
    <row r="5">
      <c r="A5" s="3" t="inlineStr">
        <is>
          <t>Business Acquisition [Line Items]</t>
        </is>
      </c>
    </row>
    <row r="6">
      <c r="A6" s="4" t="inlineStr">
        <is>
          <t>Purchase price</t>
        </is>
      </c>
      <c r="B6" s="5" t="n">
        <v>26900000</v>
      </c>
    </row>
    <row r="7">
      <c r="A7" s="4" t="inlineStr">
        <is>
          <t>Goodwill</t>
        </is>
      </c>
      <c r="B7" s="6" t="n">
        <v>24508000</v>
      </c>
      <c r="C7" s="6" t="n">
        <v>24510000</v>
      </c>
      <c r="G7" s="5" t="n">
        <v>24500000</v>
      </c>
    </row>
    <row r="8">
      <c r="A8" s="4" t="inlineStr">
        <is>
          <t>Acquisition costs</t>
        </is>
      </c>
      <c r="C8" s="5" t="n">
        <v>1000000</v>
      </c>
    </row>
    <row r="9">
      <c r="A9" s="4" t="inlineStr">
        <is>
          <t>Business Combination, Contingent Consideration, Liability</t>
        </is>
      </c>
      <c r="B9" s="5" t="n">
        <v>39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usiness Acquisition - Assets Acquired and Liabilities Assumed (Details) - USD ($)</t>
        </is>
      </c>
      <c r="B1" s="2" t="inlineStr">
        <is>
          <t>6 Months Ended</t>
        </is>
      </c>
    </row>
    <row r="2">
      <c r="B2" s="2" t="inlineStr">
        <is>
          <t>Mar. 31, 2022</t>
        </is>
      </c>
      <c r="C2" s="2" t="inlineStr">
        <is>
          <t>Sep. 30, 2021</t>
        </is>
      </c>
      <c r="D2" s="2" t="inlineStr">
        <is>
          <t>Sep. 17, 2021</t>
        </is>
      </c>
      <c r="E2" s="2" t="inlineStr">
        <is>
          <t>Mar. 31, 2021</t>
        </is>
      </c>
      <c r="F2" s="2" t="inlineStr">
        <is>
          <t>Dec. 31, 2020</t>
        </is>
      </c>
      <c r="G2" s="2" t="inlineStr">
        <is>
          <t>Dec. 06, 2018</t>
        </is>
      </c>
    </row>
    <row r="3">
      <c r="A3" s="3" t="inlineStr">
        <is>
          <t>Business Acquisition [Line Items]</t>
        </is>
      </c>
    </row>
    <row r="4">
      <c r="A4" s="4" t="inlineStr">
        <is>
          <t>Goodwill</t>
        </is>
      </c>
      <c r="B4" s="5" t="n">
        <v>24510000</v>
      </c>
      <c r="C4" s="5" t="n">
        <v>0</v>
      </c>
      <c r="E4" s="5" t="n">
        <v>0</v>
      </c>
      <c r="F4" s="5" t="n">
        <v>0</v>
      </c>
    </row>
    <row r="5">
      <c r="A5" s="4" t="inlineStr">
        <is>
          <t>VAY AG</t>
        </is>
      </c>
    </row>
    <row r="6">
      <c r="A6" s="3" t="inlineStr">
        <is>
          <t>Business Acquisition [Line Items]</t>
        </is>
      </c>
    </row>
    <row r="7">
      <c r="A7" s="4" t="inlineStr">
        <is>
          <t>Cash</t>
        </is>
      </c>
      <c r="B7" s="6" t="n">
        <v>867000</v>
      </c>
      <c r="D7" s="5" t="n">
        <v>230000</v>
      </c>
    </row>
    <row r="8">
      <c r="A8" s="4" t="inlineStr">
        <is>
          <t>Measurement period adjustments, cash</t>
        </is>
      </c>
      <c r="B8" s="6" t="n">
        <v>637000</v>
      </c>
    </row>
    <row r="9">
      <c r="A9" s="4" t="inlineStr">
        <is>
          <t>Accounts receivable</t>
        </is>
      </c>
      <c r="B9" s="6" t="n">
        <v>9000</v>
      </c>
      <c r="D9" s="6" t="n">
        <v>9000</v>
      </c>
    </row>
    <row r="10">
      <c r="A10" s="4" t="inlineStr">
        <is>
          <t>Measurement period adjustments, accounts receivable</t>
        </is>
      </c>
      <c r="B10" s="6" t="n">
        <v>0</v>
      </c>
    </row>
    <row r="11">
      <c r="A11" s="4" t="inlineStr">
        <is>
          <t>Prepaid expenses</t>
        </is>
      </c>
      <c r="B11" s="6" t="n">
        <v>13000</v>
      </c>
      <c r="D11" s="6" t="n">
        <v>15000</v>
      </c>
    </row>
    <row r="12">
      <c r="A12" s="4" t="inlineStr">
        <is>
          <t>Measurement period adjustments, prepaid expenses</t>
        </is>
      </c>
      <c r="B12" s="6" t="n">
        <v>-2000</v>
      </c>
    </row>
    <row r="13">
      <c r="A13" s="4" t="inlineStr">
        <is>
          <t>Deferred tax assets</t>
        </is>
      </c>
      <c r="B13" s="6" t="n">
        <v>59000</v>
      </c>
      <c r="D13" s="6" t="n">
        <v>58000</v>
      </c>
    </row>
    <row r="14">
      <c r="A14" s="4" t="inlineStr">
        <is>
          <t>Measurement period adjustments, deferred tax assets</t>
        </is>
      </c>
      <c r="B14" s="6" t="n">
        <v>1000</v>
      </c>
    </row>
    <row r="15">
      <c r="A15" s="4" t="inlineStr">
        <is>
          <t>Developed technology (included in property, plant and equipment)</t>
        </is>
      </c>
      <c r="B15" s="6" t="n">
        <v>3000000</v>
      </c>
      <c r="D15" s="6" t="n">
        <v>3000000</v>
      </c>
    </row>
    <row r="16">
      <c r="A16" s="4" t="inlineStr">
        <is>
          <t>Measurement period adjustments, developed technology (included in property, plant and equipment</t>
        </is>
      </c>
      <c r="B16" s="6" t="n">
        <v>0</v>
      </c>
    </row>
    <row r="17">
      <c r="A17" s="4" t="inlineStr">
        <is>
          <t>Identifiable assets acquired</t>
        </is>
      </c>
      <c r="B17" s="6" t="n">
        <v>3948000</v>
      </c>
      <c r="D17" s="6" t="n">
        <v>3312000</v>
      </c>
    </row>
    <row r="18">
      <c r="A18" s="4" t="inlineStr">
        <is>
          <t>Measurement period adjustments, identifiable assets acquired</t>
        </is>
      </c>
      <c r="B18" s="6" t="n">
        <v>636000</v>
      </c>
    </row>
    <row r="19">
      <c r="A19" s="4" t="inlineStr">
        <is>
          <t>Accrued liabilities</t>
        </is>
      </c>
      <c r="B19" s="6" t="n">
        <v>909000</v>
      </c>
      <c r="D19" s="6" t="n">
        <v>187000</v>
      </c>
    </row>
    <row r="20">
      <c r="A20" s="4" t="inlineStr">
        <is>
          <t>Measurement period adjustments, accrued liabilities</t>
        </is>
      </c>
      <c r="B20" s="6" t="n">
        <v>722000</v>
      </c>
    </row>
    <row r="21">
      <c r="A21" s="4" t="inlineStr">
        <is>
          <t>Unearned revenue</t>
        </is>
      </c>
      <c r="B21" s="6" t="n">
        <v>56000</v>
      </c>
      <c r="D21" s="6" t="n">
        <v>53000</v>
      </c>
    </row>
    <row r="22">
      <c r="A22" s="4" t="inlineStr">
        <is>
          <t>Measurement period adjustments, unearned revenue</t>
        </is>
      </c>
      <c r="B22" s="6" t="n">
        <v>3000</v>
      </c>
    </row>
    <row r="23">
      <c r="A23" s="4" t="inlineStr">
        <is>
          <t>Deferred tax liabilities, non-current</t>
        </is>
      </c>
      <c r="B23" s="6" t="n">
        <v>591000</v>
      </c>
      <c r="D23" s="6" t="n">
        <v>591000</v>
      </c>
    </row>
    <row r="24">
      <c r="A24" s="4" t="inlineStr">
        <is>
          <t>Measurement period adjustments, deferred tax liabilities, non-current</t>
        </is>
      </c>
      <c r="B24" s="6" t="n">
        <v>0</v>
      </c>
    </row>
    <row r="25">
      <c r="A25" s="4" t="inlineStr">
        <is>
          <t>Total liabilities assumed</t>
        </is>
      </c>
      <c r="B25" s="6" t="n">
        <v>1556000</v>
      </c>
      <c r="D25" s="6" t="n">
        <v>831000</v>
      </c>
    </row>
    <row r="26">
      <c r="A26" s="4" t="inlineStr">
        <is>
          <t>Measurement period adjustments, total liabilities assumed</t>
        </is>
      </c>
      <c r="B26" s="6" t="n">
        <v>725000</v>
      </c>
    </row>
    <row r="27">
      <c r="A27" s="4" t="inlineStr">
        <is>
          <t>Net identifiable assets acquired</t>
        </is>
      </c>
      <c r="B27" s="6" t="n">
        <v>2392000</v>
      </c>
      <c r="D27" s="6" t="n">
        <v>2481000</v>
      </c>
    </row>
    <row r="28">
      <c r="A28" s="4" t="inlineStr">
        <is>
          <t>Measurement period adjustments, net identifiable assets acquired</t>
        </is>
      </c>
      <c r="B28" s="6" t="n">
        <v>-89000</v>
      </c>
    </row>
    <row r="29">
      <c r="A29" s="4" t="inlineStr">
        <is>
          <t>Goodwill</t>
        </is>
      </c>
      <c r="B29" s="6" t="n">
        <v>24510000</v>
      </c>
      <c r="D29" s="6" t="n">
        <v>24508000</v>
      </c>
      <c r="G29" s="5" t="n">
        <v>24500000</v>
      </c>
    </row>
    <row r="30">
      <c r="A30" s="4" t="inlineStr">
        <is>
          <t>Measurement period adjustments, goodwill</t>
        </is>
      </c>
      <c r="B30" s="6" t="n">
        <v>2000</v>
      </c>
    </row>
    <row r="31">
      <c r="A31" s="4" t="inlineStr">
        <is>
          <t>Total assets acquired</t>
        </is>
      </c>
      <c r="B31" s="6" t="n">
        <v>26902000</v>
      </c>
      <c r="D31" s="5" t="n">
        <v>26989000</v>
      </c>
    </row>
    <row r="32">
      <c r="A32" s="4" t="inlineStr">
        <is>
          <t>Measurement period adjustments, total assets acquired</t>
        </is>
      </c>
      <c r="B32" s="5" t="n">
        <v>-8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9" customWidth="1" min="7" max="7"/>
    <col width="21" customWidth="1" min="8" max="8"/>
    <col width="29" customWidth="1" min="9" max="9"/>
    <col width="21" customWidth="1" min="10" max="10"/>
  </cols>
  <sheetData>
    <row r="1">
      <c r="A1" s="1" t="inlineStr">
        <is>
          <t>Significant Accounting Policies (Details)</t>
        </is>
      </c>
      <c r="B1" s="2" t="inlineStr">
        <is>
          <t>3 Months Ended</t>
        </is>
      </c>
      <c r="F1" s="2" t="inlineStr">
        <is>
          <t>12 Months Ended</t>
        </is>
      </c>
    </row>
    <row r="2">
      <c r="B2" s="2" t="inlineStr">
        <is>
          <t>Mar. 31, 2022USD ($)</t>
        </is>
      </c>
      <c r="C2" s="2" t="inlineStr">
        <is>
          <t>Sep. 30, 2021USD ($)</t>
        </is>
      </c>
      <c r="D2" s="2" t="inlineStr">
        <is>
          <t>Mar. 31, 2021USD ($)</t>
        </is>
      </c>
      <c r="E2" s="2" t="inlineStr">
        <is>
          <t>Sep. 30, 2020USD ($)</t>
        </is>
      </c>
      <c r="F2" s="2" t="inlineStr">
        <is>
          <t>Mar. 31, 2022USD ($)customer</t>
        </is>
      </c>
      <c r="G2" s="2" t="inlineStr">
        <is>
          <t>Mar. 31, 2021USD ($)customer</t>
        </is>
      </c>
      <c r="H2" s="2" t="inlineStr">
        <is>
          <t>Dec. 31, 2020USD ($)</t>
        </is>
      </c>
      <c r="I2" s="2" t="inlineStr">
        <is>
          <t>Mar. 31, 2020USD ($)customer</t>
        </is>
      </c>
      <c r="J2" s="2" t="inlineStr">
        <is>
          <t>Dec. 31, 2019USD ($)</t>
        </is>
      </c>
    </row>
    <row r="3">
      <c r="A3" s="3" t="inlineStr">
        <is>
          <t>Significant Accounting Policies [Line Items]</t>
        </is>
      </c>
    </row>
    <row r="4">
      <c r="A4" s="4" t="inlineStr">
        <is>
          <t>Cash Equivalents</t>
        </is>
      </c>
      <c r="B4" s="5" t="n">
        <v>0</v>
      </c>
      <c r="D4" s="5" t="n">
        <v>9700000</v>
      </c>
      <c r="F4" s="5" t="n">
        <v>0</v>
      </c>
      <c r="G4" s="5" t="n">
        <v>9700000</v>
      </c>
    </row>
    <row r="5">
      <c r="A5" s="4" t="inlineStr">
        <is>
          <t>Goodwill impairment loss</t>
        </is>
      </c>
      <c r="C5" s="5" t="n">
        <v>63500000</v>
      </c>
      <c r="G5" s="6" t="n">
        <v>0</v>
      </c>
    </row>
    <row r="6">
      <c r="A6" s="4" t="inlineStr">
        <is>
          <t>Goodwill</t>
        </is>
      </c>
      <c r="B6" s="6" t="n">
        <v>24510000</v>
      </c>
      <c r="C6" s="5" t="n">
        <v>0</v>
      </c>
      <c r="D6" s="6" t="n">
        <v>0</v>
      </c>
      <c r="F6" s="6" t="n">
        <v>24510000</v>
      </c>
      <c r="G6" s="6" t="n">
        <v>0</v>
      </c>
      <c r="H6" s="5" t="n">
        <v>0</v>
      </c>
    </row>
    <row r="7">
      <c r="A7" s="4" t="inlineStr">
        <is>
          <t>Indefinite-lived intangible assets, impairment charge</t>
        </is>
      </c>
      <c r="E7" s="5" t="n">
        <v>32000000</v>
      </c>
      <c r="I7" s="5" t="n">
        <v>0</v>
      </c>
    </row>
    <row r="8">
      <c r="A8" s="4" t="inlineStr">
        <is>
          <t>Equity securities impairment loss</t>
        </is>
      </c>
      <c r="B8" s="6" t="n">
        <v>2500000</v>
      </c>
      <c r="H8" s="6" t="n">
        <v>2500000</v>
      </c>
    </row>
    <row r="9">
      <c r="A9" s="3" t="inlineStr">
        <is>
          <t>SEC Schedule, 12-09, Movement in Valuation Allowances and Reserves [Roll Forward]</t>
        </is>
      </c>
    </row>
    <row r="10">
      <c r="A10" s="4" t="inlineStr">
        <is>
          <t>Marketing and advertising expense</t>
        </is>
      </c>
      <c r="D10" s="6" t="n">
        <v>12300000</v>
      </c>
      <c r="F10" s="6" t="n">
        <v>61500000</v>
      </c>
      <c r="H10" s="6" t="n">
        <v>36300000</v>
      </c>
      <c r="J10" s="5" t="n">
        <v>46800000</v>
      </c>
    </row>
    <row r="11">
      <c r="A11" s="4" t="inlineStr">
        <is>
          <t>Prepaid advertising</t>
        </is>
      </c>
      <c r="B11" s="6" t="n">
        <v>1600000</v>
      </c>
      <c r="D11" s="6" t="n">
        <v>4700000</v>
      </c>
      <c r="F11" s="5" t="n">
        <v>1600000</v>
      </c>
      <c r="G11" s="6" t="n">
        <v>4700000</v>
      </c>
      <c r="H11" s="6" t="n">
        <v>600000</v>
      </c>
    </row>
    <row r="12">
      <c r="A12" s="4" t="inlineStr">
        <is>
          <t>Significant Accounting Policies</t>
        </is>
      </c>
      <c r="F12" s="4" t="inlineStr">
        <is>
          <t>SIGNIFICANT ACCOUNTING POLICIES Organization and Business Nautilus, Inc. and subsidiaries (collectively, "Nautilus," the "Company," "we" or "us") was founded in 1986 and incorporated in the State of Washington in 1993. Our headquarters are located in Vancouver, Washington. We empower healthier living through individualized connected fitness experiences to build a healthier world, one person at a time. Our principal business activities include designing, developing, sourcing and marketing high-quality cardio and strength fitness products and related accessories for consumer use, primarily in the U.S., Canada, and Europe. Our products are sold under some of the most-recognized brand names in the fitness industry: Bowflex ® , Schwinn ® , JRNY ® and Nautilus ® . We market our products through two distinct distribution channels, Direct and Retail, which we consider to be separate business segments. Our Direct business offers products directly to consumers through television advertising, catalogs and our websites. Our Retail business offers our products through a network of independent retail companies and specialty retailers with stores and websites located in the U.S. and internationally. We also derive a portion of our revenue from the licensing of our brands and intellectual property. Basis of Consolidation and Presentation On December 30, 2020, our Board of Directors approved a change in our fiscal year end from December 31st to March 31st. This document reflects our fourth fiscal quarter, which ended March 31, 2022, of our fiscal year from April 1, 2021 through March 31, 2022. The accompanying consolidated financial statements have been prepared in accordance with accounting principles generally accepted in the United States of America (“U.S. GAAP”) and relate to Nautilus, Inc.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Unless indicated otherwise, all information regarding our operating results pertain to our continuing operations. Discontinued Operations Results from discontinued operations relate to the disposal of our former Nautilus ® Commercial business, which was completed in April 2011. We reached substantial completion of asset liquidation at December 31, 2012. Although there was no revenue related to our former Commercial business from January 1, 2019 through March 31, 2022, we continue to have product liability and other legal expenses associated with product previously sold into the Commercial channel. Results of operations related to the Commercial business have been presented in the consolidated financial statements as discontinued operations for all periods presented. Use of Management's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income taxes, valuation allowances, and other long-term assets valuation. Actual results could differ from our estimates. 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 In the fiscal year ended March 31, 2022 ("fiscal 2022"), the year ended December 31, 2020 ("fiscal 2020") we had three vendors each individual accounted for more than 11%, but less than 23%, and for the three-month transition period ended March 31, 2021 we had two customers for more than 10%, but less than 50% of our trade payables. We derive a significant portion of our net sales from a small number of our Retail customers. A loss of business from one or more of these large customers, if not replaced with new business, would negatively affect our operating results and cash flows. In the fiscal 2022 and for fiscal 2020 two customers and for the three-month transition period ended March 31, 2021 one customer each individually accounted for more than 10%, but less than 18%, of our net sales. In the fiscal year ended March 31, 2022 ("fiscal 2022"), the year ended December 31, 2020 ("fiscal 2020") and for the three-month transition period ended March 31, 2021 we had three customers each individual accounted for more than 10%, but less than 39%, of our trade receivables. Cash and Cash Equivalents All highly liquid investments with original maturities of three months or less at purchase are considered to be cash equivalents. As of March 31, 2022, we did not have any cash equivalents. As of March 31, 2021, cash equivalents consisted of money market funds that totaled $9.7 million and, as of December 31, 2020, cash equivalents consisted of money market funds that totaled $14.9 million. Restricted Cash We are required by our banking partner to maintain a restricted bank account to cover for exposures on corporate credit cards and letters of credits. The use of these funds are restricted until the exposure with the banking partner is closed. Other Assets - Restricted, Current We have an escrow account for contingent consideration to be paid to the former owners of VAY AG upon achievement of continued employment over an 18 month period ending on March 17, 2023. For additional information, refer to Note 2, Business Acquisition . Available-For-Sale Securities We classify our marketable debt securities as available-for-sale and, accordingly, record them at fair value. Marketable securitie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expected to be used for current operations. Unrealized holding gains and losses, which are immaterial, are excluded from earnings and are reported net of tax in other comprehensive income until realized. Dividend and interest income is recognized when earned. Realized gains and losses, which were not material in fiscal 2022, the transition period ended March 31, 2021 or fiscal 2020,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 For additional information, refer to Note 5, Fair Value Measurements . Derivative Securities We record our derivative securities at fair value, and our portfolio currently consists of foreign currency forward contracts. Our interest rate swap agreement, which was classified as a cash flow hedge, was terminated as of June 30, 2019 and the $0.1 million, net of tax, amount related to the cash flow hedge recorded as deferred gains was reclassified from accumulated other comprehensive losses to other income.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have material impacts on our results of operations, financial position or cash flows. Gains and losses on foreign currency forward contracts are recognized in the Other, net line of our consolidated statements of operations. We do not enter into derivative instruments for any purpose other than to manage our interest rate or foreign currency exposure. That is, we do not engage in interest rate or currency exchange rate speculation using derivative instruments. For additional information, refer to Note 7, Derivatives . Trade Receivables 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 For additional information, refer to Note 8, Trade Receivables . 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 For additional information, refer to Note 9, Inventories . Property, Plant and Equipment 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is determined based on estimated useful lives, which generally range from two five five Property, Plant and Equipment . Business Combinations We allocate the purchase price of a business acquisition to the assets acquired and liabilities assumed based upon their estimated fair values at the business combination date. The excess of purchase price over the fair value of assets acquired and liabilities assumed is recorded as goodwill. Determining fair value of identifiable assets, particularly intangibles, and liabilities acquired also requires us to make estimates, which are based on all available information and in some cases assumptions with respect to the timing and amount of future revenues and expenses associated with an asset. Unanticipated events or circumstances may occur that could affect the accuracy of our fair value estimates, and under different assumptions, the resulting valuations could be materially different, which could impact the operating results we report. Goodwill Goodwill consists of the excess of acquisition consideration over the fair values of net assets acquired in business combinations. It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We make significant assumptions and estimates about the extent and timing of future cash flows, discount rates, growth rates and terminal value. The cash flows are estimated over a significant future period of time, which makes those estimates and assumptions subject to an even higher degree of uncertainty. We also use market valuation models and other financial ratios, which require us to make certain assumptions and estimates regarding the applicability of those models to our assets and businesse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In accordance ASC 350 — Intangibles — Goodwill and Other , we perform a goodwill and indefinite-lived asset impairment evaluation during the fourth quarter of each year. However, as a result of the decline in our market value relative to the market and our industry, identified as a triggering event, we performed an interim evaluation and a market capitalization reconciliation during the quarter ended June 30, 2019, which resulted in a non-cash goodwill impairment charge of $63.5 million which reduced goodwill to zero. In fiscal 2022, we recognized goodwill in the amount of $24.5 million with the business acquisition of VAY. We performed our annual goodwill evaluation and market capitalization reconciliation for the the fiscal year ending March 31, 2022, which resulted in no impairment recognized. If the facts and circumstances surrounding our assumptions change, our goodwill impairment analysis may fail. Assumptions and estimates to determine far valu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or if we continue to experience a sustained decline in our market capitalization, adjusted for estimated control premium, that is determined to be indicative of a reduction in fair value of one or more of our reporting units, we may be required to record future impairment charges for goodwill. An impairment could have a material effect on our consolidated balance sheet and results of operations. Other Intangible Assets Indefinite-lived intangible assets consist of acquired trademarks, specifically trade names. Indefinite-lived intangible assets are stated at cost and are not amortized; instead, they are tested for impairment at least annually. We assess the value of indefinite-lived assets under either a qualitative or quantitative approach. Under a qualitative approach, we consider various market factors, including applicable key assumptions also used in the quantitative assessment listed below. If we determine that it is more likely than not that an indefinite-lived intangible assets is impaired, the quantitative approach is used to assess the asset fair value and the amount of the impairment. We review our indefinite-lived trademarks for impairment in the fourth quarter of each year or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 of fiscal 2022 and the fourth quarter of fiscal 2020. During the third quarter of fiscal 2020, we sold Octane Fitness and the related other intangible assets were reduced by $32.0 million for our Octane Fitness brand name. The impairment charge was recorded as operating expenses on the Consolidated Statements of Operations. We perform our annual other intangible asset evaluation, which resulted in no impairment charge recognized for March 31, 2022.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3, Other Intangible Assets . 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 In accordance ASC 360 — Property, Plant, and Equipment , we performed a test for recoverability of our assets as the goodwill and indefinite-lived intangible asset impairment from the decline in our market value relative to the market and our industry identified a long-lived asset impairment indicator in 2019. For a long-lived assets or disposal group classified as held-for-sale to be disposed of, the carrying value is determined in a similar manner, except that fair values are reduced for the cost to sell. The assets and liabilities of a disposal group classified as held-for-sale were presented separately in the asset and liability sections, respectively, of the Consolidated Balance Sheets. The disposal group was structured as a sale of the subsidiary shares and asset sale for the international assets. Based on our testing, we determined that our long-lived assets were recoverable, and a step two impairment charge was not required in fiscal 2022, the three-month transition period ended March 31, 2021 or fiscal 2020. Equity Investments ASU 2016-01 Financial Instruments—Overall: Recognition and Measurement of Financial Assets and Financial Liabilities, requires us to measure all equity investments that do not result in consolidation and are not accounted for under the equity method at fair value and recognize any changes in earnings. We do not hold any equity investments where we use quoted market prices to determine th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 uer. During the quarter ended December 31, 2020 we recognized a non-cash impairment charge of $2.5 million as a component of other, net on our Consolidated Statements of Operations as we made an assessment of one equity investment after observing impairment indicators upon review of the most recent financial statements and third-party valuation reports, as well as noting a significant adverse change in the general market conditions in which the equity investee operates. Share Repurchases Shares of our common stock may be repurchased from time to time as authorized by our Board of Directors. Repurchases may be made in open market transactions at prevailing prices, in privately negotiated transactions, or by other means in accordance with federal securities laws. Share repurchases are funded from existing cash balances, and repurchased shares are retired and returned to unissued authorized shares. These repurchases are accounted for as reductions to our common stock to the extent available with remaining amounts allocated against retained earnings. As of March 31, 2022, we did not have an authorized share repurchase plan. Revenue Recognition Our Direct and Retail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to customers as the entity has fulfilled the promise to transfer the goods. For Retail, control is transferred when contractual shipping terms are performed for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Sales of our subscriptions are deemed to be one performance obligation and we recognize revenue from these arrangements ratably over the subscription term as the performance obligation is satisfied. Revenue generated from subscriptions is recorded in our Direct segment. We offer free trials of subscriptions, bundled with product offerings (e.g., subscription for premium content). For these types of transactions that involve multiple performance obligations, the transaction price require allocations to the distinct performance obligation, as the free trial provides a material right. The transaction price is then allocated to each performance obligation based on standalone selling price. We determine stand-alone selling price based on prices charged to customers. Breakage is factored into the determination of the stand-alone selling price of a subscription. Breakage or activation rate, is defined as a percentage of those that never activate a free-trial offering. Some of our contracts with customers contain multiple performance obligations. For customer contracts that include multiple performance obligations, we account for individual performance obligations if they are distinct. We allocate the transaction price to each performance obligation based on its relative standalone selling price. We generally determine standalone selling price based on prices charged to customers on standalone sales or using expected cost plus margin. Significant judgement, such as breakage or activation rate, is factored into the determination of the stand-alone selling price of a subscription. Breakage or activation rate, is defined as a percentage of those that never activate a free-trial offering. Payment terms for our retail partners depend on the country of sale or agreement with the customer and payment is generally required within 90 days or less of shipment to or receipt by the retail partner. Payment is due at the time of sale for our e-commerce transactions. Deferred net revenue occurs because sales transactions include future update rights and performance obligations, which are subject to a recognition period. This balance increases from period to period by revenue that is deferred from current sales with these types of service obligations and is reduced by the recognition of revenue from prior sales that were deferred. Generally, revenue is recognized as the services are provided.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We generally account for our shipping and handling activities as a fulfillment activity, consistent with the timing of revenue recognition; that is, when our customer takes control of the transferred goods. In the event that a customer were to take control of a product prior to shipment, we make an accounting policy election to treat such shipping and handling activities as a fulfillment cost. For additional information, see Note 5, Revenues . 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Activity in our sales discounts and returns allowance was as follows (in thousands): Year Ended March 31, Three-Months Ended March 31, (transition period) Year Ended December 31, 2022 2021 2020 2019 Balance, beginning $ 6,348 $ 6,411 $ 4,385 $ 4,419 Charges to reserve 49,983 6,337 22,009 18,311 Reductions for sales discounts and returns (44,152) (6,400) (19,983) (18,345) Balance, ending $ 12,179 $ 6,348 $ 6,411 $ 4,385 Taxes Collected from Customers and Remitted to Governmental Authorities Taxes collected from customers and remitted to governmental authorities are recorded on a net basis and excluded from net sales. 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 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 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Litigation and Loss Contingencies From time to time, we may be involved in various claims, lawsuits and other proceedings. These legal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 For additional information, see Note 23, Commitments and Contingencies. Advertising and Promotion We expense our advertising and promotion costs as incurred. Production costs of television advertising commercials are recorded in prepaids and other current assets until the initial broadca</t>
        </is>
      </c>
    </row>
    <row r="13">
      <c r="A13" s="4" t="inlineStr">
        <is>
          <t>Cash Flow Hedging | Forward Contracts</t>
        </is>
      </c>
    </row>
    <row r="14">
      <c r="A14" s="3" t="inlineStr">
        <is>
          <t>Significant Accounting Policies [Line Items]</t>
        </is>
      </c>
    </row>
    <row r="15">
      <c r="A15" s="4" t="inlineStr">
        <is>
          <t>Reclassification from accumulated other comprehensive losses to other income</t>
        </is>
      </c>
      <c r="G15" s="5" t="n">
        <v>100000</v>
      </c>
    </row>
    <row r="16">
      <c r="A16" s="4" t="inlineStr">
        <is>
          <t>Minimum</t>
        </is>
      </c>
    </row>
    <row r="17">
      <c r="A17" s="3" t="inlineStr">
        <is>
          <t>SEC Schedule, 12-09, Movement in Valuation Allowances and Reserves [Roll Forward]</t>
        </is>
      </c>
    </row>
    <row r="18">
      <c r="A18" s="4" t="inlineStr">
        <is>
          <t>Product warranty period</t>
        </is>
      </c>
      <c r="F18" s="4" t="inlineStr">
        <is>
          <t>30 days</t>
        </is>
      </c>
    </row>
    <row r="19">
      <c r="A19" s="4" t="inlineStr">
        <is>
          <t>Automobiles, Computer Software And Equipment, Machinery And Equipment | Minimum</t>
        </is>
      </c>
    </row>
    <row r="20">
      <c r="A20" s="3" t="inlineStr">
        <is>
          <t>Significant Accounting Policies [Line Items]</t>
        </is>
      </c>
    </row>
    <row r="21">
      <c r="A21" s="4" t="inlineStr">
        <is>
          <t>Estimated useful life (in years)</t>
        </is>
      </c>
      <c r="F21" s="4" t="inlineStr">
        <is>
          <t>2 years</t>
        </is>
      </c>
    </row>
    <row r="22">
      <c r="A22" s="4" t="inlineStr">
        <is>
          <t>Automobiles, Computer Software And Equipment, Machinery And Equipment | Maximum</t>
        </is>
      </c>
    </row>
    <row r="23">
      <c r="A23" s="3" t="inlineStr">
        <is>
          <t>Significant Accounting Policies [Line Items]</t>
        </is>
      </c>
    </row>
    <row r="24">
      <c r="A24" s="4" t="inlineStr">
        <is>
          <t>Estimated useful life (in years)</t>
        </is>
      </c>
      <c r="F24" s="4" t="inlineStr">
        <is>
          <t>7 years</t>
        </is>
      </c>
    </row>
    <row r="25">
      <c r="A25" s="4" t="inlineStr">
        <is>
          <t>Furniture and fixtures | Minimum</t>
        </is>
      </c>
    </row>
    <row r="26">
      <c r="A26" s="3" t="inlineStr">
        <is>
          <t>Significant Accounting Policies [Line Items]</t>
        </is>
      </c>
    </row>
    <row r="27">
      <c r="A27" s="4" t="inlineStr">
        <is>
          <t>Estimated useful life (in years)</t>
        </is>
      </c>
      <c r="F27" s="4" t="inlineStr">
        <is>
          <t>5 years</t>
        </is>
      </c>
    </row>
    <row r="28">
      <c r="A28" s="4" t="inlineStr">
        <is>
          <t>Furniture and fixtures | Maximum</t>
        </is>
      </c>
    </row>
    <row r="29">
      <c r="A29" s="3" t="inlineStr">
        <is>
          <t>Significant Accounting Policies [Line Items]</t>
        </is>
      </c>
    </row>
    <row r="30">
      <c r="A30" s="4" t="inlineStr">
        <is>
          <t>Estimated useful life (in years)</t>
        </is>
      </c>
      <c r="F30" s="4" t="inlineStr">
        <is>
          <t>20 years</t>
        </is>
      </c>
    </row>
    <row r="31">
      <c r="A31" s="4" t="inlineStr">
        <is>
          <t>Customer Concentration Risk | Consolidated Net Sales</t>
        </is>
      </c>
    </row>
    <row r="32">
      <c r="A32" s="3" t="inlineStr">
        <is>
          <t>Significant Accounting Policies [Line Items]</t>
        </is>
      </c>
    </row>
    <row r="33">
      <c r="A33" s="4" t="inlineStr">
        <is>
          <t>Number of major customers | customer</t>
        </is>
      </c>
      <c r="F33" s="6" t="n">
        <v>2</v>
      </c>
      <c r="G33" s="6" t="n">
        <v>2</v>
      </c>
      <c r="I33" s="6" t="n">
        <v>2</v>
      </c>
    </row>
    <row r="34">
      <c r="A34" s="4" t="inlineStr">
        <is>
          <t>Customer Concentration Risk | Customer A [Member] | Consolidated Net Sales | Minimum</t>
        </is>
      </c>
    </row>
    <row r="35">
      <c r="A35" s="3" t="inlineStr">
        <is>
          <t>Significant Accounting Policies [Line Items]</t>
        </is>
      </c>
    </row>
    <row r="36">
      <c r="A36" s="4" t="inlineStr">
        <is>
          <t>Concentration risk, percentage</t>
        </is>
      </c>
      <c r="F36" s="4" t="inlineStr">
        <is>
          <t>10.00%</t>
        </is>
      </c>
    </row>
    <row r="37">
      <c r="A37" s="4" t="inlineStr">
        <is>
          <t>Customer Concentration Risk | Customer A [Member] | Consolidated Net Sales | Maximum</t>
        </is>
      </c>
    </row>
    <row r="38">
      <c r="A38" s="3" t="inlineStr">
        <is>
          <t>Significant Accounting Policies [Line Items]</t>
        </is>
      </c>
    </row>
    <row r="39">
      <c r="A39" s="4" t="inlineStr">
        <is>
          <t>Concentration risk, percentage</t>
        </is>
      </c>
      <c r="F39" s="4" t="inlineStr">
        <is>
          <t>18.00%</t>
        </is>
      </c>
    </row>
    <row r="40">
      <c r="A40" s="4" t="inlineStr">
        <is>
          <t>Sales Returns and Allowances</t>
        </is>
      </c>
    </row>
    <row r="41">
      <c r="A41" s="3" t="inlineStr">
        <is>
          <t>SEC Schedule, 12-09, Movement in Valuation Allowances and Reserves [Roll Forward]</t>
        </is>
      </c>
    </row>
    <row r="42">
      <c r="A42" s="4" t="inlineStr">
        <is>
          <t>Beginning Balance</t>
        </is>
      </c>
      <c r="D42" s="6" t="n">
        <v>6411000</v>
      </c>
      <c r="F42" s="5" t="n">
        <v>6348000</v>
      </c>
      <c r="H42" s="6" t="n">
        <v>4385000</v>
      </c>
      <c r="J42" s="6" t="n">
        <v>4419000</v>
      </c>
    </row>
    <row r="43">
      <c r="A43" s="4" t="inlineStr">
        <is>
          <t>Charges to reserve</t>
        </is>
      </c>
      <c r="F43" s="6" t="n">
        <v>49983000</v>
      </c>
      <c r="G43" s="5" t="n">
        <v>6337000</v>
      </c>
      <c r="H43" s="6" t="n">
        <v>22009000</v>
      </c>
      <c r="J43" s="6" t="n">
        <v>18311000</v>
      </c>
    </row>
    <row r="44">
      <c r="A44" s="4" t="inlineStr">
        <is>
          <t>Reductions for sales discounts and returns</t>
        </is>
      </c>
      <c r="F44" s="6" t="n">
        <v>-44152000</v>
      </c>
      <c r="G44" s="6" t="n">
        <v>-6400000</v>
      </c>
      <c r="H44" s="6" t="n">
        <v>-19983000</v>
      </c>
      <c r="J44" s="6" t="n">
        <v>-18345000</v>
      </c>
    </row>
    <row r="45">
      <c r="A45" s="4" t="inlineStr">
        <is>
          <t>Ending Balance</t>
        </is>
      </c>
      <c r="B45" s="5" t="n">
        <v>12179000</v>
      </c>
      <c r="D45" s="5" t="n">
        <v>6348000</v>
      </c>
      <c r="F45" s="5" t="n">
        <v>12179000</v>
      </c>
      <c r="G45" s="5" t="n">
        <v>6348000</v>
      </c>
      <c r="H45" s="5" t="n">
        <v>6411000</v>
      </c>
      <c r="J45" s="5" t="n">
        <v>4385000</v>
      </c>
    </row>
  </sheetData>
  <mergeCells count="3">
    <mergeCell ref="A1:A2"/>
    <mergeCell ref="B1:E1"/>
    <mergeCell ref="F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omprehensive Income (Loss) - USD ($) $ in Thousands</t>
        </is>
      </c>
      <c r="B1" s="2" t="inlineStr">
        <is>
          <t>12 Months Ended</t>
        </is>
      </c>
    </row>
    <row r="2">
      <c r="B2" s="2" t="inlineStr">
        <is>
          <t>Mar. 31, 2022</t>
        </is>
      </c>
      <c r="C2" s="2" t="inlineStr">
        <is>
          <t>Mar. 31, 2021</t>
        </is>
      </c>
      <c r="D2" s="2" t="inlineStr">
        <is>
          <t>Dec. 31, 2020</t>
        </is>
      </c>
      <c r="E2" s="2" t="inlineStr">
        <is>
          <t>Dec. 31, 2019</t>
        </is>
      </c>
    </row>
    <row r="3">
      <c r="A3" s="3" t="inlineStr">
        <is>
          <t>Statement of Comprehensive Income [Abstract]</t>
        </is>
      </c>
    </row>
    <row r="4">
      <c r="A4" s="4" t="inlineStr">
        <is>
          <t>Net income (loss)</t>
        </is>
      </c>
      <c r="B4" s="5" t="n">
        <v>-22431</v>
      </c>
      <c r="D4" s="5" t="n">
        <v>59848</v>
      </c>
      <c r="E4" s="5" t="n">
        <v>-92800</v>
      </c>
    </row>
    <row r="5">
      <c r="A5" s="3" t="inlineStr">
        <is>
          <t>Other Comprehensive Income (Loss), Net of Tax [Abstract]</t>
        </is>
      </c>
    </row>
    <row r="6">
      <c r="A6" s="4" t="inlineStr">
        <is>
          <t>Unrealized (loss) gain on marketable securities, net of income tax expense of $13, $—, $— and $6</t>
        </is>
      </c>
      <c r="B6" s="6" t="n">
        <v>-4</v>
      </c>
      <c r="C6" s="5" t="n">
        <v>-4</v>
      </c>
      <c r="D6" s="6" t="n">
        <v>-4</v>
      </c>
      <c r="E6" s="6" t="n">
        <v>6</v>
      </c>
    </row>
    <row r="7">
      <c r="A7" s="4" t="inlineStr">
        <is>
          <t>Loss on derivative securities, effective portion, net of income tax benefit of $—, $—, $— and $139</t>
        </is>
      </c>
      <c r="B7" s="6" t="n">
        <v>0</v>
      </c>
      <c r="C7" s="6" t="n">
        <v>0</v>
      </c>
      <c r="D7" s="6" t="n">
        <v>0</v>
      </c>
      <c r="E7" s="6" t="n">
        <v>-223</v>
      </c>
    </row>
    <row r="8">
      <c r="A8" s="4" t="inlineStr">
        <is>
          <t>Foreign currency translation adjustment, net of income tax expense (benefit) of $13, $(5), $(32) and $(27)</t>
        </is>
      </c>
      <c r="B8" s="6" t="n">
        <v>-368</v>
      </c>
      <c r="C8" s="6" t="n">
        <v>-165</v>
      </c>
      <c r="D8" s="6" t="n">
        <v>955</v>
      </c>
      <c r="E8" s="6" t="n">
        <v>189</v>
      </c>
    </row>
    <row r="9">
      <c r="A9" s="4" t="inlineStr">
        <is>
          <t>Other comprehensive (loss) income</t>
        </is>
      </c>
      <c r="B9" s="6" t="n">
        <v>-372</v>
      </c>
      <c r="C9" s="6" t="n">
        <v>-169</v>
      </c>
      <c r="D9" s="6" t="n">
        <v>951</v>
      </c>
      <c r="E9" s="6" t="n">
        <v>-28</v>
      </c>
    </row>
    <row r="10">
      <c r="A10" s="4" t="inlineStr">
        <is>
          <t>Comprehensive (loss) income</t>
        </is>
      </c>
      <c r="B10" s="5" t="n">
        <v>-22803</v>
      </c>
      <c r="C10" s="5" t="n">
        <v>30235</v>
      </c>
      <c r="D10" s="5" t="n">
        <v>60799</v>
      </c>
      <c r="E10" s="5" t="n">
        <v>-9282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iscontinued Operation (Details) - USD ($) $ in Thousands</t>
        </is>
      </c>
      <c r="B1" s="2" t="inlineStr">
        <is>
          <t>3 Months Ended</t>
        </is>
      </c>
      <c r="D1" s="2" t="inlineStr">
        <is>
          <t>12 Months Ended</t>
        </is>
      </c>
    </row>
    <row r="2">
      <c r="B2" s="2" t="inlineStr">
        <is>
          <t>Mar. 31, 2021</t>
        </is>
      </c>
      <c r="C2" s="2" t="inlineStr">
        <is>
          <t>Mar. 31, 2020</t>
        </is>
      </c>
      <c r="D2" s="2" t="inlineStr">
        <is>
          <t>Mar. 31, 2022</t>
        </is>
      </c>
      <c r="E2" s="2" t="inlineStr">
        <is>
          <t>Mar. 31, 2021</t>
        </is>
      </c>
      <c r="F2" s="2" t="inlineStr">
        <is>
          <t>Dec. 31, 2020</t>
        </is>
      </c>
      <c r="G2" s="2" t="inlineStr">
        <is>
          <t>Dec. 31, 2019</t>
        </is>
      </c>
    </row>
    <row r="3">
      <c r="A3" s="4" t="inlineStr">
        <is>
          <t>Loss from discontinued operations before income taxes</t>
        </is>
      </c>
      <c r="B3" s="5" t="n">
        <v>-82</v>
      </c>
      <c r="D3" s="5" t="n">
        <v>-198</v>
      </c>
      <c r="F3" s="5" t="n">
        <v>-162</v>
      </c>
      <c r="G3" s="5" t="n">
        <v>-206</v>
      </c>
    </row>
    <row r="4">
      <c r="A4" s="4" t="inlineStr">
        <is>
          <t>Income tax expense of discontinued operations</t>
        </is>
      </c>
      <c r="B4" s="6" t="n">
        <v>95</v>
      </c>
      <c r="D4" s="6" t="n">
        <v>29</v>
      </c>
      <c r="F4" s="6" t="n">
        <v>527</v>
      </c>
      <c r="G4" s="6" t="n">
        <v>299</v>
      </c>
    </row>
    <row r="5">
      <c r="A5" s="4" t="inlineStr">
        <is>
          <t>Loss from discontinued operations</t>
        </is>
      </c>
      <c r="B5" s="6" t="n">
        <v>-177</v>
      </c>
      <c r="C5" s="5" t="n">
        <v>-118</v>
      </c>
      <c r="D5" s="6" t="n">
        <v>-227</v>
      </c>
      <c r="F5" s="6" t="n">
        <v>-689</v>
      </c>
      <c r="G5" s="6" t="n">
        <v>-505</v>
      </c>
    </row>
    <row r="6">
      <c r="A6" s="4" t="inlineStr">
        <is>
          <t>Commercial</t>
        </is>
      </c>
    </row>
    <row r="7">
      <c r="A7" s="4" t="inlineStr">
        <is>
          <t>Loss from discontinued operations before income taxes</t>
        </is>
      </c>
      <c r="B7" s="6" t="n">
        <v>-82</v>
      </c>
      <c r="E7" s="5" t="n">
        <v>-198</v>
      </c>
      <c r="F7" s="6" t="n">
        <v>-162</v>
      </c>
      <c r="G7" s="6" t="n">
        <v>-206</v>
      </c>
    </row>
    <row r="8">
      <c r="A8" s="4" t="inlineStr">
        <is>
          <t>Income tax expense of discontinued operations</t>
        </is>
      </c>
      <c r="B8" s="6" t="n">
        <v>95</v>
      </c>
      <c r="D8" s="5" t="n">
        <v>29</v>
      </c>
      <c r="F8" s="6" t="n">
        <v>527</v>
      </c>
      <c r="G8" s="6" t="n">
        <v>299</v>
      </c>
    </row>
    <row r="9">
      <c r="A9" s="4" t="inlineStr">
        <is>
          <t>Loss from discontinued operations</t>
        </is>
      </c>
      <c r="B9" s="5" t="n">
        <v>-177</v>
      </c>
      <c r="E9" s="5" t="n">
        <v>-227</v>
      </c>
      <c r="F9" s="5" t="n">
        <v>-689</v>
      </c>
      <c r="G9" s="5" t="n">
        <v>-505</v>
      </c>
    </row>
  </sheetData>
  <mergeCells count="3">
    <mergeCell ref="A1:A2"/>
    <mergeCell ref="B1:C1"/>
    <mergeCell ref="D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Transition Period - Statement of Operations (Details) - USD ($) $ / shares in Units, shares in Thousands, $ in Thousands</t>
        </is>
      </c>
      <c r="B1" s="2" t="inlineStr">
        <is>
          <t>3 Months Ended</t>
        </is>
      </c>
      <c r="E1" s="2" t="inlineStr">
        <is>
          <t>12 Months Ended</t>
        </is>
      </c>
    </row>
    <row r="2">
      <c r="B2" s="2" t="inlineStr">
        <is>
          <t>Mar. 31, 2022</t>
        </is>
      </c>
      <c r="C2" s="2" t="inlineStr">
        <is>
          <t>Mar. 31, 2021</t>
        </is>
      </c>
      <c r="D2" s="2" t="inlineStr">
        <is>
          <t>Mar. 31, 2020</t>
        </is>
      </c>
      <c r="E2" s="2" t="inlineStr">
        <is>
          <t>Mar. 31, 2022</t>
        </is>
      </c>
      <c r="F2" s="2" t="inlineStr">
        <is>
          <t>Dec. 31, 2020</t>
        </is>
      </c>
      <c r="G2" s="2" t="inlineStr">
        <is>
          <t>Dec. 31, 2019</t>
        </is>
      </c>
    </row>
    <row r="3">
      <c r="A3" s="3" t="inlineStr">
        <is>
          <t>Condensed Financial Information Disclosure [Abstract]</t>
        </is>
      </c>
    </row>
    <row r="4">
      <c r="A4" s="4" t="inlineStr">
        <is>
          <t>Net sales</t>
        </is>
      </c>
      <c r="B4" s="5" t="n">
        <v>206075</v>
      </c>
      <c r="C4" s="5" t="n">
        <v>206075</v>
      </c>
      <c r="D4" s="5" t="n">
        <v>93722</v>
      </c>
      <c r="E4" s="5" t="n">
        <v>589534</v>
      </c>
      <c r="F4" s="5" t="n">
        <v>552560</v>
      </c>
      <c r="G4" s="5" t="n">
        <v>309285</v>
      </c>
    </row>
    <row r="5">
      <c r="A5" s="4" t="inlineStr">
        <is>
          <t>Cost of sales</t>
        </is>
      </c>
      <c r="C5" s="6" t="n">
        <v>126984</v>
      </c>
      <c r="D5" s="6" t="n">
        <v>58125</v>
      </c>
      <c r="E5" s="6" t="n">
        <v>441077</v>
      </c>
      <c r="F5" s="6" t="n">
        <v>323758</v>
      </c>
      <c r="G5" s="6" t="n">
        <v>198702</v>
      </c>
    </row>
    <row r="6">
      <c r="A6" s="4" t="inlineStr">
        <is>
          <t>Gross profit</t>
        </is>
      </c>
      <c r="C6" s="6" t="n">
        <v>79091</v>
      </c>
      <c r="D6" s="6" t="n">
        <v>35597</v>
      </c>
      <c r="E6" s="6" t="n">
        <v>148457</v>
      </c>
      <c r="F6" s="6" t="n">
        <v>228802</v>
      </c>
      <c r="G6" s="6" t="n">
        <v>110583</v>
      </c>
    </row>
    <row r="7">
      <c r="A7" s="3" t="inlineStr">
        <is>
          <t>Operating expenses:</t>
        </is>
      </c>
    </row>
    <row r="8">
      <c r="A8" s="4" t="inlineStr">
        <is>
          <t>Selling and marketing</t>
        </is>
      </c>
      <c r="C8" s="6" t="n">
        <v>23480</v>
      </c>
      <c r="D8" s="6" t="n">
        <v>24686</v>
      </c>
      <c r="E8" s="6" t="n">
        <v>99204</v>
      </c>
      <c r="F8" s="6" t="n">
        <v>78337</v>
      </c>
      <c r="G8" s="6" t="n">
        <v>94595</v>
      </c>
    </row>
    <row r="9">
      <c r="A9" s="4" t="inlineStr">
        <is>
          <t>General and administrative</t>
        </is>
      </c>
      <c r="C9" s="6" t="n">
        <v>12060</v>
      </c>
      <c r="D9" s="6" t="n">
        <v>7656</v>
      </c>
      <c r="E9" s="6" t="n">
        <v>51783</v>
      </c>
      <c r="F9" s="6" t="n">
        <v>36176</v>
      </c>
      <c r="G9" s="6" t="n">
        <v>30242</v>
      </c>
    </row>
    <row r="10">
      <c r="A10" s="4" t="inlineStr">
        <is>
          <t>Research and development</t>
        </is>
      </c>
      <c r="C10" s="6" t="n">
        <v>3843</v>
      </c>
      <c r="D10" s="6" t="n">
        <v>3815</v>
      </c>
      <c r="E10" s="6" t="n">
        <v>22786</v>
      </c>
      <c r="F10" s="6" t="n">
        <v>15812</v>
      </c>
      <c r="G10" s="6" t="n">
        <v>14282</v>
      </c>
    </row>
    <row r="11">
      <c r="A11" s="4" t="inlineStr">
        <is>
          <t>Total operating expenses</t>
        </is>
      </c>
      <c r="C11" s="6" t="n">
        <v>39383</v>
      </c>
      <c r="D11" s="6" t="n">
        <v>36157</v>
      </c>
      <c r="E11" s="6" t="n">
        <v>173773</v>
      </c>
      <c r="F11" s="6" t="n">
        <v>150993</v>
      </c>
      <c r="G11" s="6" t="n">
        <v>211127</v>
      </c>
    </row>
    <row r="12">
      <c r="A12" s="4" t="inlineStr">
        <is>
          <t>Operating (loss) income</t>
        </is>
      </c>
      <c r="C12" s="6" t="n">
        <v>39708</v>
      </c>
      <c r="D12" s="6" t="n">
        <v>-560</v>
      </c>
      <c r="E12" s="6" t="n">
        <v>-25316</v>
      </c>
      <c r="F12" s="6" t="n">
        <v>77809</v>
      </c>
      <c r="G12" s="6" t="n">
        <v>-100544</v>
      </c>
    </row>
    <row r="13">
      <c r="A13" s="3" t="inlineStr">
        <is>
          <t>Other income (expense):</t>
        </is>
      </c>
    </row>
    <row r="14">
      <c r="A14" s="4" t="inlineStr">
        <is>
          <t>Interest income</t>
        </is>
      </c>
      <c r="C14" s="6" t="n">
        <v>45</v>
      </c>
      <c r="D14" s="6" t="n">
        <v>2</v>
      </c>
      <c r="E14" s="6" t="n">
        <v>35</v>
      </c>
      <c r="F14" s="6" t="n">
        <v>11</v>
      </c>
      <c r="G14" s="6" t="n">
        <v>162</v>
      </c>
    </row>
    <row r="15">
      <c r="A15" s="4" t="inlineStr">
        <is>
          <t>Interest expense</t>
        </is>
      </c>
      <c r="C15" s="6" t="n">
        <v>-214</v>
      </c>
      <c r="D15" s="6" t="n">
        <v>-627</v>
      </c>
      <c r="E15" s="6" t="n">
        <v>-1580</v>
      </c>
      <c r="F15" s="6" t="n">
        <v>-1498</v>
      </c>
      <c r="G15" s="6" t="n">
        <v>-980</v>
      </c>
    </row>
    <row r="16">
      <c r="A16" s="4" t="inlineStr">
        <is>
          <t>Other, net</t>
        </is>
      </c>
      <c r="C16" s="6" t="n">
        <v>-1363</v>
      </c>
      <c r="D16" s="6" t="n">
        <v>41</v>
      </c>
      <c r="E16" s="6" t="n">
        <v>-1369</v>
      </c>
      <c r="F16" s="6" t="n">
        <v>-3587</v>
      </c>
      <c r="G16" s="6" t="n">
        <v>-470</v>
      </c>
    </row>
    <row r="17">
      <c r="A17" s="4" t="inlineStr">
        <is>
          <t>Total other expense, net</t>
        </is>
      </c>
      <c r="C17" s="6" t="n">
        <v>-1532</v>
      </c>
      <c r="D17" s="6" t="n">
        <v>-584</v>
      </c>
      <c r="E17" s="6" t="n">
        <v>-2914</v>
      </c>
      <c r="F17" s="6" t="n">
        <v>-5074</v>
      </c>
      <c r="G17" s="6" t="n">
        <v>-1288</v>
      </c>
    </row>
    <row r="18">
      <c r="A18" s="4" t="inlineStr">
        <is>
          <t>(Loss) income from continuing operations before income taxes</t>
        </is>
      </c>
      <c r="C18" s="6" t="n">
        <v>38176</v>
      </c>
      <c r="D18" s="6" t="n">
        <v>-1144</v>
      </c>
      <c r="E18" s="6" t="n">
        <v>-28230</v>
      </c>
      <c r="F18" s="6" t="n">
        <v>72735</v>
      </c>
      <c r="G18" s="6" t="n">
        <v>-101832</v>
      </c>
    </row>
    <row r="19">
      <c r="A19" s="4" t="inlineStr">
        <is>
          <t>Income tax (benefit) expense</t>
        </is>
      </c>
      <c r="C19" s="6" t="n">
        <v>7595</v>
      </c>
      <c r="D19" s="6" t="n">
        <v>-3446</v>
      </c>
      <c r="E19" s="6" t="n">
        <v>-6026</v>
      </c>
      <c r="F19" s="6" t="n">
        <v>12198</v>
      </c>
      <c r="G19" s="6" t="n">
        <v>-9537</v>
      </c>
    </row>
    <row r="20">
      <c r="A20" s="4" t="inlineStr">
        <is>
          <t>(Loss) income from continuing operations</t>
        </is>
      </c>
      <c r="B20" s="5" t="n">
        <v>30581</v>
      </c>
      <c r="C20" s="6" t="n">
        <v>30581</v>
      </c>
      <c r="D20" s="6" t="n">
        <v>2302</v>
      </c>
      <c r="E20" s="6" t="n">
        <v>-22204</v>
      </c>
      <c r="F20" s="6" t="n">
        <v>60537</v>
      </c>
      <c r="G20" s="6" t="n">
        <v>-92295</v>
      </c>
    </row>
    <row r="21">
      <c r="A21" s="3" t="inlineStr">
        <is>
          <t>Discontinued operations:</t>
        </is>
      </c>
    </row>
    <row r="22">
      <c r="A22" s="4" t="inlineStr">
        <is>
          <t>Loss from discontinued operations, net of income taxes</t>
        </is>
      </c>
      <c r="C22" s="6" t="n">
        <v>-177</v>
      </c>
      <c r="D22" s="6" t="n">
        <v>-118</v>
      </c>
      <c r="E22" s="6" t="n">
        <v>-227</v>
      </c>
      <c r="F22" s="6" t="n">
        <v>-689</v>
      </c>
      <c r="G22" s="6" t="n">
        <v>-505</v>
      </c>
    </row>
    <row r="23">
      <c r="A23" s="4" t="inlineStr">
        <is>
          <t>Income tax expense of discontinued operations</t>
        </is>
      </c>
      <c r="C23" s="6" t="n">
        <v>95</v>
      </c>
      <c r="E23" s="6" t="n">
        <v>29</v>
      </c>
      <c r="F23" s="6" t="n">
        <v>527</v>
      </c>
      <c r="G23" s="6" t="n">
        <v>299</v>
      </c>
    </row>
    <row r="24">
      <c r="A24" s="4" t="inlineStr">
        <is>
          <t>Loss from discontinued operations</t>
        </is>
      </c>
      <c r="C24" s="6" t="n">
        <v>-177</v>
      </c>
      <c r="D24" s="6" t="n">
        <v>-118</v>
      </c>
      <c r="E24" s="6" t="n">
        <v>-227</v>
      </c>
      <c r="F24" s="6" t="n">
        <v>-689</v>
      </c>
      <c r="G24" s="6" t="n">
        <v>-505</v>
      </c>
    </row>
    <row r="25">
      <c r="A25" s="4" t="inlineStr">
        <is>
          <t>Net (loss) income</t>
        </is>
      </c>
      <c r="C25" s="5" t="n">
        <v>30404</v>
      </c>
      <c r="D25" s="5" t="n">
        <v>2184</v>
      </c>
      <c r="E25" s="5" t="n">
        <v>-22431</v>
      </c>
      <c r="F25" s="5" t="n">
        <v>59848</v>
      </c>
      <c r="G25" s="5" t="n">
        <v>-92800</v>
      </c>
    </row>
    <row r="26">
      <c r="A26" s="3" t="inlineStr">
        <is>
          <t>Basic net (loss) income per share</t>
        </is>
      </c>
    </row>
    <row r="27">
      <c r="A27" s="4" t="inlineStr">
        <is>
          <t>Basic income per share from continuing operations (in dollars per share)</t>
        </is>
      </c>
      <c r="C27" s="7" t="n">
        <v>1.01</v>
      </c>
      <c r="D27" s="7" t="n">
        <v>0.08</v>
      </c>
      <c r="E27" s="7" t="n">
        <v>-0.72</v>
      </c>
      <c r="F27" s="7" t="n">
        <v>2.02</v>
      </c>
      <c r="G27" s="7" t="n">
        <v>-3.11</v>
      </c>
    </row>
    <row r="28">
      <c r="A28" s="4" t="inlineStr">
        <is>
          <t>Basic income (loss) per share from discontinued operations (in dollars per share)</t>
        </is>
      </c>
      <c r="C28" s="8" t="n">
        <v>-0.01</v>
      </c>
      <c r="D28" s="6" t="n">
        <v>0</v>
      </c>
      <c r="E28" s="6" t="n">
        <v>0</v>
      </c>
      <c r="F28" s="8" t="n">
        <v>-0.03</v>
      </c>
      <c r="G28" s="8" t="n">
        <v>-0.02</v>
      </c>
    </row>
    <row r="29">
      <c r="A29" s="4" t="inlineStr">
        <is>
          <t>Basic net income per share (in dollars per share)</t>
        </is>
      </c>
      <c r="C29" s="6" t="n">
        <v>1</v>
      </c>
      <c r="D29" s="8" t="n">
        <v>0.07000000000000001</v>
      </c>
      <c r="E29" s="8" t="n">
        <v>-0.72</v>
      </c>
      <c r="F29" s="8" t="n">
        <v>1.99</v>
      </c>
      <c r="G29" s="8" t="n">
        <v>-3.13</v>
      </c>
    </row>
    <row r="30">
      <c r="A30" s="3" t="inlineStr">
        <is>
          <t>Diluted net (loss) income per share</t>
        </is>
      </c>
    </row>
    <row r="31">
      <c r="A31" s="4" t="inlineStr">
        <is>
          <t>Diluted income per share from continuing operations (in dollars per share)</t>
        </is>
      </c>
      <c r="C31" s="8" t="n">
        <v>0.9399999999999999</v>
      </c>
      <c r="D31" s="8" t="n">
        <v>0.08</v>
      </c>
      <c r="E31" s="8" t="n">
        <v>-0.72</v>
      </c>
      <c r="F31" s="8" t="n">
        <v>1.88</v>
      </c>
      <c r="G31" s="8" t="n">
        <v>-3.11</v>
      </c>
    </row>
    <row r="32">
      <c r="A32" s="4" t="inlineStr">
        <is>
          <t>Diluted income (loss) per share from discontinued operations (in dollars per share)</t>
        </is>
      </c>
      <c r="C32" s="8" t="n">
        <v>-0.01</v>
      </c>
      <c r="D32" s="6" t="n">
        <v>0</v>
      </c>
      <c r="E32" s="6" t="n">
        <v>0</v>
      </c>
      <c r="F32" s="8" t="n">
        <v>-0.02</v>
      </c>
      <c r="G32" s="8" t="n">
        <v>-0.02</v>
      </c>
    </row>
    <row r="33">
      <c r="A33" s="4" t="inlineStr">
        <is>
          <t>Diluted net income per share (in dollars per share)</t>
        </is>
      </c>
      <c r="C33" s="7" t="n">
        <v>0.93</v>
      </c>
      <c r="D33" s="7" t="n">
        <v>0.07000000000000001</v>
      </c>
      <c r="E33" s="7" t="n">
        <v>-0.72</v>
      </c>
      <c r="F33" s="7" t="n">
        <v>1.86</v>
      </c>
      <c r="G33" s="7" t="n">
        <v>-3.13</v>
      </c>
    </row>
    <row r="34">
      <c r="A34" s="3" t="inlineStr">
        <is>
          <t>Shares used in per share calculations:</t>
        </is>
      </c>
    </row>
    <row r="35">
      <c r="A35" s="4" t="inlineStr">
        <is>
          <t>Basic (in shares)</t>
        </is>
      </c>
      <c r="B35" s="6" t="n">
        <v>30416</v>
      </c>
      <c r="C35" s="6" t="n">
        <v>30416</v>
      </c>
      <c r="D35" s="6" t="n">
        <v>29796</v>
      </c>
      <c r="E35" s="6" t="n">
        <v>31029</v>
      </c>
      <c r="F35" s="6" t="n">
        <v>30007</v>
      </c>
      <c r="G35" s="6" t="n">
        <v>29684</v>
      </c>
    </row>
    <row r="36">
      <c r="A36" s="4" t="inlineStr">
        <is>
          <t>Diluted (in shares)</t>
        </is>
      </c>
      <c r="B36" s="6" t="n">
        <v>32642</v>
      </c>
      <c r="C36" s="6" t="n">
        <v>32642</v>
      </c>
      <c r="D36" s="6" t="n">
        <v>30584</v>
      </c>
      <c r="E36" s="6" t="n">
        <v>31029</v>
      </c>
      <c r="F36" s="6" t="n">
        <v>32123</v>
      </c>
      <c r="G36" s="6" t="n">
        <v>29684</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Transition Period - Consolidated Statements of Cash Flows (Details) - USD ($) $ in Thousands</t>
        </is>
      </c>
      <c r="B1" s="2" t="inlineStr">
        <is>
          <t>3 Months Ended</t>
        </is>
      </c>
      <c r="E1" s="2" t="inlineStr">
        <is>
          <t>12 Months Ended</t>
        </is>
      </c>
    </row>
    <row r="2">
      <c r="B2" s="2" t="inlineStr">
        <is>
          <t>Mar. 31, 2022</t>
        </is>
      </c>
      <c r="C2" s="2" t="inlineStr">
        <is>
          <t>Mar. 31, 2021</t>
        </is>
      </c>
      <c r="D2" s="2" t="inlineStr">
        <is>
          <t>Mar. 31, 2020</t>
        </is>
      </c>
      <c r="E2" s="2" t="inlineStr">
        <is>
          <t>Mar. 31, 2022</t>
        </is>
      </c>
      <c r="F2" s="2" t="inlineStr">
        <is>
          <t>Mar. 31, 2021</t>
        </is>
      </c>
      <c r="G2" s="2" t="inlineStr">
        <is>
          <t>Dec. 31, 2020</t>
        </is>
      </c>
      <c r="H2" s="2" t="inlineStr">
        <is>
          <t>Dec. 31, 2019</t>
        </is>
      </c>
    </row>
    <row r="3">
      <c r="A3" s="3" t="inlineStr">
        <is>
          <t>Cash flows from operating activities:</t>
        </is>
      </c>
    </row>
    <row r="4">
      <c r="A4" s="4" t="inlineStr">
        <is>
          <t>Income from continuing operations</t>
        </is>
      </c>
      <c r="B4" s="5" t="n">
        <v>30581</v>
      </c>
      <c r="C4" s="5" t="n">
        <v>30581</v>
      </c>
      <c r="D4" s="5" t="n">
        <v>2302</v>
      </c>
      <c r="E4" s="5" t="n">
        <v>-22204</v>
      </c>
      <c r="G4" s="5" t="n">
        <v>60537</v>
      </c>
      <c r="H4" s="5" t="n">
        <v>-92295</v>
      </c>
    </row>
    <row r="5">
      <c r="A5" s="4" t="inlineStr">
        <is>
          <t>Loss from discontinued operations</t>
        </is>
      </c>
      <c r="C5" s="6" t="n">
        <v>-177</v>
      </c>
      <c r="D5" s="6" t="n">
        <v>-118</v>
      </c>
      <c r="E5" s="6" t="n">
        <v>-227</v>
      </c>
      <c r="G5" s="6" t="n">
        <v>-689</v>
      </c>
      <c r="H5" s="6" t="n">
        <v>-505</v>
      </c>
    </row>
    <row r="6">
      <c r="A6" s="4" t="inlineStr">
        <is>
          <t>Net (loss) income</t>
        </is>
      </c>
      <c r="C6" s="6" t="n">
        <v>30404</v>
      </c>
      <c r="D6" s="6" t="n">
        <v>2184</v>
      </c>
      <c r="E6" s="6" t="n">
        <v>-22431</v>
      </c>
      <c r="G6" s="6" t="n">
        <v>59848</v>
      </c>
      <c r="H6" s="6" t="n">
        <v>-92800</v>
      </c>
    </row>
    <row r="7">
      <c r="A7" s="3" t="inlineStr">
        <is>
          <t>Adjustments to reconcile net (loss) income to net cash (used in) provided by operating activities:</t>
        </is>
      </c>
    </row>
    <row r="8">
      <c r="A8" s="4" t="inlineStr">
        <is>
          <t>Depreciation and amortization</t>
        </is>
      </c>
      <c r="B8" s="6" t="n">
        <v>2017</v>
      </c>
      <c r="C8" s="6" t="n">
        <v>2017</v>
      </c>
      <c r="D8" s="6" t="n">
        <v>2810</v>
      </c>
      <c r="E8" s="6" t="n">
        <v>8615</v>
      </c>
      <c r="G8" s="6" t="n">
        <v>9448</v>
      </c>
      <c r="H8" s="6" t="n">
        <v>10811</v>
      </c>
    </row>
    <row r="9">
      <c r="A9" s="4" t="inlineStr">
        <is>
          <t>Provision for allowance for doubtful accounts</t>
        </is>
      </c>
      <c r="C9" s="6" t="n">
        <v>852</v>
      </c>
      <c r="D9" s="6" t="n">
        <v>374</v>
      </c>
      <c r="E9" s="6" t="n">
        <v>414</v>
      </c>
      <c r="G9" s="6" t="n">
        <v>332</v>
      </c>
      <c r="H9" s="6" t="n">
        <v>19</v>
      </c>
    </row>
    <row r="10">
      <c r="A10" s="4" t="inlineStr">
        <is>
          <t>Inventory lower-of-cost-or-market/NRV adjustments</t>
        </is>
      </c>
      <c r="C10" s="6" t="n">
        <v>-163</v>
      </c>
      <c r="D10" s="6" t="n">
        <v>982</v>
      </c>
      <c r="E10" s="6" t="n">
        <v>0</v>
      </c>
      <c r="G10" s="6" t="n">
        <v>2391</v>
      </c>
      <c r="H10" s="6" t="n">
        <v>770</v>
      </c>
    </row>
    <row r="11">
      <c r="A11" s="4" t="inlineStr">
        <is>
          <t>Stock-based compensation expense</t>
        </is>
      </c>
      <c r="C11" s="6" t="n">
        <v>1172</v>
      </c>
      <c r="D11" s="6" t="n">
        <v>564</v>
      </c>
      <c r="E11" s="6" t="n">
        <v>6262</v>
      </c>
      <c r="G11" s="6" t="n">
        <v>3734</v>
      </c>
      <c r="H11" s="6" t="n">
        <v>619</v>
      </c>
    </row>
    <row r="12">
      <c r="A12" s="4" t="inlineStr">
        <is>
          <t>Loss on asset dispositions</t>
        </is>
      </c>
      <c r="C12" s="6" t="n">
        <v>157</v>
      </c>
      <c r="D12" s="6" t="n">
        <v>0</v>
      </c>
      <c r="E12" s="6" t="n">
        <v>0</v>
      </c>
      <c r="G12" s="6" t="n">
        <v>709</v>
      </c>
      <c r="H12" s="6" t="n">
        <v>1191</v>
      </c>
    </row>
    <row r="13">
      <c r="A13" s="4" t="inlineStr">
        <is>
          <t>Loss on debt extinguishment</t>
        </is>
      </c>
      <c r="C13" s="6" t="n">
        <v>0</v>
      </c>
      <c r="D13" s="6" t="n">
        <v>230</v>
      </c>
      <c r="E13" s="6" t="n">
        <v>0</v>
      </c>
      <c r="G13" s="6" t="n">
        <v>230</v>
      </c>
      <c r="H13" s="6" t="n">
        <v>0</v>
      </c>
    </row>
    <row r="14">
      <c r="A14" s="4" t="inlineStr">
        <is>
          <t>Deferred income taxes, net of valuation allowances</t>
        </is>
      </c>
      <c r="C14" s="6" t="n">
        <v>312</v>
      </c>
      <c r="D14" s="6" t="n">
        <v>6029</v>
      </c>
      <c r="E14" s="6" t="n">
        <v>-7827</v>
      </c>
      <c r="G14" s="6" t="n">
        <v>-2008</v>
      </c>
      <c r="H14" s="6" t="n">
        <v>-10613</v>
      </c>
    </row>
    <row r="15">
      <c r="A15" s="4" t="inlineStr">
        <is>
          <t>Other</t>
        </is>
      </c>
      <c r="C15" s="6" t="n">
        <v>-619</v>
      </c>
      <c r="D15" s="6" t="n">
        <v>329</v>
      </c>
      <c r="E15" s="6" t="n">
        <v>586</v>
      </c>
      <c r="G15" s="6" t="n">
        <v>-832</v>
      </c>
      <c r="H15" s="6" t="n">
        <v>-90</v>
      </c>
    </row>
    <row r="16">
      <c r="A16" s="3" t="inlineStr">
        <is>
          <t>Changes in operating assets and liabilities:</t>
        </is>
      </c>
    </row>
    <row r="17">
      <c r="A17" s="4" t="inlineStr">
        <is>
          <t>Trade receivables</t>
        </is>
      </c>
      <c r="C17" s="6" t="n">
        <v>1841</v>
      </c>
      <c r="D17" s="6" t="n">
        <v>20265</v>
      </c>
      <c r="E17" s="6" t="n">
        <v>26906</v>
      </c>
      <c r="G17" s="6" t="n">
        <v>-41565</v>
      </c>
      <c r="H17" s="6" t="n">
        <v>-8790</v>
      </c>
    </row>
    <row r="18">
      <c r="A18" s="4" t="inlineStr">
        <is>
          <t>Inventories</t>
        </is>
      </c>
      <c r="C18" s="6" t="n">
        <v>-16813</v>
      </c>
      <c r="D18" s="6" t="n">
        <v>18945</v>
      </c>
      <c r="E18" s="6" t="n">
        <v>-41774</v>
      </c>
      <c r="G18" s="6" t="n">
        <v>-9584</v>
      </c>
      <c r="H18" s="6" t="n">
        <v>13237</v>
      </c>
    </row>
    <row r="19">
      <c r="A19" s="4" t="inlineStr">
        <is>
          <t>Prepaids and other assets</t>
        </is>
      </c>
      <c r="C19" s="6" t="n">
        <v>-5871</v>
      </c>
      <c r="D19" s="6" t="n">
        <v>1934</v>
      </c>
      <c r="E19" s="6" t="n">
        <v>7993</v>
      </c>
      <c r="G19" s="6" t="n">
        <v>-6682</v>
      </c>
      <c r="H19" s="6" t="n">
        <v>3012</v>
      </c>
    </row>
    <row r="20">
      <c r="A20" s="4" t="inlineStr">
        <is>
          <t>Income taxes receivable</t>
        </is>
      </c>
      <c r="C20" s="6" t="n">
        <v>4019</v>
      </c>
      <c r="D20" s="6" t="n">
        <v>-9678</v>
      </c>
      <c r="E20" s="6" t="n">
        <v>-7672</v>
      </c>
      <c r="G20" s="6" t="n">
        <v>-3550</v>
      </c>
      <c r="H20" s="6" t="n">
        <v>5181</v>
      </c>
    </row>
    <row r="21">
      <c r="A21" s="4" t="inlineStr">
        <is>
          <t>Trade payables</t>
        </is>
      </c>
      <c r="C21" s="6" t="n">
        <v>2692</v>
      </c>
      <c r="D21" s="6" t="n">
        <v>-40271</v>
      </c>
      <c r="E21" s="6" t="n">
        <v>-44159</v>
      </c>
      <c r="G21" s="6" t="n">
        <v>21819</v>
      </c>
      <c r="H21" s="6" t="n">
        <v>-13451</v>
      </c>
    </row>
    <row r="22">
      <c r="A22" s="4" t="inlineStr">
        <is>
          <t>Accrued liabilities and other liabilities, including warranty obligations</t>
        </is>
      </c>
      <c r="C22" s="6" t="n">
        <v>4807</v>
      </c>
      <c r="D22" s="6" t="n">
        <v>1629</v>
      </c>
      <c r="E22" s="6" t="n">
        <v>6521</v>
      </c>
      <c r="G22" s="6" t="n">
        <v>14202</v>
      </c>
      <c r="H22" s="6" t="n">
        <v>-3677</v>
      </c>
    </row>
    <row r="23">
      <c r="A23" s="4" t="inlineStr">
        <is>
          <t>Net cash (used in) provided by operating activities</t>
        </is>
      </c>
      <c r="C23" s="6" t="n">
        <v>24807</v>
      </c>
      <c r="D23" s="6" t="n">
        <v>6326</v>
      </c>
      <c r="E23" s="6" t="n">
        <v>-66566</v>
      </c>
      <c r="G23" s="6" t="n">
        <v>71660</v>
      </c>
      <c r="H23" s="6" t="n">
        <v>-22573</v>
      </c>
    </row>
    <row r="24">
      <c r="A24" s="3" t="inlineStr">
        <is>
          <t>Cash flows from investing activities:</t>
        </is>
      </c>
    </row>
    <row r="25">
      <c r="A25" s="4" t="inlineStr">
        <is>
          <t>Acquisition of business, net of cash acquired</t>
        </is>
      </c>
      <c r="C25" s="6" t="n">
        <v>-37249</v>
      </c>
      <c r="D25" s="6" t="n">
        <v>0</v>
      </c>
    </row>
    <row r="26">
      <c r="A26" s="4" t="inlineStr">
        <is>
          <t>Purchases of property, plant and equipment</t>
        </is>
      </c>
      <c r="C26" s="6" t="n">
        <v>-2739</v>
      </c>
      <c r="D26" s="6" t="n">
        <v>-1694</v>
      </c>
      <c r="E26" s="6" t="n">
        <v>-13050</v>
      </c>
      <c r="G26" s="6" t="n">
        <v>-9727</v>
      </c>
      <c r="H26" s="6" t="n">
        <v>-8952</v>
      </c>
    </row>
    <row r="27">
      <c r="A27" s="4" t="inlineStr">
        <is>
          <t>Net cash provided by (used in) investing activities</t>
        </is>
      </c>
      <c r="C27" s="6" t="n">
        <v>-39988</v>
      </c>
      <c r="D27" s="6" t="n">
        <v>-1694</v>
      </c>
      <c r="E27" s="6" t="n">
        <v>34363</v>
      </c>
      <c r="G27" s="6" t="n">
        <v>-24516</v>
      </c>
      <c r="H27" s="6" t="n">
        <v>12819</v>
      </c>
    </row>
    <row r="28">
      <c r="A28" s="3" t="inlineStr">
        <is>
          <t>Cash flows from financing activities:</t>
        </is>
      </c>
    </row>
    <row r="29">
      <c r="A29" s="4" t="inlineStr">
        <is>
          <t>Proceeds from long-term debt</t>
        </is>
      </c>
      <c r="C29" s="6" t="n">
        <v>335</v>
      </c>
      <c r="D29" s="6" t="n">
        <v>44142</v>
      </c>
      <c r="E29" s="6" t="n">
        <v>65238</v>
      </c>
      <c r="G29" s="6" t="n">
        <v>45758</v>
      </c>
      <c r="H29" s="6" t="n">
        <v>32968</v>
      </c>
    </row>
    <row r="30">
      <c r="A30" s="4" t="inlineStr">
        <is>
          <t>Payments on long-term debt</t>
        </is>
      </c>
      <c r="C30" s="6" t="n">
        <v>-327</v>
      </c>
      <c r="D30" s="6" t="n">
        <v>-30286</v>
      </c>
      <c r="E30" s="6" t="n">
        <v>-49930</v>
      </c>
      <c r="G30" s="6" t="n">
        <v>-45101</v>
      </c>
      <c r="H30" s="6" t="n">
        <v>-50667</v>
      </c>
    </row>
    <row r="31">
      <c r="A31" s="4" t="inlineStr">
        <is>
          <t>Payment of debt issuance costs</t>
        </is>
      </c>
      <c r="C31" s="6" t="n">
        <v>0</v>
      </c>
      <c r="D31" s="6" t="n">
        <v>-1823</v>
      </c>
      <c r="E31" s="6" t="n">
        <v>-577</v>
      </c>
      <c r="G31" s="6" t="n">
        <v>-1842</v>
      </c>
      <c r="H31" s="6" t="n">
        <v>0</v>
      </c>
    </row>
    <row r="32">
      <c r="A32" s="4" t="inlineStr">
        <is>
          <t>Proceeds from employee stock purchases</t>
        </is>
      </c>
      <c r="C32" s="6" t="n">
        <v>103</v>
      </c>
      <c r="D32" s="6" t="n">
        <v>0</v>
      </c>
      <c r="E32" s="6" t="n">
        <v>486</v>
      </c>
      <c r="G32" s="6" t="n">
        <v>256</v>
      </c>
      <c r="H32" s="6" t="n">
        <v>241</v>
      </c>
    </row>
    <row r="33">
      <c r="A33" s="4" t="inlineStr">
        <is>
          <t>Excess tax benefit related to stock-based awards</t>
        </is>
      </c>
      <c r="C33" s="6" t="n">
        <v>-2160</v>
      </c>
      <c r="D33" s="6" t="n">
        <v>-44</v>
      </c>
      <c r="E33" s="6" t="n">
        <v>-2920</v>
      </c>
      <c r="G33" s="6" t="n">
        <v>-2240</v>
      </c>
      <c r="H33" s="6" t="n">
        <v>-107</v>
      </c>
    </row>
    <row r="34">
      <c r="A34" s="4" t="inlineStr">
        <is>
          <t>Net cash provided by (used in) financing activities</t>
        </is>
      </c>
      <c r="C34" s="6" t="n">
        <v>-2049</v>
      </c>
      <c r="D34" s="6" t="n">
        <v>11989</v>
      </c>
      <c r="E34" s="6" t="n">
        <v>12716</v>
      </c>
      <c r="G34" s="6" t="n">
        <v>-3118</v>
      </c>
      <c r="H34" s="6" t="n">
        <v>-17490</v>
      </c>
    </row>
    <row r="35">
      <c r="A35" s="4" t="inlineStr">
        <is>
          <t>Effect of exchange rate changes</t>
        </is>
      </c>
      <c r="C35" s="6" t="n">
        <v>-910</v>
      </c>
      <c r="D35" s="6" t="n">
        <v>-1235</v>
      </c>
      <c r="E35" s="6" t="n">
        <v>-2195</v>
      </c>
      <c r="G35" s="6" t="n">
        <v>2824</v>
      </c>
      <c r="H35" s="6" t="n">
        <v>189</v>
      </c>
    </row>
    <row r="36">
      <c r="A36" s="4" t="inlineStr">
        <is>
          <t>Net (decrease) increase in cash, cash equivalents and restricted cash</t>
        </is>
      </c>
      <c r="C36" s="6" t="n">
        <v>-18140</v>
      </c>
      <c r="D36" s="6" t="n">
        <v>15386</v>
      </c>
      <c r="E36" s="6" t="n">
        <v>-21682</v>
      </c>
      <c r="G36" s="6" t="n">
        <v>46850</v>
      </c>
      <c r="H36" s="6" t="n">
        <v>-27055</v>
      </c>
    </row>
    <row r="37">
      <c r="A37" s="4" t="inlineStr">
        <is>
          <t>Cash and cash equivalents at beginning of period</t>
        </is>
      </c>
      <c r="C37" s="6" t="n">
        <v>57920</v>
      </c>
      <c r="D37" s="6" t="n">
        <v>11070</v>
      </c>
      <c r="E37" s="6" t="n">
        <v>39780</v>
      </c>
      <c r="F37" s="5" t="n">
        <v>26456</v>
      </c>
      <c r="G37" s="6" t="n">
        <v>11070</v>
      </c>
      <c r="H37" s="6" t="n">
        <v>38125</v>
      </c>
    </row>
    <row r="38">
      <c r="A38" s="4" t="inlineStr">
        <is>
          <t>Cash, cash equivalents and restricted cash at end of period</t>
        </is>
      </c>
      <c r="B38" s="5" t="n">
        <v>18098</v>
      </c>
      <c r="C38" s="6" t="n">
        <v>39780</v>
      </c>
      <c r="D38" s="6" t="n">
        <v>26456</v>
      </c>
      <c r="E38" s="6" t="n">
        <v>18098</v>
      </c>
      <c r="F38" s="5" t="n">
        <v>39780</v>
      </c>
      <c r="G38" s="6" t="n">
        <v>57920</v>
      </c>
      <c r="H38" s="6" t="n">
        <v>11070</v>
      </c>
    </row>
    <row r="39">
      <c r="A39" s="3" t="inlineStr">
        <is>
          <t>Supplemental disclosure of cash flow information:</t>
        </is>
      </c>
    </row>
    <row r="40">
      <c r="A40" s="4" t="inlineStr">
        <is>
          <t>Cash paid (received) for income taxes, net</t>
        </is>
      </c>
      <c r="C40" s="6" t="n">
        <v>-608</v>
      </c>
      <c r="D40" s="6" t="n">
        <v>43</v>
      </c>
      <c r="E40" s="6" t="n">
        <v>13983</v>
      </c>
      <c r="G40" s="6" t="n">
        <v>17300</v>
      </c>
      <c r="H40" s="6" t="n">
        <v>-4186</v>
      </c>
    </row>
    <row r="41">
      <c r="A41" s="4" t="inlineStr">
        <is>
          <t>Cash paid for interest</t>
        </is>
      </c>
      <c r="C41" s="6" t="n">
        <v>124</v>
      </c>
      <c r="D41" s="6" t="n">
        <v>238</v>
      </c>
      <c r="E41" s="6" t="n">
        <v>655</v>
      </c>
      <c r="G41" s="6" t="n">
        <v>889</v>
      </c>
      <c r="H41" s="6" t="n">
        <v>1197</v>
      </c>
    </row>
    <row r="42">
      <c r="A42" s="4" t="inlineStr">
        <is>
          <t>Capital expenditures incurred but not yet paid</t>
        </is>
      </c>
      <c r="C42" s="5" t="n">
        <v>534</v>
      </c>
      <c r="D42" s="5" t="n">
        <v>577</v>
      </c>
      <c r="E42" s="5" t="n">
        <v>1077</v>
      </c>
      <c r="G42" s="5" t="n">
        <v>908</v>
      </c>
      <c r="H42" s="5" t="n">
        <v>420</v>
      </c>
    </row>
  </sheetData>
  <mergeCells count="3">
    <mergeCell ref="A1:A2"/>
    <mergeCell ref="B1:D1"/>
    <mergeCell ref="E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venues (Details) - USD ($)</t>
        </is>
      </c>
      <c r="B1" s="2" t="inlineStr">
        <is>
          <t>3 Months Ended</t>
        </is>
      </c>
      <c r="E1" s="2" t="inlineStr">
        <is>
          <t>12 Months Ended</t>
        </is>
      </c>
    </row>
    <row r="2">
      <c r="B2" s="2" t="inlineStr">
        <is>
          <t>Mar. 31, 2022</t>
        </is>
      </c>
      <c r="C2" s="2" t="inlineStr">
        <is>
          <t>Mar. 31, 2021</t>
        </is>
      </c>
      <c r="D2" s="2" t="inlineStr">
        <is>
          <t>Mar. 31, 2020</t>
        </is>
      </c>
      <c r="E2" s="2" t="inlineStr">
        <is>
          <t>Mar. 31, 2022</t>
        </is>
      </c>
      <c r="F2" s="2" t="inlineStr">
        <is>
          <t>Dec. 31, 2020</t>
        </is>
      </c>
      <c r="G2" s="2" t="inlineStr">
        <is>
          <t>Dec. 31, 2019</t>
        </is>
      </c>
    </row>
    <row r="3">
      <c r="A3" s="3" t="inlineStr">
        <is>
          <t>Disaggregation of Revenue [Line Items]</t>
        </is>
      </c>
    </row>
    <row r="4">
      <c r="A4" s="4" t="inlineStr">
        <is>
          <t>Net sales</t>
        </is>
      </c>
      <c r="B4" s="5" t="n">
        <v>206075000</v>
      </c>
      <c r="C4" s="5" t="n">
        <v>206075000</v>
      </c>
      <c r="D4" s="5" t="n">
        <v>93722000</v>
      </c>
      <c r="E4" s="5" t="n">
        <v>589534000</v>
      </c>
      <c r="F4" s="5" t="n">
        <v>552560000</v>
      </c>
      <c r="G4" s="5" t="n">
        <v>309285000</v>
      </c>
    </row>
    <row r="5">
      <c r="A5" s="4" t="inlineStr">
        <is>
          <t>Remaining performance obligation</t>
        </is>
      </c>
      <c r="B5" s="6" t="n">
        <v>32900000</v>
      </c>
      <c r="E5" s="6" t="n">
        <v>32900000</v>
      </c>
    </row>
    <row r="6">
      <c r="A6" s="3" t="inlineStr">
        <is>
          <t>Change In Contract With Customer Liability [Roll Forward]</t>
        </is>
      </c>
    </row>
    <row r="7">
      <c r="A7" s="4" t="inlineStr">
        <is>
          <t>Balance, beginning of period</t>
        </is>
      </c>
      <c r="C7" s="6" t="n">
        <v>6392000</v>
      </c>
      <c r="D7" s="5" t="n">
        <v>1225000</v>
      </c>
      <c r="E7" s="6" t="n">
        <v>5551000</v>
      </c>
      <c r="F7" s="6" t="n">
        <v>1225000</v>
      </c>
      <c r="G7" s="6" t="n">
        <v>816000</v>
      </c>
    </row>
    <row r="8">
      <c r="A8" s="4" t="inlineStr">
        <is>
          <t>Cash additions</t>
        </is>
      </c>
      <c r="C8" s="6" t="n">
        <v>4739000</v>
      </c>
      <c r="E8" s="6" t="n">
        <v>4537000</v>
      </c>
      <c r="F8" s="6" t="n">
        <v>9148000</v>
      </c>
      <c r="G8" s="6" t="n">
        <v>2330000</v>
      </c>
    </row>
    <row r="9">
      <c r="A9" s="4" t="inlineStr">
        <is>
          <t>Deferred revenue</t>
        </is>
      </c>
      <c r="C9" s="6" t="n">
        <v>0</v>
      </c>
      <c r="E9" s="6" t="n">
        <v>6875000</v>
      </c>
      <c r="F9" s="6" t="n">
        <v>0</v>
      </c>
      <c r="G9" s="6" t="n">
        <v>0</v>
      </c>
    </row>
    <row r="10">
      <c r="A10" s="4" t="inlineStr">
        <is>
          <t>Revenue recognition</t>
        </is>
      </c>
      <c r="C10" s="6" t="n">
        <v>-5580000</v>
      </c>
      <c r="E10" s="6" t="n">
        <v>-10678000</v>
      </c>
      <c r="F10" s="6" t="n">
        <v>-3981000</v>
      </c>
      <c r="G10" s="6" t="n">
        <v>-1921000</v>
      </c>
    </row>
    <row r="11">
      <c r="A11" s="4" t="inlineStr">
        <is>
          <t>Balance, end of period</t>
        </is>
      </c>
      <c r="B11" s="6" t="n">
        <v>6285000</v>
      </c>
      <c r="C11" s="6" t="n">
        <v>5551000</v>
      </c>
      <c r="E11" s="6" t="n">
        <v>6285000</v>
      </c>
      <c r="F11" s="6" t="n">
        <v>6392000</v>
      </c>
      <c r="G11" s="6" t="n">
        <v>1225000</v>
      </c>
    </row>
    <row r="12">
      <c r="A12" s="4" t="inlineStr">
        <is>
          <t>Cash Equivalents</t>
        </is>
      </c>
      <c r="B12" s="6" t="n">
        <v>0</v>
      </c>
      <c r="C12" s="6" t="n">
        <v>9700000</v>
      </c>
      <c r="E12" s="6" t="n">
        <v>0</v>
      </c>
    </row>
    <row r="13">
      <c r="A13" s="4" t="inlineStr">
        <is>
          <t>Fair Value, Measurements, Recurring</t>
        </is>
      </c>
    </row>
    <row r="14">
      <c r="A14" s="3" t="inlineStr">
        <is>
          <t>Change In Contract With Customer Liability [Roll Forward]</t>
        </is>
      </c>
    </row>
    <row r="15">
      <c r="A15" s="4" t="inlineStr">
        <is>
          <t>Cash Equivalents</t>
        </is>
      </c>
      <c r="C15" s="6" t="n">
        <v>9679000</v>
      </c>
      <c r="F15" s="6" t="n">
        <v>14902000</v>
      </c>
    </row>
    <row r="16">
      <c r="A16" s="4" t="inlineStr">
        <is>
          <t>Available-for-Sale Securities</t>
        </is>
      </c>
      <c r="F16" s="6" t="n">
        <v>36199000</v>
      </c>
    </row>
    <row r="17">
      <c r="A17" s="4" t="inlineStr">
        <is>
          <t>Assets, Fair Value Disclosure</t>
        </is>
      </c>
      <c r="C17" s="6" t="n">
        <v>83127000</v>
      </c>
      <c r="F17" s="6" t="n">
        <v>51329000</v>
      </c>
    </row>
    <row r="18">
      <c r="A18" s="4" t="inlineStr">
        <is>
          <t>Financial and Nonfinancial Liabilities, Fair Value Disclosure</t>
        </is>
      </c>
      <c r="B18" s="6" t="n">
        <v>128000</v>
      </c>
      <c r="C18" s="6" t="n">
        <v>672000</v>
      </c>
      <c r="E18" s="6" t="n">
        <v>128000</v>
      </c>
      <c r="F18" s="6" t="n">
        <v>15000</v>
      </c>
    </row>
    <row r="19">
      <c r="A19" s="4" t="inlineStr">
        <is>
          <t>Fair Value, Measurements, Recurring | Money market funds</t>
        </is>
      </c>
    </row>
    <row r="20">
      <c r="A20" s="3" t="inlineStr">
        <is>
          <t>Change In Contract With Customer Liability [Roll Forward]</t>
        </is>
      </c>
    </row>
    <row r="21">
      <c r="A21" s="4" t="inlineStr">
        <is>
          <t>Cash Equivalents</t>
        </is>
      </c>
      <c r="C21" s="6" t="n">
        <v>9679000</v>
      </c>
      <c r="F21" s="6" t="n">
        <v>14902000</v>
      </c>
    </row>
    <row r="22">
      <c r="A22" s="4" t="inlineStr">
        <is>
          <t>Fair Value, Measurements, Recurring | Certificates of deposit</t>
        </is>
      </c>
    </row>
    <row r="23">
      <c r="A23" s="3" t="inlineStr">
        <is>
          <t>Change In Contract With Customer Liability [Roll Forward]</t>
        </is>
      </c>
    </row>
    <row r="24">
      <c r="A24" s="4" t="inlineStr">
        <is>
          <t>Available-for-Sale Securities</t>
        </is>
      </c>
      <c r="F24" s="6" t="n">
        <v>5993000</v>
      </c>
    </row>
    <row r="25">
      <c r="A25" s="4" t="inlineStr">
        <is>
          <t>Fair Value, Measurements, Recurring | Corporate bonds</t>
        </is>
      </c>
    </row>
    <row r="26">
      <c r="A26" s="3" t="inlineStr">
        <is>
          <t>Change In Contract With Customer Liability [Roll Forward]</t>
        </is>
      </c>
    </row>
    <row r="27">
      <c r="A27" s="4" t="inlineStr">
        <is>
          <t>Available-for-Sale Securities</t>
        </is>
      </c>
      <c r="C27" s="6" t="n">
        <v>8227000</v>
      </c>
      <c r="F27" s="6" t="n">
        <v>2067000</v>
      </c>
    </row>
    <row r="28">
      <c r="A28" s="4" t="inlineStr">
        <is>
          <t>Fair Value, Measurements, Recurring | U.S. government bonds</t>
        </is>
      </c>
    </row>
    <row r="29">
      <c r="A29" s="3" t="inlineStr">
        <is>
          <t>Change In Contract With Customer Liability [Roll Forward]</t>
        </is>
      </c>
    </row>
    <row r="30">
      <c r="A30" s="4" t="inlineStr">
        <is>
          <t>Available-for-Sale Securities</t>
        </is>
      </c>
      <c r="C30" s="6" t="n">
        <v>55227000</v>
      </c>
      <c r="F30" s="6" t="n">
        <v>28139000</v>
      </c>
    </row>
    <row r="31">
      <c r="A31" s="4" t="inlineStr">
        <is>
          <t>Level 1 | Fair Value, Measurements, Recurring</t>
        </is>
      </c>
    </row>
    <row r="32">
      <c r="A32" s="3" t="inlineStr">
        <is>
          <t>Change In Contract With Customer Liability [Roll Forward]</t>
        </is>
      </c>
    </row>
    <row r="33">
      <c r="A33" s="4" t="inlineStr">
        <is>
          <t>Cash Equivalents</t>
        </is>
      </c>
      <c r="C33" s="6" t="n">
        <v>9679000</v>
      </c>
      <c r="F33" s="6" t="n">
        <v>14902000</v>
      </c>
    </row>
    <row r="34">
      <c r="A34" s="4" t="inlineStr">
        <is>
          <t>Available-for-Sale Securities</t>
        </is>
      </c>
      <c r="F34" s="6" t="n">
        <v>0</v>
      </c>
    </row>
    <row r="35">
      <c r="A35" s="4" t="inlineStr">
        <is>
          <t>Assets, Fair Value Disclosure</t>
        </is>
      </c>
      <c r="C35" s="6" t="n">
        <v>9679000</v>
      </c>
      <c r="F35" s="6" t="n">
        <v>14902000</v>
      </c>
    </row>
    <row r="36">
      <c r="A36" s="4" t="inlineStr">
        <is>
          <t>Financial and Nonfinancial Liabilities, Fair Value Disclosure</t>
        </is>
      </c>
      <c r="B36" s="6" t="n">
        <v>0</v>
      </c>
      <c r="C36" s="6" t="n">
        <v>0</v>
      </c>
      <c r="E36" s="6" t="n">
        <v>0</v>
      </c>
      <c r="F36" s="6" t="n">
        <v>0</v>
      </c>
    </row>
    <row r="37">
      <c r="A37" s="4" t="inlineStr">
        <is>
          <t>Level 1 | Fair Value, Measurements, Recurring | Money market funds</t>
        </is>
      </c>
    </row>
    <row r="38">
      <c r="A38" s="3" t="inlineStr">
        <is>
          <t>Change In Contract With Customer Liability [Roll Forward]</t>
        </is>
      </c>
    </row>
    <row r="39">
      <c r="A39" s="4" t="inlineStr">
        <is>
          <t>Cash Equivalents</t>
        </is>
      </c>
      <c r="C39" s="6" t="n">
        <v>9679000</v>
      </c>
      <c r="F39" s="6" t="n">
        <v>14902000</v>
      </c>
    </row>
    <row r="40">
      <c r="A40" s="4" t="inlineStr">
        <is>
          <t>Level 1 | Fair Value, Measurements, Recurring | Certificates of deposit</t>
        </is>
      </c>
    </row>
    <row r="41">
      <c r="A41" s="3" t="inlineStr">
        <is>
          <t>Change In Contract With Customer Liability [Roll Forward]</t>
        </is>
      </c>
    </row>
    <row r="42">
      <c r="A42" s="4" t="inlineStr">
        <is>
          <t>Available-for-Sale Securities</t>
        </is>
      </c>
      <c r="C42" s="6" t="n">
        <v>0</v>
      </c>
      <c r="F42" s="6" t="n">
        <v>0</v>
      </c>
    </row>
    <row r="43">
      <c r="A43" s="4" t="inlineStr">
        <is>
          <t>Level 1 | Fair Value, Measurements, Recurring | Corporate bonds</t>
        </is>
      </c>
    </row>
    <row r="44">
      <c r="A44" s="3" t="inlineStr">
        <is>
          <t>Change In Contract With Customer Liability [Roll Forward]</t>
        </is>
      </c>
    </row>
    <row r="45">
      <c r="A45" s="4" t="inlineStr">
        <is>
          <t>Available-for-Sale Securities</t>
        </is>
      </c>
      <c r="C45" s="6" t="n">
        <v>0</v>
      </c>
      <c r="F45" s="6" t="n">
        <v>0</v>
      </c>
    </row>
    <row r="46">
      <c r="A46" s="4" t="inlineStr">
        <is>
          <t>Level 1 | Fair Value, Measurements, Recurring | U.S. government bonds</t>
        </is>
      </c>
    </row>
    <row r="47">
      <c r="A47" s="3" t="inlineStr">
        <is>
          <t>Change In Contract With Customer Liability [Roll Forward]</t>
        </is>
      </c>
    </row>
    <row r="48">
      <c r="A48" s="4" t="inlineStr">
        <is>
          <t>Available-for-Sale Securities</t>
        </is>
      </c>
      <c r="C48" s="6" t="n">
        <v>0</v>
      </c>
      <c r="F48" s="6" t="n">
        <v>0</v>
      </c>
    </row>
    <row r="49">
      <c r="A49" s="4" t="inlineStr">
        <is>
          <t>Level 2 | Fair Value, Measurements, Recurring</t>
        </is>
      </c>
    </row>
    <row r="50">
      <c r="A50" s="3" t="inlineStr">
        <is>
          <t>Change In Contract With Customer Liability [Roll Forward]</t>
        </is>
      </c>
    </row>
    <row r="51">
      <c r="A51" s="4" t="inlineStr">
        <is>
          <t>Cash Equivalents</t>
        </is>
      </c>
      <c r="C51" s="6" t="n">
        <v>0</v>
      </c>
      <c r="F51" s="6" t="n">
        <v>0</v>
      </c>
    </row>
    <row r="52">
      <c r="A52" s="4" t="inlineStr">
        <is>
          <t>Available-for-Sale Securities</t>
        </is>
      </c>
      <c r="F52" s="6" t="n">
        <v>36199000</v>
      </c>
    </row>
    <row r="53">
      <c r="A53" s="4" t="inlineStr">
        <is>
          <t>Assets, Fair Value Disclosure</t>
        </is>
      </c>
      <c r="C53" s="6" t="n">
        <v>73448000</v>
      </c>
      <c r="F53" s="6" t="n">
        <v>36427000</v>
      </c>
    </row>
    <row r="54">
      <c r="A54" s="4" t="inlineStr">
        <is>
          <t>Financial and Nonfinancial Liabilities, Fair Value Disclosure</t>
        </is>
      </c>
      <c r="B54" s="6" t="n">
        <v>128000</v>
      </c>
      <c r="C54" s="6" t="n">
        <v>672000</v>
      </c>
      <c r="E54" s="6" t="n">
        <v>128000</v>
      </c>
      <c r="F54" s="6" t="n">
        <v>15000</v>
      </c>
    </row>
    <row r="55">
      <c r="A55" s="4" t="inlineStr">
        <is>
          <t>Level 2 | Fair Value, Measurements, Recurring | Money market funds</t>
        </is>
      </c>
    </row>
    <row r="56">
      <c r="A56" s="3" t="inlineStr">
        <is>
          <t>Change In Contract With Customer Liability [Roll Forward]</t>
        </is>
      </c>
    </row>
    <row r="57">
      <c r="A57" s="4" t="inlineStr">
        <is>
          <t>Cash Equivalents</t>
        </is>
      </c>
      <c r="C57" s="6" t="n">
        <v>0</v>
      </c>
      <c r="F57" s="6" t="n">
        <v>0</v>
      </c>
    </row>
    <row r="58">
      <c r="A58" s="4" t="inlineStr">
        <is>
          <t>Level 2 | Fair Value, Measurements, Recurring | Certificates of deposit</t>
        </is>
      </c>
    </row>
    <row r="59">
      <c r="A59" s="3" t="inlineStr">
        <is>
          <t>Change In Contract With Customer Liability [Roll Forward]</t>
        </is>
      </c>
    </row>
    <row r="60">
      <c r="A60" s="4" t="inlineStr">
        <is>
          <t>Available-for-Sale Securities</t>
        </is>
      </c>
      <c r="F60" s="6" t="n">
        <v>5993000</v>
      </c>
    </row>
    <row r="61">
      <c r="A61" s="4" t="inlineStr">
        <is>
          <t>Level 2 | Fair Value, Measurements, Recurring | Corporate bonds</t>
        </is>
      </c>
    </row>
    <row r="62">
      <c r="A62" s="3" t="inlineStr">
        <is>
          <t>Change In Contract With Customer Liability [Roll Forward]</t>
        </is>
      </c>
    </row>
    <row r="63">
      <c r="A63" s="4" t="inlineStr">
        <is>
          <t>Available-for-Sale Securities</t>
        </is>
      </c>
      <c r="C63" s="6" t="n">
        <v>8227000</v>
      </c>
      <c r="F63" s="6" t="n">
        <v>2067000</v>
      </c>
    </row>
    <row r="64">
      <c r="A64" s="4" t="inlineStr">
        <is>
          <t>Level 2 | Fair Value, Measurements, Recurring | U.S. government bonds</t>
        </is>
      </c>
    </row>
    <row r="65">
      <c r="A65" s="3" t="inlineStr">
        <is>
          <t>Change In Contract With Customer Liability [Roll Forward]</t>
        </is>
      </c>
    </row>
    <row r="66">
      <c r="A66" s="4" t="inlineStr">
        <is>
          <t>Available-for-Sale Securities</t>
        </is>
      </c>
      <c r="C66" s="6" t="n">
        <v>55227000</v>
      </c>
      <c r="F66" s="6" t="n">
        <v>28139000</v>
      </c>
    </row>
    <row r="67">
      <c r="A67" s="4" t="inlineStr">
        <is>
          <t>Level 3 | Fair Value, Measurements, Recurring</t>
        </is>
      </c>
    </row>
    <row r="68">
      <c r="A68" s="3" t="inlineStr">
        <is>
          <t>Change In Contract With Customer Liability [Roll Forward]</t>
        </is>
      </c>
    </row>
    <row r="69">
      <c r="A69" s="4" t="inlineStr">
        <is>
          <t>Cash Equivalents</t>
        </is>
      </c>
      <c r="C69" s="6" t="n">
        <v>0</v>
      </c>
      <c r="F69" s="6" t="n">
        <v>0</v>
      </c>
    </row>
    <row r="70">
      <c r="A70" s="4" t="inlineStr">
        <is>
          <t>Available-for-Sale Securities</t>
        </is>
      </c>
      <c r="F70" s="6" t="n">
        <v>0</v>
      </c>
    </row>
    <row r="71">
      <c r="A71" s="4" t="inlineStr">
        <is>
          <t>Assets, Fair Value Disclosure</t>
        </is>
      </c>
      <c r="C71" s="6" t="n">
        <v>0</v>
      </c>
      <c r="F71" s="6" t="n">
        <v>0</v>
      </c>
    </row>
    <row r="72">
      <c r="A72" s="4" t="inlineStr">
        <is>
          <t>Financial and Nonfinancial Liabilities, Fair Value Disclosure</t>
        </is>
      </c>
      <c r="B72" s="6" t="n">
        <v>0</v>
      </c>
      <c r="C72" s="6" t="n">
        <v>0</v>
      </c>
      <c r="E72" s="6" t="n">
        <v>0</v>
      </c>
      <c r="F72" s="6" t="n">
        <v>0</v>
      </c>
    </row>
    <row r="73">
      <c r="A73" s="4" t="inlineStr">
        <is>
          <t>Level 3 | Fair Value, Measurements, Recurring | Money market funds</t>
        </is>
      </c>
    </row>
    <row r="74">
      <c r="A74" s="3" t="inlineStr">
        <is>
          <t>Change In Contract With Customer Liability [Roll Forward]</t>
        </is>
      </c>
    </row>
    <row r="75">
      <c r="A75" s="4" t="inlineStr">
        <is>
          <t>Cash Equivalents</t>
        </is>
      </c>
      <c r="C75" s="6" t="n">
        <v>0</v>
      </c>
      <c r="F75" s="6" t="n">
        <v>0</v>
      </c>
    </row>
    <row r="76">
      <c r="A76" s="4" t="inlineStr">
        <is>
          <t>Level 3 | Fair Value, Measurements, Recurring | Certificates of deposit</t>
        </is>
      </c>
    </row>
    <row r="77">
      <c r="A77" s="3" t="inlineStr">
        <is>
          <t>Change In Contract With Customer Liability [Roll Forward]</t>
        </is>
      </c>
    </row>
    <row r="78">
      <c r="A78" s="4" t="inlineStr">
        <is>
          <t>Available-for-Sale Securities</t>
        </is>
      </c>
      <c r="C78" s="6" t="n">
        <v>0</v>
      </c>
      <c r="F78" s="6" t="n">
        <v>0</v>
      </c>
    </row>
    <row r="79">
      <c r="A79" s="4" t="inlineStr">
        <is>
          <t>Level 3 | Fair Value, Measurements, Recurring | Corporate bonds</t>
        </is>
      </c>
    </row>
    <row r="80">
      <c r="A80" s="3" t="inlineStr">
        <is>
          <t>Change In Contract With Customer Liability [Roll Forward]</t>
        </is>
      </c>
    </row>
    <row r="81">
      <c r="A81" s="4" t="inlineStr">
        <is>
          <t>Available-for-Sale Securities</t>
        </is>
      </c>
      <c r="C81" s="6" t="n">
        <v>0</v>
      </c>
      <c r="F81" s="6" t="n">
        <v>0</v>
      </c>
    </row>
    <row r="82">
      <c r="A82" s="4" t="inlineStr">
        <is>
          <t>Level 3 | Fair Value, Measurements, Recurring | U.S. government bonds</t>
        </is>
      </c>
    </row>
    <row r="83">
      <c r="A83" s="3" t="inlineStr">
        <is>
          <t>Change In Contract With Customer Liability [Roll Forward]</t>
        </is>
      </c>
    </row>
    <row r="84">
      <c r="A84" s="4" t="inlineStr">
        <is>
          <t>Available-for-Sale Securities</t>
        </is>
      </c>
      <c r="C84" s="6" t="n">
        <v>0</v>
      </c>
      <c r="F84" s="6" t="n">
        <v>0</v>
      </c>
    </row>
    <row r="85">
      <c r="A85" s="4" t="inlineStr">
        <is>
          <t>United States</t>
        </is>
      </c>
    </row>
    <row r="86">
      <c r="A86" s="3" t="inlineStr">
        <is>
          <t>Disaggregation of Revenue [Line Items]</t>
        </is>
      </c>
    </row>
    <row r="87">
      <c r="A87" s="4" t="inlineStr">
        <is>
          <t>Net sales</t>
        </is>
      </c>
      <c r="C87" s="6" t="n">
        <v>156607000</v>
      </c>
      <c r="E87" s="6" t="n">
        <v>460237000</v>
      </c>
      <c r="F87" s="6" t="n">
        <v>461521000</v>
      </c>
      <c r="G87" s="6" t="n">
        <v>256182000</v>
      </c>
    </row>
    <row r="88">
      <c r="A88" s="4" t="inlineStr">
        <is>
          <t>Canada</t>
        </is>
      </c>
    </row>
    <row r="89">
      <c r="A89" s="3" t="inlineStr">
        <is>
          <t>Disaggregation of Revenue [Line Items]</t>
        </is>
      </c>
    </row>
    <row r="90">
      <c r="A90" s="4" t="inlineStr">
        <is>
          <t>Net sales</t>
        </is>
      </c>
      <c r="C90" s="6" t="n">
        <v>26987000</v>
      </c>
      <c r="E90" s="6" t="n">
        <v>74883000</v>
      </c>
      <c r="F90" s="6" t="n">
        <v>43196000</v>
      </c>
      <c r="G90" s="6" t="n">
        <v>24768000</v>
      </c>
    </row>
    <row r="91">
      <c r="A91" s="4" t="inlineStr">
        <is>
          <t>Europe, The Middle East And Africa</t>
        </is>
      </c>
    </row>
    <row r="92">
      <c r="A92" s="3" t="inlineStr">
        <is>
          <t>Disaggregation of Revenue [Line Items]</t>
        </is>
      </c>
    </row>
    <row r="93">
      <c r="A93" s="4" t="inlineStr">
        <is>
          <t>Net sales</t>
        </is>
      </c>
      <c r="C93" s="6" t="n">
        <v>18477000</v>
      </c>
      <c r="E93" s="6" t="n">
        <v>41026000</v>
      </c>
      <c r="F93" s="6" t="n">
        <v>36166000</v>
      </c>
      <c r="G93" s="6" t="n">
        <v>17303000</v>
      </c>
    </row>
    <row r="94">
      <c r="A94" s="4" t="inlineStr">
        <is>
          <t>All other</t>
        </is>
      </c>
    </row>
    <row r="95">
      <c r="A95" s="3" t="inlineStr">
        <is>
          <t>Disaggregation of Revenue [Line Items]</t>
        </is>
      </c>
    </row>
    <row r="96">
      <c r="A96" s="4" t="inlineStr">
        <is>
          <t>Net sales</t>
        </is>
      </c>
      <c r="C96" s="6" t="n">
        <v>4004000</v>
      </c>
      <c r="E96" s="6" t="n">
        <v>13388000</v>
      </c>
      <c r="F96" s="6" t="n">
        <v>11677000</v>
      </c>
      <c r="G96" s="6" t="n">
        <v>11032000</v>
      </c>
    </row>
    <row r="97">
      <c r="A97" s="4" t="inlineStr">
        <is>
          <t>Product sales</t>
        </is>
      </c>
    </row>
    <row r="98">
      <c r="A98" s="3" t="inlineStr">
        <is>
          <t>Disaggregation of Revenue [Line Items]</t>
        </is>
      </c>
    </row>
    <row r="99">
      <c r="A99" s="4" t="inlineStr">
        <is>
          <t>Net sales</t>
        </is>
      </c>
      <c r="C99" s="6" t="n">
        <v>199755000</v>
      </c>
      <c r="E99" s="6" t="n">
        <v>567914000</v>
      </c>
      <c r="F99" s="6" t="n">
        <v>534758000</v>
      </c>
      <c r="G99" s="6" t="n">
        <v>296447000</v>
      </c>
    </row>
    <row r="100">
      <c r="A100" s="4" t="inlineStr">
        <is>
          <t>Extended warranties and services</t>
        </is>
      </c>
    </row>
    <row r="101">
      <c r="A101" s="3" t="inlineStr">
        <is>
          <t>Disaggregation of Revenue [Line Items]</t>
        </is>
      </c>
    </row>
    <row r="102">
      <c r="A102" s="4" t="inlineStr">
        <is>
          <t>Net sales</t>
        </is>
      </c>
      <c r="C102" s="6" t="n">
        <v>2860000</v>
      </c>
      <c r="E102" s="6" t="n">
        <v>7053000</v>
      </c>
      <c r="F102" s="6" t="n">
        <v>8157000</v>
      </c>
      <c r="G102" s="6" t="n">
        <v>6691000</v>
      </c>
    </row>
    <row r="103">
      <c r="A103" s="4" t="inlineStr">
        <is>
          <t>Other</t>
        </is>
      </c>
    </row>
    <row r="104">
      <c r="A104" s="3" t="inlineStr">
        <is>
          <t>Disaggregation of Revenue [Line Items]</t>
        </is>
      </c>
    </row>
    <row r="105">
      <c r="A105" s="4" t="inlineStr">
        <is>
          <t>Net sales</t>
        </is>
      </c>
      <c r="C105" s="5" t="n">
        <v>3460000</v>
      </c>
      <c r="E105" s="6" t="n">
        <v>14567000</v>
      </c>
      <c r="F105" s="5" t="n">
        <v>9645000</v>
      </c>
      <c r="G105" s="5" t="n">
        <v>6147000</v>
      </c>
    </row>
    <row r="106">
      <c r="A106" s="4" t="inlineStr">
        <is>
          <t>Retail Orders</t>
        </is>
      </c>
    </row>
    <row r="107">
      <c r="A107" s="3" t="inlineStr">
        <is>
          <t>Disaggregation of Revenue [Line Items]</t>
        </is>
      </c>
    </row>
    <row r="108">
      <c r="A108" s="4" t="inlineStr">
        <is>
          <t>Remaining performance obligation</t>
        </is>
      </c>
      <c r="B108" s="6" t="n">
        <v>800000</v>
      </c>
      <c r="E108" s="6" t="n">
        <v>800000</v>
      </c>
    </row>
    <row r="109">
      <c r="A109" s="4" t="inlineStr">
        <is>
          <t>Direct Orders</t>
        </is>
      </c>
    </row>
    <row r="110">
      <c r="A110" s="3" t="inlineStr">
        <is>
          <t>Disaggregation of Revenue [Line Items]</t>
        </is>
      </c>
    </row>
    <row r="111">
      <c r="A111" s="4" t="inlineStr">
        <is>
          <t>Remaining performance obligation</t>
        </is>
      </c>
      <c r="B111" s="5" t="n">
        <v>32100000</v>
      </c>
      <c r="E111" s="5" t="n">
        <v>32100000</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USD ($)</t>
        </is>
      </c>
      <c r="B1" s="2" t="inlineStr">
        <is>
          <t>3 Months Ended</t>
        </is>
      </c>
      <c r="C1" s="2" t="inlineStr">
        <is>
          <t>12 Months Ended</t>
        </is>
      </c>
    </row>
    <row r="2">
      <c r="B2" s="2" t="inlineStr">
        <is>
          <t>Mar. 31, 2022</t>
        </is>
      </c>
      <c r="C2" s="2" t="inlineStr">
        <is>
          <t>Dec. 31, 2020</t>
        </is>
      </c>
      <c r="D2" s="2" t="inlineStr">
        <is>
          <t>Mar. 31, 2021</t>
        </is>
      </c>
    </row>
    <row r="3">
      <c r="A3" s="3" t="inlineStr">
        <is>
          <t>Fair Value, Assets and Liabilities Measured on Recurring and Nonrecurring Basis [Line Items]</t>
        </is>
      </c>
    </row>
    <row r="4">
      <c r="A4" s="4" t="inlineStr">
        <is>
          <t>Cash Equivalents</t>
        </is>
      </c>
      <c r="B4" s="5" t="n">
        <v>0</v>
      </c>
      <c r="D4" s="5" t="n">
        <v>9700000</v>
      </c>
    </row>
    <row r="5">
      <c r="A5" s="4" t="inlineStr">
        <is>
          <t>Equity securities impairment loss</t>
        </is>
      </c>
      <c r="B5" s="6" t="n">
        <v>2500000</v>
      </c>
      <c r="C5" s="5" t="n">
        <v>2500000</v>
      </c>
    </row>
    <row r="6">
      <c r="A6" s="4" t="inlineStr">
        <is>
          <t>Fair Value, Measurements, Recurring</t>
        </is>
      </c>
    </row>
    <row r="7">
      <c r="A7" s="3" t="inlineStr">
        <is>
          <t>Fair Value, Assets and Liabilities Measured on Recurring and Nonrecurring Basis [Line Items]</t>
        </is>
      </c>
    </row>
    <row r="8">
      <c r="A8" s="4" t="inlineStr">
        <is>
          <t>Cash Equivalents</t>
        </is>
      </c>
      <c r="C8" s="6" t="n">
        <v>14902000</v>
      </c>
      <c r="D8" s="6" t="n">
        <v>9679000</v>
      </c>
    </row>
    <row r="9">
      <c r="A9" s="4" t="inlineStr">
        <is>
          <t>Available-for-Sale Securities</t>
        </is>
      </c>
      <c r="C9" s="6" t="n">
        <v>36199000</v>
      </c>
    </row>
    <row r="10">
      <c r="A10" s="4" t="inlineStr">
        <is>
          <t>Total assets at fair value</t>
        </is>
      </c>
      <c r="C10" s="6" t="n">
        <v>51329000</v>
      </c>
      <c r="D10" s="6" t="n">
        <v>83127000</v>
      </c>
    </row>
    <row r="11">
      <c r="A11" s="4" t="inlineStr">
        <is>
          <t>Total liabilities at fair value</t>
        </is>
      </c>
      <c r="B11" s="6" t="n">
        <v>128000</v>
      </c>
      <c r="C11" s="6" t="n">
        <v>15000</v>
      </c>
      <c r="D11" s="6" t="n">
        <v>672000</v>
      </c>
    </row>
    <row r="12">
      <c r="A12" s="4" t="inlineStr">
        <is>
          <t>Fair Value, Measurements, Recurring | Level 1</t>
        </is>
      </c>
    </row>
    <row r="13">
      <c r="A13" s="3" t="inlineStr">
        <is>
          <t>Fair Value, Assets and Liabilities Measured on Recurring and Nonrecurring Basis [Line Items]</t>
        </is>
      </c>
    </row>
    <row r="14">
      <c r="A14" s="4" t="inlineStr">
        <is>
          <t>Cash Equivalents</t>
        </is>
      </c>
      <c r="C14" s="6" t="n">
        <v>14902000</v>
      </c>
      <c r="D14" s="6" t="n">
        <v>9679000</v>
      </c>
    </row>
    <row r="15">
      <c r="A15" s="4" t="inlineStr">
        <is>
          <t>Available-for-Sale Securities</t>
        </is>
      </c>
      <c r="C15" s="6" t="n">
        <v>0</v>
      </c>
    </row>
    <row r="16">
      <c r="A16" s="4" t="inlineStr">
        <is>
          <t>Total assets at fair value</t>
        </is>
      </c>
      <c r="C16" s="6" t="n">
        <v>14902000</v>
      </c>
      <c r="D16" s="6" t="n">
        <v>9679000</v>
      </c>
    </row>
    <row r="17">
      <c r="A17" s="4" t="inlineStr">
        <is>
          <t>Total liabilities at fair value</t>
        </is>
      </c>
      <c r="B17" s="6" t="n">
        <v>0</v>
      </c>
      <c r="C17" s="6" t="n">
        <v>0</v>
      </c>
      <c r="D17" s="6" t="n">
        <v>0</v>
      </c>
    </row>
    <row r="18">
      <c r="A18" s="4" t="inlineStr">
        <is>
          <t>Fair Value, Measurements, Recurring | Level 2</t>
        </is>
      </c>
    </row>
    <row r="19">
      <c r="A19" s="3" t="inlineStr">
        <is>
          <t>Fair Value, Assets and Liabilities Measured on Recurring and Nonrecurring Basis [Line Items]</t>
        </is>
      </c>
    </row>
    <row r="20">
      <c r="A20" s="4" t="inlineStr">
        <is>
          <t>Cash Equivalents</t>
        </is>
      </c>
      <c r="C20" s="6" t="n">
        <v>0</v>
      </c>
      <c r="D20" s="6" t="n">
        <v>0</v>
      </c>
    </row>
    <row r="21">
      <c r="A21" s="4" t="inlineStr">
        <is>
          <t>Available-for-Sale Securities</t>
        </is>
      </c>
      <c r="C21" s="6" t="n">
        <v>36199000</v>
      </c>
    </row>
    <row r="22">
      <c r="A22" s="4" t="inlineStr">
        <is>
          <t>Total assets at fair value</t>
        </is>
      </c>
      <c r="C22" s="6" t="n">
        <v>36427000</v>
      </c>
      <c r="D22" s="6" t="n">
        <v>73448000</v>
      </c>
    </row>
    <row r="23">
      <c r="A23" s="4" t="inlineStr">
        <is>
          <t>Total liabilities at fair value</t>
        </is>
      </c>
      <c r="B23" s="6" t="n">
        <v>128000</v>
      </c>
      <c r="C23" s="6" t="n">
        <v>15000</v>
      </c>
      <c r="D23" s="6" t="n">
        <v>672000</v>
      </c>
    </row>
    <row r="24">
      <c r="A24" s="4" t="inlineStr">
        <is>
          <t>Fair Value, Measurements, Recurring | Level 3</t>
        </is>
      </c>
    </row>
    <row r="25">
      <c r="A25" s="3" t="inlineStr">
        <is>
          <t>Fair Value, Assets and Liabilities Measured on Recurring and Nonrecurring Basis [Line Items]</t>
        </is>
      </c>
    </row>
    <row r="26">
      <c r="A26" s="4" t="inlineStr">
        <is>
          <t>Cash Equivalents</t>
        </is>
      </c>
      <c r="C26" s="6" t="n">
        <v>0</v>
      </c>
      <c r="D26" s="6" t="n">
        <v>0</v>
      </c>
    </row>
    <row r="27">
      <c r="A27" s="4" t="inlineStr">
        <is>
          <t>Available-for-Sale Securities</t>
        </is>
      </c>
      <c r="C27" s="6" t="n">
        <v>0</v>
      </c>
    </row>
    <row r="28">
      <c r="A28" s="4" t="inlineStr">
        <is>
          <t>Total assets at fair value</t>
        </is>
      </c>
      <c r="C28" s="6" t="n">
        <v>0</v>
      </c>
      <c r="D28" s="6" t="n">
        <v>0</v>
      </c>
    </row>
    <row r="29">
      <c r="A29" s="4" t="inlineStr">
        <is>
          <t>Total liabilities at fair value</t>
        </is>
      </c>
      <c r="B29" s="6" t="n">
        <v>0</v>
      </c>
      <c r="C29" s="6" t="n">
        <v>0</v>
      </c>
      <c r="D29" s="6" t="n">
        <v>0</v>
      </c>
    </row>
    <row r="30">
      <c r="A30" s="4" t="inlineStr">
        <is>
          <t>Money market funds | Fair Value, Measurements, Recurring</t>
        </is>
      </c>
    </row>
    <row r="31">
      <c r="A31" s="3" t="inlineStr">
        <is>
          <t>Fair Value, Assets and Liabilities Measured on Recurring and Nonrecurring Basis [Line Items]</t>
        </is>
      </c>
    </row>
    <row r="32">
      <c r="A32" s="4" t="inlineStr">
        <is>
          <t>Cash Equivalents</t>
        </is>
      </c>
      <c r="C32" s="6" t="n">
        <v>14902000</v>
      </c>
      <c r="D32" s="6" t="n">
        <v>9679000</v>
      </c>
    </row>
    <row r="33">
      <c r="A33" s="4" t="inlineStr">
        <is>
          <t>Money market funds | Fair Value, Measurements, Recurring | Level 1</t>
        </is>
      </c>
    </row>
    <row r="34">
      <c r="A34" s="3" t="inlineStr">
        <is>
          <t>Fair Value, Assets and Liabilities Measured on Recurring and Nonrecurring Basis [Line Items]</t>
        </is>
      </c>
    </row>
    <row r="35">
      <c r="A35" s="4" t="inlineStr">
        <is>
          <t>Cash Equivalents</t>
        </is>
      </c>
      <c r="C35" s="6" t="n">
        <v>14902000</v>
      </c>
      <c r="D35" s="6" t="n">
        <v>9679000</v>
      </c>
    </row>
    <row r="36">
      <c r="A36" s="4" t="inlineStr">
        <is>
          <t>Money market funds | Fair Value, Measurements, Recurring | Level 2</t>
        </is>
      </c>
    </row>
    <row r="37">
      <c r="A37" s="3" t="inlineStr">
        <is>
          <t>Fair Value, Assets and Liabilities Measured on Recurring and Nonrecurring Basis [Line Items]</t>
        </is>
      </c>
    </row>
    <row r="38">
      <c r="A38" s="4" t="inlineStr">
        <is>
          <t>Cash Equivalents</t>
        </is>
      </c>
      <c r="C38" s="6" t="n">
        <v>0</v>
      </c>
      <c r="D38" s="6" t="n">
        <v>0</v>
      </c>
    </row>
    <row r="39">
      <c r="A39" s="4" t="inlineStr">
        <is>
          <t>Money market funds | Fair Value, Measurements, Recurring | Level 3</t>
        </is>
      </c>
    </row>
    <row r="40">
      <c r="A40" s="3" t="inlineStr">
        <is>
          <t>Fair Value, Assets and Liabilities Measured on Recurring and Nonrecurring Basis [Line Items]</t>
        </is>
      </c>
    </row>
    <row r="41">
      <c r="A41" s="4" t="inlineStr">
        <is>
          <t>Cash Equivalents</t>
        </is>
      </c>
      <c r="C41" s="6" t="n">
        <v>0</v>
      </c>
      <c r="D41" s="6" t="n">
        <v>0</v>
      </c>
    </row>
    <row r="42">
      <c r="A42" s="4" t="inlineStr">
        <is>
          <t>Corporate bonds | Fair Value, Measurements, Recurring</t>
        </is>
      </c>
    </row>
    <row r="43">
      <c r="A43" s="3" t="inlineStr">
        <is>
          <t>Fair Value, Assets and Liabilities Measured on Recurring and Nonrecurring Basis [Line Items]</t>
        </is>
      </c>
    </row>
    <row r="44">
      <c r="A44" s="4" t="inlineStr">
        <is>
          <t>Available-for-Sale Securities</t>
        </is>
      </c>
      <c r="C44" s="6" t="n">
        <v>2067000</v>
      </c>
      <c r="D44" s="6" t="n">
        <v>8227000</v>
      </c>
    </row>
    <row r="45">
      <c r="A45" s="4" t="inlineStr">
        <is>
          <t>Corporate bonds | Fair Value, Measurements, Recurring | Level 1</t>
        </is>
      </c>
    </row>
    <row r="46">
      <c r="A46" s="3" t="inlineStr">
        <is>
          <t>Fair Value, Assets and Liabilities Measured on Recurring and Nonrecurring Basis [Line Items]</t>
        </is>
      </c>
    </row>
    <row r="47">
      <c r="A47" s="4" t="inlineStr">
        <is>
          <t>Available-for-Sale Securities</t>
        </is>
      </c>
      <c r="C47" s="6" t="n">
        <v>0</v>
      </c>
      <c r="D47" s="6" t="n">
        <v>0</v>
      </c>
    </row>
    <row r="48">
      <c r="A48" s="4" t="inlineStr">
        <is>
          <t>Corporate bonds | Fair Value, Measurements, Recurring | Level 2</t>
        </is>
      </c>
    </row>
    <row r="49">
      <c r="A49" s="3" t="inlineStr">
        <is>
          <t>Fair Value, Assets and Liabilities Measured on Recurring and Nonrecurring Basis [Line Items]</t>
        </is>
      </c>
    </row>
    <row r="50">
      <c r="A50" s="4" t="inlineStr">
        <is>
          <t>Available-for-Sale Securities</t>
        </is>
      </c>
      <c r="C50" s="6" t="n">
        <v>2067000</v>
      </c>
      <c r="D50" s="6" t="n">
        <v>8227000</v>
      </c>
    </row>
    <row r="51">
      <c r="A51" s="4" t="inlineStr">
        <is>
          <t>Corporate bonds | Fair Value, Measurements, Recurring | Level 3</t>
        </is>
      </c>
    </row>
    <row r="52">
      <c r="A52" s="3" t="inlineStr">
        <is>
          <t>Fair Value, Assets and Liabilities Measured on Recurring and Nonrecurring Basis [Line Items]</t>
        </is>
      </c>
    </row>
    <row r="53">
      <c r="A53" s="4" t="inlineStr">
        <is>
          <t>Available-for-Sale Securities</t>
        </is>
      </c>
      <c r="C53" s="6" t="n">
        <v>0</v>
      </c>
      <c r="D53" s="6" t="n">
        <v>0</v>
      </c>
    </row>
    <row r="54">
      <c r="A54" s="4" t="inlineStr">
        <is>
          <t>U.S. government bonds | Fair Value, Measurements, Recurring</t>
        </is>
      </c>
    </row>
    <row r="55">
      <c r="A55" s="3" t="inlineStr">
        <is>
          <t>Fair Value, Assets and Liabilities Measured on Recurring and Nonrecurring Basis [Line Items]</t>
        </is>
      </c>
    </row>
    <row r="56">
      <c r="A56" s="4" t="inlineStr">
        <is>
          <t>Available-for-Sale Securities</t>
        </is>
      </c>
      <c r="C56" s="6" t="n">
        <v>28139000</v>
      </c>
      <c r="D56" s="6" t="n">
        <v>55227000</v>
      </c>
    </row>
    <row r="57">
      <c r="A57" s="4" t="inlineStr">
        <is>
          <t>U.S. government bonds | Fair Value, Measurements, Recurring | Level 1</t>
        </is>
      </c>
    </row>
    <row r="58">
      <c r="A58" s="3" t="inlineStr">
        <is>
          <t>Fair Value, Assets and Liabilities Measured on Recurring and Nonrecurring Basis [Line Items]</t>
        </is>
      </c>
    </row>
    <row r="59">
      <c r="A59" s="4" t="inlineStr">
        <is>
          <t>Available-for-Sale Securities</t>
        </is>
      </c>
      <c r="C59" s="6" t="n">
        <v>0</v>
      </c>
      <c r="D59" s="6" t="n">
        <v>0</v>
      </c>
    </row>
    <row r="60">
      <c r="A60" s="4" t="inlineStr">
        <is>
          <t>U.S. government bonds | Fair Value, Measurements, Recurring | Level 2</t>
        </is>
      </c>
    </row>
    <row r="61">
      <c r="A61" s="3" t="inlineStr">
        <is>
          <t>Fair Value, Assets and Liabilities Measured on Recurring and Nonrecurring Basis [Line Items]</t>
        </is>
      </c>
    </row>
    <row r="62">
      <c r="A62" s="4" t="inlineStr">
        <is>
          <t>Available-for-Sale Securities</t>
        </is>
      </c>
      <c r="C62" s="6" t="n">
        <v>28139000</v>
      </c>
      <c r="D62" s="6" t="n">
        <v>55227000</v>
      </c>
    </row>
    <row r="63">
      <c r="A63" s="4" t="inlineStr">
        <is>
          <t>U.S. government bonds | Fair Value, Measurements, Recurring | Level 3</t>
        </is>
      </c>
    </row>
    <row r="64">
      <c r="A64" s="3" t="inlineStr">
        <is>
          <t>Fair Value, Assets and Liabilities Measured on Recurring and Nonrecurring Basis [Line Items]</t>
        </is>
      </c>
    </row>
    <row r="65">
      <c r="A65" s="4" t="inlineStr">
        <is>
          <t>Available-for-Sale Securities</t>
        </is>
      </c>
      <c r="C65" s="6" t="n">
        <v>0</v>
      </c>
      <c r="D65" s="6" t="n">
        <v>0</v>
      </c>
    </row>
    <row r="66">
      <c r="A66" s="4" t="inlineStr">
        <is>
          <t>Certificates of deposit | Fair Value, Measurements, Recurring</t>
        </is>
      </c>
    </row>
    <row r="67">
      <c r="A67" s="3" t="inlineStr">
        <is>
          <t>Fair Value, Assets and Liabilities Measured on Recurring and Nonrecurring Basis [Line Items]</t>
        </is>
      </c>
    </row>
    <row r="68">
      <c r="A68" s="4" t="inlineStr">
        <is>
          <t>Available-for-Sale Securities</t>
        </is>
      </c>
      <c r="C68" s="6" t="n">
        <v>5993000</v>
      </c>
    </row>
    <row r="69">
      <c r="A69" s="4" t="inlineStr">
        <is>
          <t>Certificates of deposit | Fair Value, Measurements, Recurring | Level 1</t>
        </is>
      </c>
    </row>
    <row r="70">
      <c r="A70" s="3" t="inlineStr">
        <is>
          <t>Fair Value, Assets and Liabilities Measured on Recurring and Nonrecurring Basis [Line Items]</t>
        </is>
      </c>
    </row>
    <row r="71">
      <c r="A71" s="4" t="inlineStr">
        <is>
          <t>Available-for-Sale Securities</t>
        </is>
      </c>
      <c r="C71" s="6" t="n">
        <v>0</v>
      </c>
      <c r="D71" s="6" t="n">
        <v>0</v>
      </c>
    </row>
    <row r="72">
      <c r="A72" s="4" t="inlineStr">
        <is>
          <t>Certificates of deposit | Fair Value, Measurements, Recurring | Level 2</t>
        </is>
      </c>
    </row>
    <row r="73">
      <c r="A73" s="3" t="inlineStr">
        <is>
          <t>Fair Value, Assets and Liabilities Measured on Recurring and Nonrecurring Basis [Line Items]</t>
        </is>
      </c>
    </row>
    <row r="74">
      <c r="A74" s="4" t="inlineStr">
        <is>
          <t>Available-for-Sale Securities</t>
        </is>
      </c>
      <c r="C74" s="6" t="n">
        <v>5993000</v>
      </c>
    </row>
    <row r="75">
      <c r="A75" s="4" t="inlineStr">
        <is>
          <t>Certificates of deposit | Fair Value, Measurements, Recurring | Level 3</t>
        </is>
      </c>
    </row>
    <row r="76">
      <c r="A76" s="3" t="inlineStr">
        <is>
          <t>Fair Value, Assets and Liabilities Measured on Recurring and Nonrecurring Basis [Line Items]</t>
        </is>
      </c>
    </row>
    <row r="77">
      <c r="A77" s="4" t="inlineStr">
        <is>
          <t>Available-for-Sale Securities</t>
        </is>
      </c>
      <c r="C77" s="6" t="n">
        <v>0</v>
      </c>
      <c r="D77" s="6" t="n">
        <v>0</v>
      </c>
    </row>
    <row r="78">
      <c r="A78" s="4" t="inlineStr">
        <is>
          <t>Foreign currency forward contracts | Prepaids and other current assets | Not Designated as Hedging Instrument</t>
        </is>
      </c>
    </row>
    <row r="79">
      <c r="A79" s="3" t="inlineStr">
        <is>
          <t>Fair Value, Assets and Liabilities Measured on Recurring and Nonrecurring Basis [Line Items]</t>
        </is>
      </c>
    </row>
    <row r="80">
      <c r="A80" s="4" t="inlineStr">
        <is>
          <t>Derivative assets</t>
        </is>
      </c>
      <c r="B80" s="6" t="n">
        <v>0</v>
      </c>
      <c r="C80" s="6" t="n">
        <v>228000</v>
      </c>
      <c r="D80" s="6" t="n">
        <v>0</v>
      </c>
    </row>
    <row r="81">
      <c r="A81" s="4" t="inlineStr">
        <is>
          <t>Foreign currency forward contracts | Accrued liabilities | Not Designated as Hedging Instrument</t>
        </is>
      </c>
    </row>
    <row r="82">
      <c r="A82" s="3" t="inlineStr">
        <is>
          <t>Fair Value, Assets and Liabilities Measured on Recurring and Nonrecurring Basis [Line Items]</t>
        </is>
      </c>
    </row>
    <row r="83">
      <c r="A83" s="4" t="inlineStr">
        <is>
          <t>Foreign currency forward contracts</t>
        </is>
      </c>
      <c r="B83" s="6" t="n">
        <v>-128000</v>
      </c>
      <c r="C83" s="6" t="n">
        <v>-15000</v>
      </c>
      <c r="D83" s="6" t="n">
        <v>-672000</v>
      </c>
    </row>
    <row r="84">
      <c r="A84" s="4" t="inlineStr">
        <is>
          <t>Foreign currency forward contracts | Fair Value, Measurements, Recurring</t>
        </is>
      </c>
    </row>
    <row r="85">
      <c r="A85" s="3" t="inlineStr">
        <is>
          <t>Fair Value, Assets and Liabilities Measured on Recurring and Nonrecurring Basis [Line Items]</t>
        </is>
      </c>
    </row>
    <row r="86">
      <c r="A86" s="4" t="inlineStr">
        <is>
          <t>Derivative Asset</t>
        </is>
      </c>
      <c r="C86" s="6" t="n">
        <v>228000</v>
      </c>
    </row>
    <row r="87">
      <c r="A87" s="4" t="inlineStr">
        <is>
          <t>Foreign currency forward contracts</t>
        </is>
      </c>
      <c r="B87" s="6" t="n">
        <v>128000</v>
      </c>
      <c r="C87" s="6" t="n">
        <v>15000</v>
      </c>
      <c r="D87" s="6" t="n">
        <v>672000</v>
      </c>
    </row>
    <row r="88">
      <c r="A88" s="4" t="inlineStr">
        <is>
          <t>Foreign currency forward contracts | Fair Value, Measurements, Recurring | Level 1</t>
        </is>
      </c>
    </row>
    <row r="89">
      <c r="A89" s="3" t="inlineStr">
        <is>
          <t>Fair Value, Assets and Liabilities Measured on Recurring and Nonrecurring Basis [Line Items]</t>
        </is>
      </c>
    </row>
    <row r="90">
      <c r="A90" s="4" t="inlineStr">
        <is>
          <t>Derivative Asset</t>
        </is>
      </c>
      <c r="C90" s="6" t="n">
        <v>0</v>
      </c>
    </row>
    <row r="91">
      <c r="A91" s="4" t="inlineStr">
        <is>
          <t>Foreign currency forward contracts</t>
        </is>
      </c>
      <c r="B91" s="6" t="n">
        <v>0</v>
      </c>
      <c r="C91" s="6" t="n">
        <v>0</v>
      </c>
      <c r="D91" s="6" t="n">
        <v>0</v>
      </c>
    </row>
    <row r="92">
      <c r="A92" s="4" t="inlineStr">
        <is>
          <t>Foreign currency forward contracts | Fair Value, Measurements, Recurring | Level 2</t>
        </is>
      </c>
    </row>
    <row r="93">
      <c r="A93" s="3" t="inlineStr">
        <is>
          <t>Fair Value, Assets and Liabilities Measured on Recurring and Nonrecurring Basis [Line Items]</t>
        </is>
      </c>
    </row>
    <row r="94">
      <c r="A94" s="4" t="inlineStr">
        <is>
          <t>Derivative Asset</t>
        </is>
      </c>
      <c r="C94" s="6" t="n">
        <v>228000</v>
      </c>
    </row>
    <row r="95">
      <c r="A95" s="4" t="inlineStr">
        <is>
          <t>Foreign currency forward contracts</t>
        </is>
      </c>
      <c r="B95" s="6" t="n">
        <v>128000</v>
      </c>
      <c r="C95" s="6" t="n">
        <v>15000</v>
      </c>
      <c r="D95" s="6" t="n">
        <v>672000</v>
      </c>
    </row>
    <row r="96">
      <c r="A96" s="4" t="inlineStr">
        <is>
          <t>Foreign currency forward contracts | Fair Value, Measurements, Recurring | Level 3</t>
        </is>
      </c>
    </row>
    <row r="97">
      <c r="A97" s="3" t="inlineStr">
        <is>
          <t>Fair Value, Assets and Liabilities Measured on Recurring and Nonrecurring Basis [Line Items]</t>
        </is>
      </c>
    </row>
    <row r="98">
      <c r="A98" s="4" t="inlineStr">
        <is>
          <t>Derivative Asset</t>
        </is>
      </c>
      <c r="C98" s="6" t="n">
        <v>0</v>
      </c>
    </row>
    <row r="99">
      <c r="A99" s="4" t="inlineStr">
        <is>
          <t>Foreign currency forward contracts</t>
        </is>
      </c>
      <c r="B99" s="5" t="n">
        <v>0</v>
      </c>
      <c r="C99" s="5" t="n">
        <v>0</v>
      </c>
      <c r="D99"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Derivatives (Details) - Foreign currency forward contracts $ in Millions</t>
        </is>
      </c>
      <c r="B1" s="2" t="inlineStr">
        <is>
          <t>12 Months Ended</t>
        </is>
      </c>
    </row>
    <row r="2">
      <c r="B2" s="2" t="inlineStr">
        <is>
          <t>Mar. 31, 2022USD ($)</t>
        </is>
      </c>
    </row>
    <row r="3">
      <c r="A3" s="3" t="inlineStr">
        <is>
          <t>Derivative [Line Items]</t>
        </is>
      </c>
    </row>
    <row r="4">
      <c r="A4" s="4" t="inlineStr">
        <is>
          <t>Derivative, notional amount</t>
        </is>
      </c>
      <c r="B4" s="9" t="n">
        <v>33.5</v>
      </c>
    </row>
    <row r="5">
      <c r="A5" s="4" t="inlineStr">
        <is>
          <t>Derivative, Term of Contract</t>
        </is>
      </c>
      <c r="B5" s="4" t="inlineStr">
        <is>
          <t>10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Fair value of derivative instruments (Details) - Foreign currency forward contracts - Not Designated as Hedging Instrument - USD ($) $ in Thousands</t>
        </is>
      </c>
      <c r="B1" s="2" t="inlineStr">
        <is>
          <t>Mar. 31, 2022</t>
        </is>
      </c>
      <c r="C1" s="2" t="inlineStr">
        <is>
          <t>Mar. 31, 2021</t>
        </is>
      </c>
      <c r="D1" s="2" t="inlineStr">
        <is>
          <t>Dec. 31, 2020</t>
        </is>
      </c>
    </row>
    <row r="2">
      <c r="A2" s="4" t="inlineStr">
        <is>
          <t>Prepaids and other current assets</t>
        </is>
      </c>
    </row>
    <row r="3">
      <c r="A3" s="3" t="inlineStr">
        <is>
          <t>Derivatives, Fair Value [Line Items]</t>
        </is>
      </c>
    </row>
    <row r="4">
      <c r="A4" s="4" t="inlineStr">
        <is>
          <t>Derivative asset, fair value, gross asset</t>
        </is>
      </c>
      <c r="B4" s="5" t="n">
        <v>0</v>
      </c>
      <c r="C4" s="5" t="n">
        <v>0</v>
      </c>
      <c r="D4" s="5" t="n">
        <v>228</v>
      </c>
    </row>
    <row r="5">
      <c r="A5" s="4" t="inlineStr">
        <is>
          <t>Accrued liabilities</t>
        </is>
      </c>
    </row>
    <row r="6">
      <c r="A6" s="3" t="inlineStr">
        <is>
          <t>Derivatives, Fair Value [Line Items]</t>
        </is>
      </c>
    </row>
    <row r="7">
      <c r="A7" s="4" t="inlineStr">
        <is>
          <t>Derivative liabilities</t>
        </is>
      </c>
      <c r="B7" s="5" t="n">
        <v>128</v>
      </c>
      <c r="C7" s="5" t="n">
        <v>672</v>
      </c>
      <c r="D7" s="5"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 Effect On Condensed Consolidated Statements of Operations (Details) - Interest rate swap contract - Cash Flow Hedging - USD ($) $ in Thousand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4" t="inlineStr">
        <is>
          <t>Derivatives Designated as Hedging Instruments</t>
        </is>
      </c>
    </row>
    <row r="4">
      <c r="A4" s="3" t="inlineStr">
        <is>
          <t>Derivative Instruments, Gain (Loss) [Line Items]</t>
        </is>
      </c>
    </row>
    <row r="5">
      <c r="A5" s="4" t="inlineStr">
        <is>
          <t>Loss recognized in other comprehensive income before reclassifications</t>
        </is>
      </c>
      <c r="B5" s="5" t="n">
        <v>0</v>
      </c>
      <c r="C5" s="5" t="n">
        <v>0</v>
      </c>
      <c r="D5" s="5" t="n">
        <v>0</v>
      </c>
      <c r="E5" s="5" t="n">
        <v>-128</v>
      </c>
    </row>
    <row r="6">
      <c r="A6" s="4" t="inlineStr">
        <is>
          <t>Derivatives Designated as Hedging Instruments | Interest expense</t>
        </is>
      </c>
    </row>
    <row r="7">
      <c r="A7" s="3" t="inlineStr">
        <is>
          <t>Derivative Instruments, Gain (Loss) [Line Items]</t>
        </is>
      </c>
    </row>
    <row r="8">
      <c r="A8" s="4" t="inlineStr">
        <is>
          <t>Gain reclassified from accumulated other comprehensive income to earnings for the effective portion</t>
        </is>
      </c>
      <c r="B8" s="6" t="n">
        <v>0</v>
      </c>
      <c r="C8" s="6" t="n">
        <v>0</v>
      </c>
      <c r="D8" s="6" t="n">
        <v>0</v>
      </c>
      <c r="E8" s="6" t="n">
        <v>125</v>
      </c>
    </row>
    <row r="9">
      <c r="A9" s="4" t="inlineStr">
        <is>
          <t>Derivatives Designated as Hedging Instruments | Income tax (benefit) expense</t>
        </is>
      </c>
    </row>
    <row r="10">
      <c r="A10" s="3" t="inlineStr">
        <is>
          <t>Derivative Instruments, Gain (Loss) [Line Items]</t>
        </is>
      </c>
    </row>
    <row r="11">
      <c r="A11" s="4" t="inlineStr">
        <is>
          <t>Income tax expense</t>
        </is>
      </c>
      <c r="B11" s="6" t="n">
        <v>0</v>
      </c>
      <c r="C11" s="6" t="n">
        <v>0</v>
      </c>
      <c r="D11" s="6" t="n">
        <v>0</v>
      </c>
      <c r="E11" s="6" t="n">
        <v>-30</v>
      </c>
    </row>
    <row r="12">
      <c r="A12" s="4" t="inlineStr">
        <is>
          <t>Not Designated as Hedging Instrument | Income tax (benefit) expense</t>
        </is>
      </c>
    </row>
    <row r="13">
      <c r="A13" s="3" t="inlineStr">
        <is>
          <t>Derivative Instruments, Gain (Loss) [Line Items]</t>
        </is>
      </c>
    </row>
    <row r="14">
      <c r="A14" s="4" t="inlineStr">
        <is>
          <t>Income tax expense</t>
        </is>
      </c>
      <c r="B14" s="6" t="n">
        <v>-212</v>
      </c>
      <c r="C14" s="6" t="n">
        <v>-7</v>
      </c>
      <c r="D14" s="6" t="n">
        <v>597</v>
      </c>
      <c r="E14" s="6" t="n">
        <v>-43</v>
      </c>
    </row>
    <row r="15">
      <c r="A15" s="4" t="inlineStr">
        <is>
          <t>Not Designated as Hedging Instrument | Other, net</t>
        </is>
      </c>
    </row>
    <row r="16">
      <c r="A16" s="3" t="inlineStr">
        <is>
          <t>Derivative Instruments, Gain (Loss) [Line Items]</t>
        </is>
      </c>
    </row>
    <row r="17">
      <c r="A17" s="4" t="inlineStr">
        <is>
          <t>(Loss) gain recognized in earnings</t>
        </is>
      </c>
      <c r="B17" s="5" t="n">
        <v>-1066</v>
      </c>
      <c r="C17" s="5" t="n">
        <v>-30</v>
      </c>
      <c r="D17" s="5" t="n">
        <v>-2419</v>
      </c>
      <c r="E17" s="5" t="n">
        <v>458</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Trade Receivables (Details) - USD ($) $ in Thousands</t>
        </is>
      </c>
      <c r="B1" s="2" t="inlineStr">
        <is>
          <t>3 Months Ended</t>
        </is>
      </c>
      <c r="D1" s="2" t="inlineStr">
        <is>
          <t>12 Months Ended</t>
        </is>
      </c>
    </row>
    <row r="2">
      <c r="B2" s="2" t="inlineStr">
        <is>
          <t>Mar. 31, 2021</t>
        </is>
      </c>
      <c r="C2" s="2" t="inlineStr">
        <is>
          <t>Mar. 31, 2020</t>
        </is>
      </c>
      <c r="D2" s="2" t="inlineStr">
        <is>
          <t>Mar. 31, 2022</t>
        </is>
      </c>
      <c r="E2" s="2" t="inlineStr">
        <is>
          <t>Dec. 31, 2020</t>
        </is>
      </c>
      <c r="F2" s="2" t="inlineStr">
        <is>
          <t>Dec. 31, 2019</t>
        </is>
      </c>
    </row>
    <row r="3">
      <c r="A3" s="3" t="inlineStr">
        <is>
          <t>Receivables [Abstract]</t>
        </is>
      </c>
    </row>
    <row r="4">
      <c r="A4" s="4" t="inlineStr">
        <is>
          <t>Trade receivables</t>
        </is>
      </c>
      <c r="B4" s="5" t="n">
        <v>89834</v>
      </c>
      <c r="D4" s="5" t="n">
        <v>62052</v>
      </c>
      <c r="E4" s="5" t="n">
        <v>91561</v>
      </c>
    </row>
    <row r="5">
      <c r="A5" s="4" t="inlineStr">
        <is>
          <t>Allowance for doubtful accounts</t>
        </is>
      </c>
      <c r="B5" s="6" t="n">
        <v>-1177</v>
      </c>
      <c r="D5" s="6" t="n">
        <v>-598</v>
      </c>
      <c r="E5" s="6" t="n">
        <v>-337</v>
      </c>
    </row>
    <row r="6">
      <c r="A6" s="4" t="inlineStr">
        <is>
          <t>Total trade receivable</t>
        </is>
      </c>
      <c r="B6" s="6" t="n">
        <v>88657</v>
      </c>
      <c r="D6" s="6" t="n">
        <v>61454</v>
      </c>
      <c r="E6" s="6" t="n">
        <v>91224</v>
      </c>
    </row>
    <row r="7">
      <c r="A7" s="3" t="inlineStr">
        <is>
          <t>Allowance for Doubtful Accounts Receivable [Roll Forward]</t>
        </is>
      </c>
    </row>
    <row r="8">
      <c r="A8" s="4" t="inlineStr">
        <is>
          <t>Balance, beginning</t>
        </is>
      </c>
      <c r="B8" s="6" t="n">
        <v>337</v>
      </c>
      <c r="C8" s="5" t="n">
        <v>45</v>
      </c>
      <c r="D8" s="6" t="n">
        <v>1177</v>
      </c>
      <c r="E8" s="6" t="n">
        <v>45</v>
      </c>
      <c r="F8" s="5" t="n">
        <v>99</v>
      </c>
    </row>
    <row r="9">
      <c r="A9" s="4" t="inlineStr">
        <is>
          <t>Charges to bad debt expense</t>
        </is>
      </c>
      <c r="B9" s="6" t="n">
        <v>852</v>
      </c>
      <c r="C9" s="5" t="n">
        <v>374</v>
      </c>
      <c r="D9" s="6" t="n">
        <v>414</v>
      </c>
      <c r="E9" s="6" t="n">
        <v>332</v>
      </c>
      <c r="F9" s="6" t="n">
        <v>19</v>
      </c>
    </row>
    <row r="10">
      <c r="A10" s="4" t="inlineStr">
        <is>
          <t>Write-offs, net</t>
        </is>
      </c>
      <c r="B10" s="6" t="n">
        <v>-12</v>
      </c>
      <c r="D10" s="6" t="n">
        <v>-993</v>
      </c>
      <c r="E10" s="6" t="n">
        <v>-40</v>
      </c>
      <c r="F10" s="6" t="n">
        <v>-73</v>
      </c>
    </row>
    <row r="11">
      <c r="A11" s="4" t="inlineStr">
        <is>
          <t>Balance, December 31</t>
        </is>
      </c>
      <c r="B11" s="5" t="n">
        <v>1177</v>
      </c>
      <c r="D11" s="5" t="n">
        <v>598</v>
      </c>
      <c r="E11" s="5" t="n">
        <v>337</v>
      </c>
      <c r="F11" s="5" t="n">
        <v>45</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ventories (Details) - USD ($) $ in Thousands</t>
        </is>
      </c>
      <c r="B1" s="2" t="inlineStr">
        <is>
          <t>Mar. 31, 2022</t>
        </is>
      </c>
      <c r="C1" s="2" t="inlineStr">
        <is>
          <t>Mar. 31, 2021</t>
        </is>
      </c>
      <c r="D1" s="2" t="inlineStr">
        <is>
          <t>Dec. 31, 2020</t>
        </is>
      </c>
      <c r="E1" s="2" t="inlineStr">
        <is>
          <t>Mar. 31, 2020</t>
        </is>
      </c>
    </row>
    <row r="2">
      <c r="A2" s="3" t="inlineStr">
        <is>
          <t>Inventory Disclosure [Abstract]</t>
        </is>
      </c>
    </row>
    <row r="3">
      <c r="A3" s="4" t="inlineStr">
        <is>
          <t>Finished goods</t>
        </is>
      </c>
      <c r="B3" s="5" t="n">
        <v>104988</v>
      </c>
      <c r="C3" s="5" t="n">
        <v>63918</v>
      </c>
      <c r="E3" s="5" t="n">
        <v>48371</v>
      </c>
    </row>
    <row r="4">
      <c r="A4" s="4" t="inlineStr">
        <is>
          <t>Parts and components</t>
        </is>
      </c>
      <c r="B4" s="6" t="n">
        <v>6202</v>
      </c>
      <c r="C4" s="6" t="n">
        <v>4167</v>
      </c>
      <c r="E4" s="6" t="n">
        <v>2769</v>
      </c>
    </row>
    <row r="5">
      <c r="A5" s="4" t="inlineStr">
        <is>
          <t>Total inventories</t>
        </is>
      </c>
      <c r="B5" s="5" t="n">
        <v>111190</v>
      </c>
      <c r="C5" s="5" t="n">
        <v>68085</v>
      </c>
      <c r="D5" s="5" t="n">
        <v>51140</v>
      </c>
      <c r="E5" s="5" t="n">
        <v>511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Parenthetical) - USD ($) $ in Thousands</t>
        </is>
      </c>
      <c r="B1" s="2" t="inlineStr">
        <is>
          <t>3 Months Ended</t>
        </is>
      </c>
      <c r="C1" s="2" t="inlineStr">
        <is>
          <t>12 Months Ended</t>
        </is>
      </c>
    </row>
    <row r="2">
      <c r="B2" s="2" t="inlineStr">
        <is>
          <t>Mar. 31, 2021</t>
        </is>
      </c>
      <c r="C2" s="2" t="inlineStr">
        <is>
          <t>Mar. 31, 2022</t>
        </is>
      </c>
      <c r="D2" s="2" t="inlineStr">
        <is>
          <t>Dec. 31, 2020</t>
        </is>
      </c>
    </row>
    <row r="3">
      <c r="A3" s="3" t="inlineStr">
        <is>
          <t>Statement of Comprehensive Income [Abstract]</t>
        </is>
      </c>
    </row>
    <row r="4">
      <c r="A4" s="4" t="inlineStr">
        <is>
          <t>Unrealized gain (loss) on marketable securities tax expense (benefit)</t>
        </is>
      </c>
      <c r="B4" s="5" t="n">
        <v>0</v>
      </c>
      <c r="C4" s="5" t="n">
        <v>13</v>
      </c>
      <c r="D4" s="5" t="n">
        <v>0</v>
      </c>
    </row>
    <row r="5">
      <c r="A5" s="4" t="inlineStr">
        <is>
          <t>(Loss) gain on derivative securities, effective portion, tax (benefit) expense</t>
        </is>
      </c>
      <c r="B5" s="6" t="n">
        <v>0</v>
      </c>
      <c r="C5" s="6" t="n">
        <v>0</v>
      </c>
      <c r="D5" s="6" t="n">
        <v>0</v>
      </c>
    </row>
    <row r="6">
      <c r="A6" s="4" t="inlineStr">
        <is>
          <t>Foreign currency translation tax (benefit) expense</t>
        </is>
      </c>
      <c r="B6" s="5" t="n">
        <v>-5</v>
      </c>
      <c r="C6" s="5" t="n">
        <v>13</v>
      </c>
      <c r="D6" s="5" t="n">
        <v>-32</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Property, Plant and Equipment (Details) - USD ($) $ in Thousand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3" t="inlineStr">
        <is>
          <t>Property, Plant and Equipment [Line Items]</t>
        </is>
      </c>
    </row>
    <row r="4">
      <c r="A4" s="4" t="inlineStr">
        <is>
          <t>Property, plant and equipment, gross</t>
        </is>
      </c>
      <c r="B4" s="5" t="n">
        <v>59637</v>
      </c>
      <c r="C4" s="5" t="n">
        <v>73784</v>
      </c>
      <c r="D4" s="5" t="n">
        <v>57675</v>
      </c>
    </row>
    <row r="5">
      <c r="A5" s="4" t="inlineStr">
        <is>
          <t>Accumulated depreciation</t>
        </is>
      </c>
      <c r="B5" s="6" t="n">
        <v>-35141</v>
      </c>
      <c r="C5" s="6" t="n">
        <v>-41655</v>
      </c>
      <c r="D5" s="6" t="n">
        <v>-33749</v>
      </c>
    </row>
    <row r="6">
      <c r="A6" s="4" t="inlineStr">
        <is>
          <t>Total property, plant and equipment, net</t>
        </is>
      </c>
      <c r="B6" s="6" t="n">
        <v>24496</v>
      </c>
      <c r="C6" s="6" t="n">
        <v>32129</v>
      </c>
      <c r="D6" s="6" t="n">
        <v>23926</v>
      </c>
    </row>
    <row r="7">
      <c r="A7" s="4" t="inlineStr">
        <is>
          <t>Depreciation expense</t>
        </is>
      </c>
      <c r="B7" s="6" t="n">
        <v>2002</v>
      </c>
      <c r="C7" s="6" t="n">
        <v>8554</v>
      </c>
      <c r="D7" s="6" t="n">
        <v>7779</v>
      </c>
      <c r="E7" s="5" t="n">
        <v>7314</v>
      </c>
    </row>
    <row r="8">
      <c r="A8" s="4" t="inlineStr">
        <is>
          <t>Automobiles</t>
        </is>
      </c>
    </row>
    <row r="9">
      <c r="A9" s="3" t="inlineStr">
        <is>
          <t>Property, Plant and Equipment [Line Items]</t>
        </is>
      </c>
    </row>
    <row r="10">
      <c r="A10" s="4" t="inlineStr">
        <is>
          <t>Property, plant and equipment, gross</t>
        </is>
      </c>
      <c r="B10" s="6" t="n">
        <v>23</v>
      </c>
      <c r="C10" s="5" t="n">
        <v>23</v>
      </c>
      <c r="D10" s="6" t="n">
        <v>23</v>
      </c>
    </row>
    <row r="11">
      <c r="A11" s="4" t="inlineStr">
        <is>
          <t>Automobiles | Minimum</t>
        </is>
      </c>
    </row>
    <row r="12">
      <c r="A12" s="3" t="inlineStr">
        <is>
          <t>Property, Plant and Equipment [Line Items]</t>
        </is>
      </c>
    </row>
    <row r="13">
      <c r="A13" s="4" t="inlineStr">
        <is>
          <t>Estimated useful life (in years)</t>
        </is>
      </c>
      <c r="C13" s="4" t="inlineStr">
        <is>
          <t>5 years</t>
        </is>
      </c>
    </row>
    <row r="14">
      <c r="A14" s="4" t="inlineStr">
        <is>
          <t>Leasehold improvements</t>
        </is>
      </c>
    </row>
    <row r="15">
      <c r="A15" s="3" t="inlineStr">
        <is>
          <t>Property, Plant and Equipment [Line Items]</t>
        </is>
      </c>
    </row>
    <row r="16">
      <c r="A16" s="4" t="inlineStr">
        <is>
          <t>Property, plant and equipment, gross</t>
        </is>
      </c>
      <c r="B16" s="6" t="n">
        <v>3059</v>
      </c>
      <c r="C16" s="5" t="n">
        <v>3150</v>
      </c>
      <c r="D16" s="6" t="n">
        <v>3059</v>
      </c>
    </row>
    <row r="17">
      <c r="A17" s="4" t="inlineStr">
        <is>
          <t>Leasehold improvements | Minimum</t>
        </is>
      </c>
    </row>
    <row r="18">
      <c r="A18" s="3" t="inlineStr">
        <is>
          <t>Property, Plant and Equipment [Line Items]</t>
        </is>
      </c>
    </row>
    <row r="19">
      <c r="A19" s="4" t="inlineStr">
        <is>
          <t>Estimated useful life (in years)</t>
        </is>
      </c>
      <c r="C19" s="4" t="inlineStr">
        <is>
          <t>4 years</t>
        </is>
      </c>
    </row>
    <row r="20">
      <c r="A20" s="4" t="inlineStr">
        <is>
          <t>Leasehold improvements | Maximum</t>
        </is>
      </c>
    </row>
    <row r="21">
      <c r="A21" s="3" t="inlineStr">
        <is>
          <t>Property, Plant and Equipment [Line Items]</t>
        </is>
      </c>
    </row>
    <row r="22">
      <c r="A22" s="4" t="inlineStr">
        <is>
          <t>Estimated useful life (in years)</t>
        </is>
      </c>
      <c r="C22" s="4" t="inlineStr">
        <is>
          <t>20 years</t>
        </is>
      </c>
    </row>
    <row r="23">
      <c r="A23" s="4" t="inlineStr">
        <is>
          <t>Computer software and equipment</t>
        </is>
      </c>
    </row>
    <row r="24">
      <c r="A24" s="3" t="inlineStr">
        <is>
          <t>Property, Plant and Equipment [Line Items]</t>
        </is>
      </c>
    </row>
    <row r="25">
      <c r="A25" s="4" t="inlineStr">
        <is>
          <t>Property, plant and equipment, gross</t>
        </is>
      </c>
      <c r="B25" s="6" t="n">
        <v>36956</v>
      </c>
      <c r="C25" s="5" t="n">
        <v>44852</v>
      </c>
      <c r="D25" s="6" t="n">
        <v>34324</v>
      </c>
    </row>
    <row r="26">
      <c r="A26" s="4" t="inlineStr">
        <is>
          <t>Computer software and equipment | Minimum</t>
        </is>
      </c>
    </row>
    <row r="27">
      <c r="A27" s="3" t="inlineStr">
        <is>
          <t>Property, Plant and Equipment [Line Items]</t>
        </is>
      </c>
    </row>
    <row r="28">
      <c r="A28" s="4" t="inlineStr">
        <is>
          <t>Estimated useful life (in years)</t>
        </is>
      </c>
      <c r="C28" s="4" t="inlineStr">
        <is>
          <t>2 years</t>
        </is>
      </c>
    </row>
    <row r="29">
      <c r="A29" s="4" t="inlineStr">
        <is>
          <t>Computer software and equipment | Maximum</t>
        </is>
      </c>
    </row>
    <row r="30">
      <c r="A30" s="3" t="inlineStr">
        <is>
          <t>Property, Plant and Equipment [Line Items]</t>
        </is>
      </c>
    </row>
    <row r="31">
      <c r="A31" s="4" t="inlineStr">
        <is>
          <t>Estimated useful life (in years)</t>
        </is>
      </c>
      <c r="C31" s="4" t="inlineStr">
        <is>
          <t>7 years</t>
        </is>
      </c>
    </row>
    <row r="32">
      <c r="A32" s="4" t="inlineStr">
        <is>
          <t>Machinery and equipment</t>
        </is>
      </c>
    </row>
    <row r="33">
      <c r="A33" s="3" t="inlineStr">
        <is>
          <t>Property, Plant and Equipment [Line Items]</t>
        </is>
      </c>
    </row>
    <row r="34">
      <c r="A34" s="4" t="inlineStr">
        <is>
          <t>Property, plant and equipment, gross</t>
        </is>
      </c>
      <c r="B34" s="6" t="n">
        <v>15699</v>
      </c>
      <c r="C34" s="5" t="n">
        <v>16447</v>
      </c>
      <c r="D34" s="6" t="n">
        <v>15527</v>
      </c>
    </row>
    <row r="35">
      <c r="A35" s="4" t="inlineStr">
        <is>
          <t>Machinery and equipment | Minimum</t>
        </is>
      </c>
    </row>
    <row r="36">
      <c r="A36" s="3" t="inlineStr">
        <is>
          <t>Property, Plant and Equipment [Line Items]</t>
        </is>
      </c>
    </row>
    <row r="37">
      <c r="A37" s="4" t="inlineStr">
        <is>
          <t>Estimated useful life (in years)</t>
        </is>
      </c>
      <c r="C37" s="4" t="inlineStr">
        <is>
          <t>3 years</t>
        </is>
      </c>
    </row>
    <row r="38">
      <c r="A38" s="4" t="inlineStr">
        <is>
          <t>Machinery and equipment | Maximum</t>
        </is>
      </c>
    </row>
    <row r="39">
      <c r="A39" s="3" t="inlineStr">
        <is>
          <t>Property, Plant and Equipment [Line Items]</t>
        </is>
      </c>
    </row>
    <row r="40">
      <c r="A40" s="4" t="inlineStr">
        <is>
          <t>Estimated useful life (in years)</t>
        </is>
      </c>
      <c r="C40" s="4" t="inlineStr">
        <is>
          <t>5 years</t>
        </is>
      </c>
    </row>
    <row r="41">
      <c r="A41" s="4" t="inlineStr">
        <is>
          <t>Furniture and fixtures</t>
        </is>
      </c>
    </row>
    <row r="42">
      <c r="A42" s="3" t="inlineStr">
        <is>
          <t>Property, Plant and Equipment [Line Items]</t>
        </is>
      </c>
    </row>
    <row r="43">
      <c r="A43" s="4" t="inlineStr">
        <is>
          <t>Property, plant and equipment, gross</t>
        </is>
      </c>
      <c r="B43" s="6" t="n">
        <v>2586</v>
      </c>
      <c r="C43" s="5" t="n">
        <v>2634</v>
      </c>
      <c r="D43" s="6" t="n">
        <v>2587</v>
      </c>
    </row>
    <row r="44">
      <c r="A44" s="4" t="inlineStr">
        <is>
          <t>Furniture and fixtures | Minimum</t>
        </is>
      </c>
    </row>
    <row r="45">
      <c r="A45" s="3" t="inlineStr">
        <is>
          <t>Property, Plant and Equipment [Line Items]</t>
        </is>
      </c>
    </row>
    <row r="46">
      <c r="A46" s="4" t="inlineStr">
        <is>
          <t>Estimated useful life (in years)</t>
        </is>
      </c>
      <c r="C46" s="4" t="inlineStr">
        <is>
          <t>5 years</t>
        </is>
      </c>
    </row>
    <row r="47">
      <c r="A47" s="4" t="inlineStr">
        <is>
          <t>Furniture and fixtures | Maximum</t>
        </is>
      </c>
    </row>
    <row r="48">
      <c r="A48" s="3" t="inlineStr">
        <is>
          <t>Property, Plant and Equipment [Line Items]</t>
        </is>
      </c>
    </row>
    <row r="49">
      <c r="A49" s="4" t="inlineStr">
        <is>
          <t>Estimated useful life (in years)</t>
        </is>
      </c>
      <c r="C49" s="4" t="inlineStr">
        <is>
          <t>20 years</t>
        </is>
      </c>
    </row>
    <row r="50">
      <c r="A50" s="4" t="inlineStr">
        <is>
          <t>Work in progress</t>
        </is>
      </c>
    </row>
    <row r="51">
      <c r="A51" s="3" t="inlineStr">
        <is>
          <t>Property, Plant and Equipment [Line Items]</t>
        </is>
      </c>
    </row>
    <row r="52">
      <c r="A52" s="4" t="inlineStr">
        <is>
          <t>Property, plant and equipment, gross</t>
        </is>
      </c>
      <c r="B52" s="5" t="n">
        <v>1314</v>
      </c>
      <c r="C52" s="5" t="n">
        <v>6678</v>
      </c>
      <c r="D52" s="5" t="n">
        <v>2155</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8" customWidth="1" min="2" max="2"/>
  </cols>
  <sheetData>
    <row r="1">
      <c r="A1" s="1" t="inlineStr">
        <is>
          <t>Leases - Additional information (Details)</t>
        </is>
      </c>
      <c r="B1" s="2" t="inlineStr">
        <is>
          <t>Mar. 31, 2022term</t>
        </is>
      </c>
    </row>
    <row r="2">
      <c r="A2" s="3" t="inlineStr">
        <is>
          <t>Leases [Abstract]</t>
        </is>
      </c>
    </row>
    <row r="3">
      <c r="A3" s="4" t="inlineStr">
        <is>
          <t>Operating lease, term of contract</t>
        </is>
      </c>
      <c r="B3" s="4" t="inlineStr">
        <is>
          <t>5 years</t>
        </is>
      </c>
    </row>
    <row r="4">
      <c r="A4" s="4" t="inlineStr">
        <is>
          <t>Operating lease, number of renewal terms</t>
        </is>
      </c>
      <c r="B4" s="6" t="n">
        <v>1</v>
      </c>
    </row>
    <row r="5">
      <c r="A5" s="4" t="inlineStr">
        <is>
          <t>Operating lease, renewal term</t>
        </is>
      </c>
      <c r="B5"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Leases - Lease Cost (Details) - USD ($) $ in Thousand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3" t="inlineStr">
        <is>
          <t>Leases [Abstract]</t>
        </is>
      </c>
    </row>
    <row r="4">
      <c r="A4" s="4" t="inlineStr">
        <is>
          <t>Operating lease expense</t>
        </is>
      </c>
      <c r="B4" s="5" t="n">
        <v>1035</v>
      </c>
      <c r="C4" s="5" t="n">
        <v>5822</v>
      </c>
      <c r="D4" s="5" t="n">
        <v>4404</v>
      </c>
      <c r="E4" s="5" t="n">
        <v>4518</v>
      </c>
    </row>
    <row r="5">
      <c r="A5" s="4" t="inlineStr">
        <is>
          <t>Finance Lease, Right-of-Use Asset, Amortization</t>
        </is>
      </c>
      <c r="B5" s="6" t="n">
        <v>0</v>
      </c>
      <c r="E5" s="6" t="n">
        <v>0</v>
      </c>
    </row>
    <row r="6">
      <c r="A6" s="4" t="inlineStr">
        <is>
          <t>Lease, Cost</t>
        </is>
      </c>
      <c r="B6" s="5" t="n">
        <v>1035</v>
      </c>
      <c r="C6" s="5" t="n">
        <v>5885</v>
      </c>
      <c r="D6" s="5" t="n">
        <v>4404</v>
      </c>
      <c r="E6" s="5" t="n">
        <v>4518</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6" customWidth="1" min="2" max="2"/>
    <col width="23" customWidth="1" min="3" max="3"/>
    <col width="26" customWidth="1" min="4" max="4"/>
    <col width="23" customWidth="1" min="5" max="5"/>
    <col width="14" customWidth="1" min="6" max="6"/>
  </cols>
  <sheetData>
    <row r="1">
      <c r="A1" s="1" t="inlineStr">
        <is>
          <t>Leases - Supplemental Cash Flow (Details) - USD ($) $ in Thousands</t>
        </is>
      </c>
      <c r="B1" s="2" t="inlineStr">
        <is>
          <t>3 Months Ended</t>
        </is>
      </c>
      <c r="C1" s="2" t="inlineStr">
        <is>
          <t>12 Months Ended</t>
        </is>
      </c>
    </row>
    <row r="2">
      <c r="B2" s="2" t="inlineStr">
        <is>
          <t>Mar. 31, 2021</t>
        </is>
      </c>
      <c r="C2" s="2" t="inlineStr">
        <is>
          <t>Mar. 31, 2022</t>
        </is>
      </c>
      <c r="D2" s="2" t="inlineStr">
        <is>
          <t>Mar. 31, 2021</t>
        </is>
      </c>
      <c r="E2" s="2" t="inlineStr">
        <is>
          <t>Dec. 31, 2020</t>
        </is>
      </c>
      <c r="F2" s="2" t="inlineStr">
        <is>
          <t>Dec. 31, 2019</t>
        </is>
      </c>
    </row>
    <row r="3">
      <c r="A3" s="3" t="inlineStr">
        <is>
          <t>Leases [Abstract]</t>
        </is>
      </c>
    </row>
    <row r="4">
      <c r="A4" s="4" t="inlineStr">
        <is>
          <t>Operating lease right-of-use assets</t>
        </is>
      </c>
      <c r="B4" s="5" t="n">
        <v>19108</v>
      </c>
      <c r="C4" s="5" t="n">
        <v>23620</v>
      </c>
      <c r="D4" s="5" t="n">
        <v>19108</v>
      </c>
      <c r="E4" s="5" t="n">
        <v>19876</v>
      </c>
    </row>
    <row r="5">
      <c r="A5" s="4" t="inlineStr">
        <is>
          <t>Operating lease liabilities, non-current</t>
        </is>
      </c>
      <c r="B5" s="6" t="n">
        <v>17875</v>
      </c>
      <c r="C5" s="6" t="n">
        <v>20926</v>
      </c>
      <c r="D5" s="6" t="n">
        <v>17875</v>
      </c>
      <c r="E5" s="6" t="n">
        <v>18736</v>
      </c>
    </row>
    <row r="6">
      <c r="A6" s="4" t="inlineStr">
        <is>
          <t>Operating lease liabilities, current portion</t>
        </is>
      </c>
      <c r="B6" s="6" t="n">
        <v>3384</v>
      </c>
      <c r="C6" s="6" t="n">
        <v>4494</v>
      </c>
      <c r="D6" s="6" t="n">
        <v>3384</v>
      </c>
      <c r="E6" s="6" t="n">
        <v>3331</v>
      </c>
    </row>
    <row r="7">
      <c r="A7" s="4" t="inlineStr">
        <is>
          <t>Total operating lease liabilities</t>
        </is>
      </c>
      <c r="B7" s="6" t="n">
        <v>21259</v>
      </c>
      <c r="C7" s="6" t="n">
        <v>25420</v>
      </c>
      <c r="D7" s="6" t="n">
        <v>21259</v>
      </c>
      <c r="E7" s="6" t="n">
        <v>22067</v>
      </c>
    </row>
    <row r="8">
      <c r="A8" s="4" t="inlineStr">
        <is>
          <t>Property, plant and equipment, at cost</t>
        </is>
      </c>
      <c r="B8" s="6" t="n">
        <v>0</v>
      </c>
      <c r="C8" s="6" t="n">
        <v>569</v>
      </c>
      <c r="D8" s="6" t="n">
        <v>0</v>
      </c>
      <c r="E8" s="6" t="n">
        <v>0</v>
      </c>
    </row>
    <row r="9">
      <c r="A9" s="4" t="inlineStr">
        <is>
          <t>Accumulated depreciation</t>
        </is>
      </c>
      <c r="B9" s="6" t="n">
        <v>0</v>
      </c>
      <c r="C9" s="6" t="n">
        <v>-57</v>
      </c>
      <c r="D9" s="6" t="n">
        <v>0</v>
      </c>
      <c r="E9" s="6" t="n">
        <v>0</v>
      </c>
    </row>
    <row r="10">
      <c r="A10" s="4" t="inlineStr">
        <is>
          <t>Property, plant and equipment, net</t>
        </is>
      </c>
      <c r="B10" s="6" t="n">
        <v>0</v>
      </c>
      <c r="C10" s="6" t="n">
        <v>512</v>
      </c>
      <c r="D10" s="6" t="n">
        <v>0</v>
      </c>
      <c r="E10" s="6" t="n">
        <v>0</v>
      </c>
    </row>
    <row r="11">
      <c r="A11" s="4" t="inlineStr">
        <is>
          <t>Financing lease liabilities, non-current</t>
        </is>
      </c>
      <c r="B11" s="6" t="n">
        <v>0</v>
      </c>
      <c r="C11" s="6" t="n">
        <v>395</v>
      </c>
      <c r="D11" s="6" t="n">
        <v>0</v>
      </c>
      <c r="E11" s="6" t="n">
        <v>0</v>
      </c>
    </row>
    <row r="12">
      <c r="A12" s="4" t="inlineStr">
        <is>
          <t>Financing lease liabilities, current portion</t>
        </is>
      </c>
      <c r="B12" s="6" t="n">
        <v>0</v>
      </c>
      <c r="C12" s="6" t="n">
        <v>119</v>
      </c>
      <c r="D12" s="6" t="n">
        <v>0</v>
      </c>
      <c r="E12" s="6" t="n">
        <v>0</v>
      </c>
    </row>
    <row r="13">
      <c r="A13" s="4" t="inlineStr">
        <is>
          <t>Total finance lease liabilities</t>
        </is>
      </c>
      <c r="B13" s="6" t="n">
        <v>0</v>
      </c>
      <c r="C13" s="6" t="n">
        <v>514</v>
      </c>
      <c r="D13" s="6" t="n">
        <v>0</v>
      </c>
      <c r="E13" s="6" t="n">
        <v>0</v>
      </c>
    </row>
    <row r="14">
      <c r="A14" s="4" t="inlineStr">
        <is>
          <t>Operating cash flow from operating leases</t>
        </is>
      </c>
      <c r="B14" s="6" t="n">
        <v>1076</v>
      </c>
      <c r="C14" s="6" t="n">
        <v>6485</v>
      </c>
      <c r="E14" s="6" t="n">
        <v>3906</v>
      </c>
    </row>
    <row r="15">
      <c r="A15" s="4" t="inlineStr">
        <is>
          <t>Finance cash flows from finance leases</t>
        </is>
      </c>
      <c r="B15" s="5" t="n">
        <v>0</v>
      </c>
      <c r="C15" s="6" t="n">
        <v>60</v>
      </c>
      <c r="E15" s="6" t="n">
        <v>0</v>
      </c>
      <c r="F15" s="5" t="n">
        <v>0</v>
      </c>
    </row>
    <row r="16">
      <c r="A16" s="4" t="inlineStr">
        <is>
          <t>ROU assets obtained in exchange for operating lease obligations</t>
        </is>
      </c>
      <c r="C16" s="6" t="n">
        <v>10323</v>
      </c>
      <c r="D16" s="6" t="n">
        <v>0</v>
      </c>
      <c r="E16" s="6" t="n">
        <v>0</v>
      </c>
    </row>
    <row r="17">
      <c r="A17" s="4" t="inlineStr">
        <is>
          <t>ROU assets obtained in exchange for finance lease obligations</t>
        </is>
      </c>
      <c r="C17" s="6" t="n">
        <v>569</v>
      </c>
      <c r="D17" s="6" t="n">
        <v>0</v>
      </c>
      <c r="E17" s="6" t="n">
        <v>0</v>
      </c>
    </row>
    <row r="18">
      <c r="A18" s="4" t="inlineStr">
        <is>
          <t>Reductions to ROU assets resulting from reductions to operating lease obligations</t>
        </is>
      </c>
      <c r="C18" s="6" t="n">
        <v>1358</v>
      </c>
      <c r="D18" s="6" t="n">
        <v>268</v>
      </c>
      <c r="E18" s="6" t="n">
        <v>3239</v>
      </c>
    </row>
    <row r="19">
      <c r="A19" s="4" t="inlineStr">
        <is>
          <t>Increases to ROU assets resulting from remeasurement of lease obligations</t>
        </is>
      </c>
      <c r="C19" s="5" t="n">
        <v>0</v>
      </c>
      <c r="D19" s="5" t="n">
        <v>0</v>
      </c>
      <c r="E19" s="5" t="n">
        <v>3929</v>
      </c>
    </row>
    <row r="20">
      <c r="A20" s="4" t="inlineStr">
        <is>
          <t>Weighted average remaining lease term, operating lease</t>
        </is>
      </c>
      <c r="B20" s="4" t="inlineStr">
        <is>
          <t>6 years 10 months 24 days</t>
        </is>
      </c>
      <c r="C20" s="4" t="inlineStr">
        <is>
          <t>3 years 1 month 6 days</t>
        </is>
      </c>
      <c r="D20" s="4" t="inlineStr">
        <is>
          <t>6 years 10 months 24 days</t>
        </is>
      </c>
      <c r="E20" s="4" t="inlineStr">
        <is>
          <t>7 years 1 month 6 days</t>
        </is>
      </c>
    </row>
    <row r="21">
      <c r="A21" s="4" t="inlineStr">
        <is>
          <t>Finance Lease, Weighted Average Remaining Lease Term</t>
        </is>
      </c>
      <c r="C21" s="4" t="inlineStr">
        <is>
          <t>4 years 6 months</t>
        </is>
      </c>
    </row>
    <row r="22">
      <c r="A22" s="4" t="inlineStr">
        <is>
          <t>Weighted average discount rate, operating lease</t>
        </is>
      </c>
      <c r="B22" s="4" t="inlineStr">
        <is>
          <t>4.95%</t>
        </is>
      </c>
      <c r="C22" s="4" t="inlineStr">
        <is>
          <t>4.65%</t>
        </is>
      </c>
      <c r="D22" s="4" t="inlineStr">
        <is>
          <t>4.95%</t>
        </is>
      </c>
      <c r="E22" s="4" t="inlineStr">
        <is>
          <t>4.94%</t>
        </is>
      </c>
    </row>
    <row r="23">
      <c r="A23" s="4" t="inlineStr">
        <is>
          <t>Finance Lease, Weighted Average Discount Rate, Percent</t>
        </is>
      </c>
      <c r="B23" s="4" t="inlineStr">
        <is>
          <t>0.00%</t>
        </is>
      </c>
      <c r="C23" s="4" t="inlineStr">
        <is>
          <t>2.14%</t>
        </is>
      </c>
      <c r="D23" s="4" t="inlineStr">
        <is>
          <t>0.00%</t>
        </is>
      </c>
      <c r="E23" s="4" t="inlineStr">
        <is>
          <t>0.00%</t>
        </is>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Maturity (Details) - USD ($) $ in Thousands</t>
        </is>
      </c>
      <c r="B1" s="2" t="inlineStr">
        <is>
          <t>Mar. 31, 2022</t>
        </is>
      </c>
      <c r="C1" s="2" t="inlineStr">
        <is>
          <t>Mar. 31, 2021</t>
        </is>
      </c>
      <c r="D1" s="2" t="inlineStr">
        <is>
          <t>Dec. 31, 2020</t>
        </is>
      </c>
    </row>
    <row r="2">
      <c r="A2" s="3" t="inlineStr">
        <is>
          <t>Operating leases</t>
        </is>
      </c>
    </row>
    <row r="3">
      <c r="A3" s="4" t="inlineStr">
        <is>
          <t>2023</t>
        </is>
      </c>
      <c r="B3" s="5" t="n">
        <v>5668</v>
      </c>
    </row>
    <row r="4">
      <c r="A4" s="4" t="inlineStr">
        <is>
          <t>2024</t>
        </is>
      </c>
      <c r="B4" s="6" t="n">
        <v>5543</v>
      </c>
    </row>
    <row r="5">
      <c r="A5" s="4" t="inlineStr">
        <is>
          <t>2025</t>
        </is>
      </c>
      <c r="B5" s="6" t="n">
        <v>5601</v>
      </c>
    </row>
    <row r="6">
      <c r="A6" s="4" t="inlineStr">
        <is>
          <t>2026</t>
        </is>
      </c>
      <c r="B6" s="6" t="n">
        <v>4517</v>
      </c>
    </row>
    <row r="7">
      <c r="A7" s="4" t="inlineStr">
        <is>
          <t>2027</t>
        </is>
      </c>
      <c r="B7" s="6" t="n">
        <v>2359</v>
      </c>
    </row>
    <row r="8">
      <c r="A8" s="4" t="inlineStr">
        <is>
          <t>Thereafter</t>
        </is>
      </c>
      <c r="B8" s="6" t="n">
        <v>5796</v>
      </c>
    </row>
    <row r="9">
      <c r="A9" s="4" t="inlineStr">
        <is>
          <t>Total undiscounted lease payments</t>
        </is>
      </c>
      <c r="B9" s="6" t="n">
        <v>29484</v>
      </c>
    </row>
    <row r="10">
      <c r="A10" s="4" t="inlineStr">
        <is>
          <t>Less imputed interest</t>
        </is>
      </c>
      <c r="B10" s="6" t="n">
        <v>-4064</v>
      </c>
    </row>
    <row r="11">
      <c r="A11" s="4" t="inlineStr">
        <is>
          <t>Total operating lease liabilities</t>
        </is>
      </c>
      <c r="B11" s="6" t="n">
        <v>25420</v>
      </c>
      <c r="C11" s="5" t="n">
        <v>21259</v>
      </c>
      <c r="D11" s="5" t="n">
        <v>22067</v>
      </c>
    </row>
    <row r="12">
      <c r="A12" s="3" t="inlineStr">
        <is>
          <t>Finance leases</t>
        </is>
      </c>
    </row>
    <row r="13">
      <c r="A13" s="4" t="inlineStr">
        <is>
          <t>2023</t>
        </is>
      </c>
      <c r="B13" s="6" t="n">
        <v>120</v>
      </c>
    </row>
    <row r="14">
      <c r="A14" s="4" t="inlineStr">
        <is>
          <t>2024</t>
        </is>
      </c>
      <c r="B14" s="6" t="n">
        <v>120</v>
      </c>
    </row>
    <row r="15">
      <c r="A15" s="4" t="inlineStr">
        <is>
          <t>2025</t>
        </is>
      </c>
      <c r="B15" s="6" t="n">
        <v>120</v>
      </c>
    </row>
    <row r="16">
      <c r="A16" s="4" t="inlineStr">
        <is>
          <t>2026</t>
        </is>
      </c>
      <c r="B16" s="6" t="n">
        <v>120</v>
      </c>
    </row>
    <row r="17">
      <c r="A17" s="4" t="inlineStr">
        <is>
          <t>2027</t>
        </is>
      </c>
      <c r="B17" s="6" t="n">
        <v>60</v>
      </c>
    </row>
    <row r="18">
      <c r="A18" s="4" t="inlineStr">
        <is>
          <t>Thereafter</t>
        </is>
      </c>
      <c r="B18" s="6" t="n">
        <v>0</v>
      </c>
    </row>
    <row r="19">
      <c r="A19" s="4" t="inlineStr">
        <is>
          <t>Total undiscounted lease payments</t>
        </is>
      </c>
      <c r="B19" s="6" t="n">
        <v>540</v>
      </c>
    </row>
    <row r="20">
      <c r="A20" s="4" t="inlineStr">
        <is>
          <t>Less imputed interest</t>
        </is>
      </c>
      <c r="B20" s="6" t="n">
        <v>-26</v>
      </c>
    </row>
    <row r="21">
      <c r="A21" s="4" t="inlineStr">
        <is>
          <t>Total finance lease liabilities</t>
        </is>
      </c>
      <c r="B21" s="5" t="n">
        <v>514</v>
      </c>
      <c r="C21" s="5" t="n">
        <v>0</v>
      </c>
      <c r="D2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29" customWidth="1" min="1" max="1"/>
    <col width="15" customWidth="1" min="2" max="2"/>
    <col width="16" customWidth="1" min="3" max="3"/>
    <col width="14" customWidth="1" min="4" max="4"/>
  </cols>
  <sheetData>
    <row r="1">
      <c r="A1" s="1" t="inlineStr">
        <is>
          <t>Goodwill (Details) - USD ($)</t>
        </is>
      </c>
      <c r="B1" s="2" t="inlineStr">
        <is>
          <t>3 Months Ended</t>
        </is>
      </c>
      <c r="C1" s="2" t="inlineStr">
        <is>
          <t>12 Months Ended</t>
        </is>
      </c>
    </row>
    <row r="2">
      <c r="B2" s="2" t="inlineStr">
        <is>
          <t>Sep. 30, 2021</t>
        </is>
      </c>
      <c r="C2" s="2" t="inlineStr">
        <is>
          <t>Mar. 31, 2022</t>
        </is>
      </c>
      <c r="D2" s="2" t="inlineStr">
        <is>
          <t>Mar. 31, 2021</t>
        </is>
      </c>
    </row>
    <row r="3">
      <c r="A3" s="3" t="inlineStr">
        <is>
          <t>Goodwill [Roll Forward]</t>
        </is>
      </c>
    </row>
    <row r="4">
      <c r="A4" s="4" t="inlineStr">
        <is>
          <t>Balance</t>
        </is>
      </c>
      <c r="C4" s="5" t="n">
        <v>0</v>
      </c>
    </row>
    <row r="5">
      <c r="A5" s="4" t="inlineStr">
        <is>
          <t>Business acquisition</t>
        </is>
      </c>
      <c r="C5" s="6" t="n">
        <v>24510000</v>
      </c>
    </row>
    <row r="6">
      <c r="A6" s="4" t="inlineStr">
        <is>
          <t>Balance</t>
        </is>
      </c>
      <c r="B6" s="5" t="n">
        <v>0</v>
      </c>
      <c r="C6" s="6" t="n">
        <v>24510000</v>
      </c>
      <c r="D6" s="5" t="n">
        <v>0</v>
      </c>
    </row>
    <row r="7">
      <c r="A7" s="4" t="inlineStr">
        <is>
          <t>Goodwill impairment</t>
        </is>
      </c>
      <c r="B7" s="5" t="n">
        <v>63500000</v>
      </c>
      <c r="D7" s="6" t="n">
        <v>0</v>
      </c>
    </row>
    <row r="8">
      <c r="A8" s="4" t="inlineStr">
        <is>
          <t>Direct</t>
        </is>
      </c>
    </row>
    <row r="9">
      <c r="A9" s="3" t="inlineStr">
        <is>
          <t>Goodwill [Roll Forward]</t>
        </is>
      </c>
    </row>
    <row r="10">
      <c r="A10" s="4" t="inlineStr">
        <is>
          <t>Balance</t>
        </is>
      </c>
      <c r="C10" s="6" t="n">
        <v>0</v>
      </c>
    </row>
    <row r="11">
      <c r="A11" s="4" t="inlineStr">
        <is>
          <t>Balance</t>
        </is>
      </c>
      <c r="C11" s="6" t="n">
        <v>24510000</v>
      </c>
      <c r="D11" s="5" t="n">
        <v>0</v>
      </c>
    </row>
    <row r="12">
      <c r="A12" s="4" t="inlineStr">
        <is>
          <t>VAY AG</t>
        </is>
      </c>
    </row>
    <row r="13">
      <c r="A13" s="3" t="inlineStr">
        <is>
          <t>Goodwill [Roll Forward]</t>
        </is>
      </c>
    </row>
    <row r="14">
      <c r="A14" s="4" t="inlineStr">
        <is>
          <t>Business acquisition</t>
        </is>
      </c>
      <c r="C14" s="6" t="n">
        <v>24510000</v>
      </c>
    </row>
    <row r="15">
      <c r="A15" s="4" t="inlineStr">
        <is>
          <t>Balance</t>
        </is>
      </c>
      <c r="C15" s="5" t="n">
        <v>2451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Other Intangible Assets (Details) - USD ($) $ in Thousand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3" t="inlineStr">
        <is>
          <t>Acquired Finite-Lived Intangible Assets [Line Items]</t>
        </is>
      </c>
    </row>
    <row r="4">
      <c r="A4" s="4" t="inlineStr">
        <is>
          <t>Indefinite life trademarks</t>
        </is>
      </c>
      <c r="B4" s="5" t="n">
        <v>9052</v>
      </c>
      <c r="C4" s="5" t="n">
        <v>9052</v>
      </c>
      <c r="D4" s="5" t="n">
        <v>9052</v>
      </c>
    </row>
    <row r="5">
      <c r="A5" s="4" t="inlineStr">
        <is>
          <t>Intangible Assets, Gross (Excluding Goodwill)</t>
        </is>
      </c>
      <c r="B5" s="6" t="n">
        <v>10495</v>
      </c>
      <c r="C5" s="6" t="n">
        <v>10095</v>
      </c>
      <c r="D5" s="6" t="n">
        <v>10495</v>
      </c>
    </row>
    <row r="6">
      <c r="A6" s="4" t="inlineStr">
        <is>
          <t>Accumulated amortization - patents</t>
        </is>
      </c>
      <c r="B6" s="6" t="n">
        <v>-1130</v>
      </c>
      <c r="C6" s="6" t="n">
        <v>-791</v>
      </c>
      <c r="D6" s="6" t="n">
        <v>-1115</v>
      </c>
    </row>
    <row r="7">
      <c r="A7" s="4" t="inlineStr">
        <is>
          <t>Total other intangible assets, net</t>
        </is>
      </c>
      <c r="B7" s="6" t="n">
        <v>9365</v>
      </c>
      <c r="C7" s="6" t="n">
        <v>9304</v>
      </c>
      <c r="D7" s="6" t="n">
        <v>9380</v>
      </c>
    </row>
    <row r="8">
      <c r="A8" s="4" t="inlineStr">
        <is>
          <t>Amortization expense for intangible assets</t>
        </is>
      </c>
      <c r="B8" s="6" t="n">
        <v>15</v>
      </c>
      <c r="C8" s="6" t="n">
        <v>61</v>
      </c>
      <c r="D8" s="6" t="n">
        <v>1669</v>
      </c>
      <c r="E8" s="5" t="n">
        <v>3497</v>
      </c>
    </row>
    <row r="9">
      <c r="A9" s="4" t="inlineStr">
        <is>
          <t>2023</t>
        </is>
      </c>
      <c r="C9" s="6" t="n">
        <v>61</v>
      </c>
    </row>
    <row r="10">
      <c r="A10" s="4" t="inlineStr">
        <is>
          <t>2024</t>
        </is>
      </c>
      <c r="C10" s="6" t="n">
        <v>61</v>
      </c>
    </row>
    <row r="11">
      <c r="A11" s="4" t="inlineStr">
        <is>
          <t>2025</t>
        </is>
      </c>
      <c r="C11" s="6" t="n">
        <v>61</v>
      </c>
    </row>
    <row r="12">
      <c r="A12" s="4" t="inlineStr">
        <is>
          <t>2026</t>
        </is>
      </c>
      <c r="C12" s="6" t="n">
        <v>47</v>
      </c>
    </row>
    <row r="13">
      <c r="A13" s="4" t="inlineStr">
        <is>
          <t>2027</t>
        </is>
      </c>
      <c r="C13" s="6" t="n">
        <v>3</v>
      </c>
    </row>
    <row r="14">
      <c r="A14" s="4" t="inlineStr">
        <is>
          <t>Thereafter</t>
        </is>
      </c>
      <c r="C14" s="6" t="n">
        <v>19</v>
      </c>
    </row>
    <row r="15">
      <c r="A15" s="4" t="inlineStr">
        <is>
          <t>Finite-Lived Intangible Assets, Net</t>
        </is>
      </c>
      <c r="C15" s="6" t="n">
        <v>252</v>
      </c>
    </row>
    <row r="16">
      <c r="A16" s="4" t="inlineStr">
        <is>
          <t>Patents</t>
        </is>
      </c>
    </row>
    <row r="17">
      <c r="A17" s="3" t="inlineStr">
        <is>
          <t>Acquired Finite-Lived Intangible Assets [Line Items]</t>
        </is>
      </c>
    </row>
    <row r="18">
      <c r="A18" s="4" t="inlineStr">
        <is>
          <t>Finite-lived intangible assets, gross</t>
        </is>
      </c>
      <c r="B18" s="5" t="n">
        <v>1443</v>
      </c>
      <c r="C18" s="5" t="n">
        <v>1043</v>
      </c>
      <c r="D18" s="5" t="n">
        <v>1443</v>
      </c>
    </row>
    <row r="19">
      <c r="A19" s="4" t="inlineStr">
        <is>
          <t>Minimum | Patents</t>
        </is>
      </c>
    </row>
    <row r="20">
      <c r="A20" s="3" t="inlineStr">
        <is>
          <t>Acquired Finite-Lived Intangible Assets [Line Items]</t>
        </is>
      </c>
    </row>
    <row r="21">
      <c r="A21" s="4" t="inlineStr">
        <is>
          <t>Finite-lived intangible asset, useful life</t>
        </is>
      </c>
      <c r="C21" s="4" t="inlineStr">
        <is>
          <t>7 years</t>
        </is>
      </c>
    </row>
    <row r="22">
      <c r="A22" s="4" t="inlineStr">
        <is>
          <t>Maximum | Patents</t>
        </is>
      </c>
    </row>
    <row r="23">
      <c r="A23" s="3" t="inlineStr">
        <is>
          <t>Acquired Finite-Lived Intangible Assets [Line Items]</t>
        </is>
      </c>
    </row>
    <row r="24">
      <c r="A24" s="4" t="inlineStr">
        <is>
          <t>Finite-lived intangible asset, useful life</t>
        </is>
      </c>
      <c r="C24" s="4" t="inlineStr">
        <is>
          <t>24 years</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Mar. 31, 2022</t>
        </is>
      </c>
      <c r="C1" s="2" t="inlineStr">
        <is>
          <t>Mar. 31, 2021</t>
        </is>
      </c>
      <c r="D1" s="2" t="inlineStr">
        <is>
          <t>Dec. 31, 2020</t>
        </is>
      </c>
    </row>
    <row r="2">
      <c r="A2" s="3" t="inlineStr">
        <is>
          <t>Accrued Liabilities [Abstract]</t>
        </is>
      </c>
    </row>
    <row r="3">
      <c r="A3" s="4" t="inlineStr">
        <is>
          <t>Payroll and benefits</t>
        </is>
      </c>
      <c r="B3" s="5" t="n">
        <v>10405</v>
      </c>
      <c r="C3" s="5" t="n">
        <v>6616</v>
      </c>
      <c r="D3" s="5" t="n">
        <v>9702</v>
      </c>
    </row>
    <row r="4">
      <c r="A4" s="4" t="inlineStr">
        <is>
          <t>Accrued Liabilities, Reserves, Current</t>
        </is>
      </c>
      <c r="B4" s="6" t="n">
        <v>4433</v>
      </c>
      <c r="C4" s="6" t="n">
        <v>2624</v>
      </c>
      <c r="D4" s="6" t="n">
        <v>2784</v>
      </c>
    </row>
    <row r="5">
      <c r="A5" s="4" t="inlineStr">
        <is>
          <t>Contract with Customer, Liability, Current</t>
        </is>
      </c>
      <c r="B5" s="6" t="n">
        <v>6285</v>
      </c>
      <c r="C5" s="6" t="n">
        <v>5551</v>
      </c>
      <c r="D5" s="6" t="n">
        <v>6401</v>
      </c>
    </row>
    <row r="6">
      <c r="A6" s="4" t="inlineStr">
        <is>
          <t>Other</t>
        </is>
      </c>
      <c r="B6" s="6" t="n">
        <v>4013</v>
      </c>
      <c r="C6" s="6" t="n">
        <v>4836</v>
      </c>
      <c r="D6" s="6" t="n">
        <v>3954</v>
      </c>
    </row>
    <row r="7">
      <c r="A7" s="4" t="inlineStr">
        <is>
          <t>Accrued liabilities</t>
        </is>
      </c>
      <c r="B7" s="6" t="n">
        <v>29386</v>
      </c>
      <c r="C7" s="6" t="n">
        <v>19627</v>
      </c>
      <c r="D7" s="6" t="n">
        <v>22841</v>
      </c>
    </row>
    <row r="8">
      <c r="A8" s="4" t="inlineStr">
        <is>
          <t>Estimated Litigation Liability, Current</t>
        </is>
      </c>
      <c r="B8" s="5" t="n">
        <v>4250</v>
      </c>
      <c r="C8" s="5" t="n">
        <v>0</v>
      </c>
      <c r="D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Product Warranties (Details) - USD ($) $ in Thousand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3" t="inlineStr">
        <is>
          <t>Movement in Product Warranty Liability [Roll Forward]</t>
        </is>
      </c>
    </row>
    <row r="4">
      <c r="A4" s="4" t="inlineStr">
        <is>
          <t>Beginning Balance</t>
        </is>
      </c>
      <c r="B4" s="5" t="n">
        <v>5198</v>
      </c>
      <c r="C4" s="5" t="n">
        <v>8651</v>
      </c>
      <c r="D4" s="5" t="n">
        <v>5717</v>
      </c>
      <c r="E4" s="5" t="n">
        <v>5575</v>
      </c>
    </row>
    <row r="5">
      <c r="A5" s="4" t="inlineStr">
        <is>
          <t>Accruals</t>
        </is>
      </c>
      <c r="B5" s="6" t="n">
        <v>4896</v>
      </c>
      <c r="C5" s="6" t="n">
        <v>5924</v>
      </c>
      <c r="D5" s="6" t="n">
        <v>4703</v>
      </c>
      <c r="E5" s="6" t="n">
        <v>5103</v>
      </c>
    </row>
    <row r="6">
      <c r="A6" s="4" t="inlineStr">
        <is>
          <t>Payments</t>
        </is>
      </c>
      <c r="B6" s="6" t="n">
        <v>-1443</v>
      </c>
      <c r="C6" s="6" t="n">
        <v>-8359</v>
      </c>
      <c r="D6" s="6" t="n">
        <v>-5222</v>
      </c>
      <c r="E6" s="6" t="n">
        <v>-4961</v>
      </c>
    </row>
    <row r="7">
      <c r="A7" s="4" t="inlineStr">
        <is>
          <t>Ending Balance</t>
        </is>
      </c>
      <c r="B7" s="5" t="n">
        <v>8651</v>
      </c>
      <c r="C7" s="5" t="n">
        <v>6216</v>
      </c>
      <c r="D7" s="5" t="n">
        <v>5198</v>
      </c>
      <c r="E7" s="5" t="n">
        <v>5717</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orrowings (Loan Agreement) (Details) - Line of Credit - Wells Fargo Bank - USD ($)</t>
        </is>
      </c>
      <c r="B1" s="2" t="inlineStr">
        <is>
          <t>Oct. 29, 2021</t>
        </is>
      </c>
      <c r="C1" s="2" t="inlineStr">
        <is>
          <t>May 13, 2021</t>
        </is>
      </c>
      <c r="D1" s="2" t="inlineStr">
        <is>
          <t>Mar. 31, 2022</t>
        </is>
      </c>
      <c r="E1" s="2" t="inlineStr">
        <is>
          <t>Oct. 28, 2021</t>
        </is>
      </c>
    </row>
    <row r="2">
      <c r="A2" s="3" t="inlineStr">
        <is>
          <t>Line of Credit Facility [Line Items]</t>
        </is>
      </c>
    </row>
    <row r="3">
      <c r="A3" s="4" t="inlineStr">
        <is>
          <t>Amount outstanding</t>
        </is>
      </c>
      <c r="D3" s="5" t="n">
        <v>29400000</v>
      </c>
    </row>
    <row r="4">
      <c r="A4" s="4" t="inlineStr">
        <is>
          <t>Line Of Credit Facility, Covenant Compliance, Springing Trigger Event, Threshold Percent Of Total Commitment Or Borrowing Base</t>
        </is>
      </c>
      <c r="B4" s="4" t="inlineStr">
        <is>
          <t>10.00%</t>
        </is>
      </c>
    </row>
    <row r="5">
      <c r="A5" s="4" t="inlineStr">
        <is>
          <t>Line Of Credit Facility, Covenant Compliance, Springing Trigger Event, Amount</t>
        </is>
      </c>
      <c r="B5" s="5" t="n">
        <v>7500000</v>
      </c>
    </row>
    <row r="6">
      <c r="A6" s="4" t="inlineStr">
        <is>
          <t>Line Of Credit Facility, Borrowing Capacity, In Transit Inventory Sublimit</t>
        </is>
      </c>
      <c r="B6" s="6" t="n">
        <v>22500000</v>
      </c>
      <c r="E6" s="5" t="n">
        <v>10000000</v>
      </c>
    </row>
    <row r="7">
      <c r="A7" s="4" t="inlineStr">
        <is>
          <t>Line Of Credit Facility, Borrowing Capacity, Total Inventory Sublimit</t>
        </is>
      </c>
      <c r="B7" s="6" t="n">
        <v>65000000</v>
      </c>
      <c r="E7" s="5" t="n">
        <v>35000000</v>
      </c>
    </row>
    <row r="8">
      <c r="A8" s="4" t="inlineStr">
        <is>
          <t>Term Loan</t>
        </is>
      </c>
    </row>
    <row r="9">
      <c r="A9" s="3" t="inlineStr">
        <is>
          <t>Line of Credit Facility [Line Items]</t>
        </is>
      </c>
    </row>
    <row r="10">
      <c r="A10" s="4" t="inlineStr">
        <is>
          <t>Amount outstanding</t>
        </is>
      </c>
      <c r="B10" s="5" t="n">
        <v>11500000</v>
      </c>
      <c r="D10" s="5" t="n">
        <v>10100000</v>
      </c>
    </row>
    <row r="11">
      <c r="A11" s="4" t="inlineStr">
        <is>
          <t>Debt Instrument, Term</t>
        </is>
      </c>
      <c r="B11" s="4" t="inlineStr">
        <is>
          <t>60 months</t>
        </is>
      </c>
    </row>
    <row r="12">
      <c r="A12" s="4" t="inlineStr">
        <is>
          <t>Payments of Financing Costs</t>
        </is>
      </c>
      <c r="B12" s="5" t="n">
        <v>600000</v>
      </c>
    </row>
    <row r="13">
      <c r="A13" s="4" t="inlineStr">
        <is>
          <t>Borrowing rate under agreement, at period end</t>
        </is>
      </c>
      <c r="D13" s="4" t="inlineStr">
        <is>
          <t>4.91%</t>
        </is>
      </c>
    </row>
    <row r="14">
      <c r="A14" s="4" t="inlineStr">
        <is>
          <t>Term Loan | London Interbank Offered Rate (LIBOR)</t>
        </is>
      </c>
    </row>
    <row r="15">
      <c r="A15" s="3" t="inlineStr">
        <is>
          <t>Line of Credit Facility [Line Items]</t>
        </is>
      </c>
    </row>
    <row r="16">
      <c r="A16" s="4" t="inlineStr">
        <is>
          <t>Basis spread on variable rate</t>
        </is>
      </c>
      <c r="C16" s="4" t="inlineStr">
        <is>
          <t>4.61%</t>
        </is>
      </c>
    </row>
    <row r="17">
      <c r="A17" s="4" t="inlineStr">
        <is>
          <t>Revolving Credit Facility</t>
        </is>
      </c>
    </row>
    <row r="18">
      <c r="A18" s="3" t="inlineStr">
        <is>
          <t>Line of Credit Facility [Line Items]</t>
        </is>
      </c>
    </row>
    <row r="19">
      <c r="A19" s="4" t="inlineStr">
        <is>
          <t>Maximum revolving secured credit line</t>
        </is>
      </c>
      <c r="B19" s="5" t="n">
        <v>100000000</v>
      </c>
      <c r="C19" s="5" t="n">
        <v>55000000</v>
      </c>
    </row>
    <row r="20">
      <c r="A20" s="4" t="inlineStr">
        <is>
          <t>Amount outstanding</t>
        </is>
      </c>
      <c r="D20" s="5" t="n">
        <v>19300000</v>
      </c>
    </row>
    <row r="21">
      <c r="A21" s="4" t="inlineStr">
        <is>
          <t>Available for borrowing</t>
        </is>
      </c>
      <c r="D21" s="5" t="n">
        <v>65800000</v>
      </c>
    </row>
    <row r="22">
      <c r="A22" s="4" t="inlineStr">
        <is>
          <t>Borrowing rate under agreement, at period end</t>
        </is>
      </c>
      <c r="D22" s="4" t="inlineStr">
        <is>
          <t>2.16%</t>
        </is>
      </c>
    </row>
    <row r="23">
      <c r="A23" s="4" t="inlineStr">
        <is>
          <t>Revolving Credit Facility | Minimum | London Interbank Offered Rate (LIBOR)</t>
        </is>
      </c>
    </row>
    <row r="24">
      <c r="A24" s="3" t="inlineStr">
        <is>
          <t>Line of Credit Facility [Line Items]</t>
        </is>
      </c>
    </row>
    <row r="25">
      <c r="A25" s="4" t="inlineStr">
        <is>
          <t>Basis spread on variable rate</t>
        </is>
      </c>
      <c r="C25" s="4" t="inlineStr">
        <is>
          <t>1.86%</t>
        </is>
      </c>
    </row>
    <row r="26">
      <c r="A26" s="4" t="inlineStr">
        <is>
          <t>Revolving Credit Facility | Maximum | London Interbank Offered Rate (LIBOR)</t>
        </is>
      </c>
    </row>
    <row r="27">
      <c r="A27" s="3" t="inlineStr">
        <is>
          <t>Line of Credit Facility [Line Items]</t>
        </is>
      </c>
    </row>
    <row r="28">
      <c r="A28" s="4" t="inlineStr">
        <is>
          <t>Basis spread on variable rate</t>
        </is>
      </c>
      <c r="C28" s="4" t="inlineStr">
        <is>
          <t>2.3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tockholders' Equity - USD ($) shares in Thousands, $ in Thousands</t>
        </is>
      </c>
      <c r="B1" s="2" t="inlineStr">
        <is>
          <t>Total</t>
        </is>
      </c>
      <c r="C1" s="2" t="inlineStr">
        <is>
          <t>Common Stock</t>
        </is>
      </c>
      <c r="D1" s="2" t="inlineStr">
        <is>
          <t>Retained Earnings</t>
        </is>
      </c>
      <c r="E1" s="2" t="inlineStr">
        <is>
          <t>Accumulated Other Comprehensive (Loss) Income</t>
        </is>
      </c>
    </row>
    <row r="2">
      <c r="A2" s="4" t="inlineStr">
        <is>
          <t>Beginning balance at Dec. 31, 2018</t>
        </is>
      </c>
      <c r="B2" s="5" t="n">
        <v>182596</v>
      </c>
      <c r="C2" s="5" t="n">
        <v>215</v>
      </c>
      <c r="D2" s="5" t="n">
        <v>183290</v>
      </c>
      <c r="E2" s="5" t="n">
        <v>-909</v>
      </c>
    </row>
    <row r="3">
      <c r="A3" s="4" t="inlineStr">
        <is>
          <t>Balance, shares at Dec. 31, 2018</t>
        </is>
      </c>
      <c r="C3" s="6" t="n">
        <v>29545</v>
      </c>
    </row>
    <row r="4">
      <c r="A4" s="3" t="inlineStr">
        <is>
          <t>Increase (Decrease) in Stockholders' Equity [Roll Forward]</t>
        </is>
      </c>
    </row>
    <row r="5">
      <c r="A5" s="4" t="inlineStr">
        <is>
          <t>Net income (loss)</t>
        </is>
      </c>
      <c r="B5" s="6" t="n">
        <v>-92800</v>
      </c>
      <c r="D5" s="6" t="n">
        <v>-92800</v>
      </c>
    </row>
    <row r="6">
      <c r="A6" s="4" t="inlineStr">
        <is>
          <t>Unrealized loss on marketable securities, net of income tax expense</t>
        </is>
      </c>
      <c r="B6" s="6" t="n">
        <v>6</v>
      </c>
      <c r="E6" s="6" t="n">
        <v>6</v>
      </c>
    </row>
    <row r="7">
      <c r="A7" s="4" t="inlineStr">
        <is>
          <t>Gain (loss) on derivative securities, effective portion, net of income tax (benefit) expense</t>
        </is>
      </c>
      <c r="B7" s="6" t="n">
        <v>-223</v>
      </c>
      <c r="E7" s="6" t="n">
        <v>-223</v>
      </c>
    </row>
    <row r="8">
      <c r="A8" s="4" t="inlineStr">
        <is>
          <t>Foreign currency translation adjustment, including income tax expense (benefit)</t>
        </is>
      </c>
      <c r="B8" s="6" t="n">
        <v>189</v>
      </c>
      <c r="E8" s="6" t="n">
        <v>189</v>
      </c>
    </row>
    <row r="9">
      <c r="A9" s="4" t="inlineStr">
        <is>
          <t>Stock-based compensation expense</t>
        </is>
      </c>
      <c r="B9" s="6" t="n">
        <v>619</v>
      </c>
      <c r="C9" s="5" t="n">
        <v>837</v>
      </c>
      <c r="D9" s="6" t="n">
        <v>-218</v>
      </c>
    </row>
    <row r="10">
      <c r="A10" s="4" t="inlineStr">
        <is>
          <t>Common stock issued under equity compensation plan, net of shares withheld for tax payments, in shares</t>
        </is>
      </c>
      <c r="C10" s="6" t="n">
        <v>135</v>
      </c>
    </row>
    <row r="11">
      <c r="A11" s="4" t="inlineStr">
        <is>
          <t>Common stock issued under equity compensation plan, net of shares withheld for tax payments</t>
        </is>
      </c>
      <c r="B11" s="6" t="n">
        <v>-32</v>
      </c>
      <c r="C11" s="5" t="n">
        <v>-32</v>
      </c>
    </row>
    <row r="12">
      <c r="A12" s="4" t="inlineStr">
        <is>
          <t>Common stock issued under employee stock purchase plan, shares</t>
        </is>
      </c>
      <c r="C12" s="6" t="n">
        <v>101</v>
      </c>
    </row>
    <row r="13">
      <c r="A13" s="4" t="inlineStr">
        <is>
          <t>Common stock issued under employee stock purchase plan</t>
        </is>
      </c>
      <c r="B13" s="6" t="n">
        <v>241</v>
      </c>
      <c r="C13" s="5" t="n">
        <v>241</v>
      </c>
    </row>
    <row r="14">
      <c r="A14" s="4" t="inlineStr">
        <is>
          <t>Balance, shares at Dec. 31, 2019</t>
        </is>
      </c>
      <c r="C14" s="6" t="n">
        <v>29781</v>
      </c>
    </row>
    <row r="15">
      <c r="A15" s="4" t="inlineStr">
        <is>
          <t>Ending balance at Dec. 31, 2019</t>
        </is>
      </c>
      <c r="B15" s="6" t="n">
        <v>90596</v>
      </c>
      <c r="C15" s="5" t="n">
        <v>1261</v>
      </c>
      <c r="D15" s="6" t="n">
        <v>90272</v>
      </c>
      <c r="E15" s="6" t="n">
        <v>-937</v>
      </c>
    </row>
    <row r="16">
      <c r="A16" s="3" t="inlineStr">
        <is>
          <t>Increase (Decrease) in Stockholders' Equity [Roll Forward]</t>
        </is>
      </c>
    </row>
    <row r="17">
      <c r="A17" s="4" t="inlineStr">
        <is>
          <t>Net income (loss)</t>
        </is>
      </c>
      <c r="B17" s="6" t="n">
        <v>59848</v>
      </c>
      <c r="D17" s="6" t="n">
        <v>59848</v>
      </c>
    </row>
    <row r="18">
      <c r="A18" s="4" t="inlineStr">
        <is>
          <t>Unrealized loss on marketable securities, net of income tax expense</t>
        </is>
      </c>
      <c r="B18" s="6" t="n">
        <v>-4</v>
      </c>
      <c r="E18" s="6" t="n">
        <v>-4</v>
      </c>
    </row>
    <row r="19">
      <c r="A19" s="4" t="inlineStr">
        <is>
          <t>Foreign currency translation adjustment, including income tax expense (benefit)</t>
        </is>
      </c>
      <c r="B19" s="6" t="n">
        <v>955</v>
      </c>
      <c r="E19" s="6" t="n">
        <v>955</v>
      </c>
    </row>
    <row r="20">
      <c r="A20" s="4" t="inlineStr">
        <is>
          <t>Stock-based compensation expense</t>
        </is>
      </c>
      <c r="B20" s="6" t="n">
        <v>3734</v>
      </c>
      <c r="C20" s="5" t="n">
        <v>3734</v>
      </c>
    </row>
    <row r="21">
      <c r="A21" s="4" t="inlineStr">
        <is>
          <t>Common stock issued under equity compensation plan, net of shares withheld for tax payments, in shares</t>
        </is>
      </c>
      <c r="C21" s="6" t="n">
        <v>455</v>
      </c>
    </row>
    <row r="22">
      <c r="A22" s="4" t="inlineStr">
        <is>
          <t>Common stock issued under equity compensation plan, net of shares withheld for tax payments</t>
        </is>
      </c>
      <c r="B22" s="6" t="n">
        <v>-2190</v>
      </c>
      <c r="C22" s="5" t="n">
        <v>-2190</v>
      </c>
    </row>
    <row r="23">
      <c r="A23" s="4" t="inlineStr">
        <is>
          <t>Common stock issued under employee stock purchase plan, shares</t>
        </is>
      </c>
      <c r="C23" s="6" t="n">
        <v>94</v>
      </c>
    </row>
    <row r="24">
      <c r="A24" s="4" t="inlineStr">
        <is>
          <t>Common stock issued under employee stock purchase plan</t>
        </is>
      </c>
      <c r="B24" s="6" t="n">
        <v>256</v>
      </c>
      <c r="C24" s="5" t="n">
        <v>256</v>
      </c>
    </row>
    <row r="25">
      <c r="A25" s="4" t="inlineStr">
        <is>
          <t>Balance, shares at Dec. 31, 2020</t>
        </is>
      </c>
      <c r="C25" s="6" t="n">
        <v>30330</v>
      </c>
    </row>
    <row r="26">
      <c r="A26" s="4" t="inlineStr">
        <is>
          <t>Ending balance at Dec. 31, 2020</t>
        </is>
      </c>
      <c r="B26" s="6" t="n">
        <v>153195</v>
      </c>
      <c r="C26" s="5" t="n">
        <v>3061</v>
      </c>
      <c r="D26" s="6" t="n">
        <v>150120</v>
      </c>
      <c r="E26" s="6" t="n">
        <v>14</v>
      </c>
    </row>
    <row r="27">
      <c r="A27" s="3" t="inlineStr">
        <is>
          <t>Increase (Decrease) in Stockholders' Equity [Roll Forward]</t>
        </is>
      </c>
    </row>
    <row r="28">
      <c r="A28" s="4" t="inlineStr">
        <is>
          <t>Net income (loss)</t>
        </is>
      </c>
      <c r="B28" s="6" t="n">
        <v>30404</v>
      </c>
      <c r="D28" s="6" t="n">
        <v>30404</v>
      </c>
    </row>
    <row r="29">
      <c r="A29" s="4" t="inlineStr">
        <is>
          <t>Unrealized loss on marketable securities, net of income tax expense</t>
        </is>
      </c>
      <c r="B29" s="6" t="n">
        <v>-4</v>
      </c>
      <c r="E29" s="6" t="n">
        <v>-4</v>
      </c>
    </row>
    <row r="30">
      <c r="A30" s="4" t="inlineStr">
        <is>
          <t>Foreign currency translation adjustment, including income tax expense (benefit)</t>
        </is>
      </c>
      <c r="B30" s="6" t="n">
        <v>-165</v>
      </c>
      <c r="E30" s="6" t="n">
        <v>-165</v>
      </c>
    </row>
    <row r="31">
      <c r="A31" s="4" t="inlineStr">
        <is>
          <t>Stock-based compensation expense</t>
        </is>
      </c>
      <c r="B31" s="6" t="n">
        <v>1172</v>
      </c>
      <c r="C31" s="5" t="n">
        <v>1172</v>
      </c>
    </row>
    <row r="32">
      <c r="A32" s="4" t="inlineStr">
        <is>
          <t>Common stock issued under equity compensation plan, net of shares withheld for tax payments, in shares</t>
        </is>
      </c>
      <c r="C32" s="6" t="n">
        <v>246</v>
      </c>
    </row>
    <row r="33">
      <c r="A33" s="4" t="inlineStr">
        <is>
          <t>Common stock issued under equity compensation plan, net of shares withheld for tax payments</t>
        </is>
      </c>
      <c r="B33" s="6" t="n">
        <v>-2057</v>
      </c>
      <c r="C33" s="5" t="n">
        <v>-2057</v>
      </c>
    </row>
    <row r="34">
      <c r="A34" s="4" t="inlineStr">
        <is>
          <t>Balance, shares at Mar. 31, 2021</t>
        </is>
      </c>
      <c r="C34" s="6" t="n">
        <v>30576</v>
      </c>
    </row>
    <row r="35">
      <c r="A35" s="4" t="inlineStr">
        <is>
          <t>Ending balance at Mar. 31, 2021</t>
        </is>
      </c>
      <c r="B35" s="6" t="n">
        <v>182545</v>
      </c>
      <c r="C35" s="5" t="n">
        <v>2176</v>
      </c>
      <c r="D35" s="6" t="n">
        <v>180524</v>
      </c>
      <c r="E35" s="6" t="n">
        <v>-155</v>
      </c>
    </row>
    <row r="36">
      <c r="A36" s="3" t="inlineStr">
        <is>
          <t>Increase (Decrease) in Stockholders' Equity [Roll Forward]</t>
        </is>
      </c>
    </row>
    <row r="37">
      <c r="A37" s="4" t="inlineStr">
        <is>
          <t>Net income (loss)</t>
        </is>
      </c>
      <c r="B37" s="6" t="n">
        <v>-22431</v>
      </c>
      <c r="D37" s="6" t="n">
        <v>-22431</v>
      </c>
    </row>
    <row r="38">
      <c r="A38" s="4" t="inlineStr">
        <is>
          <t>Unrealized loss on marketable securities, net of income tax expense</t>
        </is>
      </c>
      <c r="B38" s="6" t="n">
        <v>-4</v>
      </c>
      <c r="E38" s="6" t="n">
        <v>-4</v>
      </c>
    </row>
    <row r="39">
      <c r="A39" s="4" t="inlineStr">
        <is>
          <t>Foreign currency translation adjustment, including income tax expense (benefit)</t>
        </is>
      </c>
      <c r="B39" s="6" t="n">
        <v>-368</v>
      </c>
      <c r="E39" s="6" t="n">
        <v>-368</v>
      </c>
    </row>
    <row r="40">
      <c r="A40" s="4" t="inlineStr">
        <is>
          <t>Stock-based compensation expense</t>
        </is>
      </c>
      <c r="B40" s="6" t="n">
        <v>6262</v>
      </c>
      <c r="C40" s="5" t="n">
        <v>6262</v>
      </c>
    </row>
    <row r="41">
      <c r="A41" s="4" t="inlineStr">
        <is>
          <t>Common stock issued under equity compensation plan, net of shares withheld for tax payments, in shares</t>
        </is>
      </c>
      <c r="C41" s="6" t="n">
        <v>646</v>
      </c>
    </row>
    <row r="42">
      <c r="A42" s="4" t="inlineStr">
        <is>
          <t>Common stock issued under equity compensation plan, net of shares withheld for tax payments</t>
        </is>
      </c>
      <c r="B42" s="6" t="n">
        <v>-2441</v>
      </c>
      <c r="C42" s="5" t="n">
        <v>-2441</v>
      </c>
    </row>
    <row r="43">
      <c r="A43" s="4" t="inlineStr">
        <is>
          <t>Common stock issued under employee stock purchase plan, shares</t>
        </is>
      </c>
      <c r="C43" s="6" t="n">
        <v>46</v>
      </c>
    </row>
    <row r="44">
      <c r="A44" s="4" t="inlineStr">
        <is>
          <t>Common stock issued under employee stock purchase plan</t>
        </is>
      </c>
      <c r="B44" s="6" t="n">
        <v>486</v>
      </c>
      <c r="C44" s="5" t="n">
        <v>486</v>
      </c>
    </row>
    <row r="45">
      <c r="A45" s="4" t="inlineStr">
        <is>
          <t>Balance, shares at Mar. 31, 2022</t>
        </is>
      </c>
      <c r="C45" s="6" t="n">
        <v>31268</v>
      </c>
    </row>
    <row r="46">
      <c r="A46" s="4" t="inlineStr">
        <is>
          <t>Ending balance at Mar. 31, 2022</t>
        </is>
      </c>
      <c r="B46" s="5" t="n">
        <v>164049</v>
      </c>
      <c r="C46" s="5" t="n">
        <v>6483</v>
      </c>
      <c r="D46" s="5" t="n">
        <v>158093</v>
      </c>
      <c r="E46" s="5" t="n">
        <v>-52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Contractual Obligation Maturity (Details) $ in Thousands</t>
        </is>
      </c>
      <c r="B1" s="2" t="inlineStr">
        <is>
          <t>Mar. 31, 2022USD ($)</t>
        </is>
      </c>
    </row>
    <row r="2">
      <c r="A2" s="3" t="inlineStr">
        <is>
          <t>Debt Disclosure [Abstract]</t>
        </is>
      </c>
    </row>
    <row r="3">
      <c r="A3" s="4" t="inlineStr">
        <is>
          <t>Less than 1 year</t>
        </is>
      </c>
      <c r="B3" s="5" t="n">
        <v>2737</v>
      </c>
    </row>
    <row r="4">
      <c r="A4" s="4" t="inlineStr">
        <is>
          <t>1-3 years</t>
        </is>
      </c>
      <c r="B4" s="6" t="n">
        <v>7549</v>
      </c>
    </row>
    <row r="5">
      <c r="A5" s="4" t="inlineStr">
        <is>
          <t>3-5 years</t>
        </is>
      </c>
      <c r="B5" s="6" t="n">
        <v>20428</v>
      </c>
    </row>
    <row r="6">
      <c r="A6" s="4" t="inlineStr">
        <is>
          <t>More than 5 years</t>
        </is>
      </c>
      <c r="B6" s="6" t="n">
        <v>0</v>
      </c>
    </row>
    <row r="7">
      <c r="A7" s="4" t="inlineStr">
        <is>
          <t>Debt obligations, including interest</t>
        </is>
      </c>
      <c r="B7" s="5" t="n">
        <v>307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Income Taxes - Income (Loss) Before Tax (Details) - USD ($) $ in Thousands</t>
        </is>
      </c>
      <c r="B1" s="2" t="inlineStr">
        <is>
          <t>3 Months Ended</t>
        </is>
      </c>
      <c r="D1" s="2" t="inlineStr">
        <is>
          <t>12 Months Ended</t>
        </is>
      </c>
    </row>
    <row r="2">
      <c r="B2" s="2" t="inlineStr">
        <is>
          <t>Mar. 31, 2021</t>
        </is>
      </c>
      <c r="C2" s="2" t="inlineStr">
        <is>
          <t>Mar. 31, 2020</t>
        </is>
      </c>
      <c r="D2" s="2" t="inlineStr">
        <is>
          <t>Mar. 31, 2022</t>
        </is>
      </c>
      <c r="E2" s="2" t="inlineStr">
        <is>
          <t>Dec. 31, 2020</t>
        </is>
      </c>
      <c r="F2" s="2" t="inlineStr">
        <is>
          <t>Dec. 31, 2019</t>
        </is>
      </c>
    </row>
    <row r="3">
      <c r="A3" s="3" t="inlineStr">
        <is>
          <t>Income Tax Disclosure [Abstract]</t>
        </is>
      </c>
    </row>
    <row r="4">
      <c r="A4" s="4" t="inlineStr">
        <is>
          <t>United States</t>
        </is>
      </c>
      <c r="B4" s="5" t="n">
        <v>35262</v>
      </c>
      <c r="D4" s="5" t="n">
        <v>-32904</v>
      </c>
      <c r="E4" s="5" t="n">
        <v>68555</v>
      </c>
      <c r="F4" s="5" t="n">
        <v>-102004</v>
      </c>
    </row>
    <row r="5">
      <c r="A5" s="4" t="inlineStr">
        <is>
          <t>Non-U.S.</t>
        </is>
      </c>
      <c r="B5" s="6" t="n">
        <v>2914</v>
      </c>
      <c r="D5" s="6" t="n">
        <v>4674</v>
      </c>
      <c r="E5" s="6" t="n">
        <v>4180</v>
      </c>
      <c r="F5" s="6" t="n">
        <v>172</v>
      </c>
    </row>
    <row r="6">
      <c r="A6" s="4" t="inlineStr">
        <is>
          <t>(Loss) income from continuing operations before income taxes</t>
        </is>
      </c>
      <c r="B6" s="5" t="n">
        <v>38176</v>
      </c>
      <c r="C6" s="5" t="n">
        <v>-1144</v>
      </c>
      <c r="D6" s="5" t="n">
        <v>-28230</v>
      </c>
      <c r="E6" s="5" t="n">
        <v>72735</v>
      </c>
      <c r="F6" s="5" t="n">
        <v>-101832</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Income Taxes - Expense (Details) - USD ($) $ in Thousands</t>
        </is>
      </c>
      <c r="B1" s="2" t="inlineStr">
        <is>
          <t>3 Months Ended</t>
        </is>
      </c>
      <c r="D1" s="2" t="inlineStr">
        <is>
          <t>12 Months Ended</t>
        </is>
      </c>
    </row>
    <row r="2">
      <c r="B2" s="2" t="inlineStr">
        <is>
          <t>Mar. 31, 2021</t>
        </is>
      </c>
      <c r="C2" s="2" t="inlineStr">
        <is>
          <t>Mar. 31, 2020</t>
        </is>
      </c>
      <c r="D2" s="2" t="inlineStr">
        <is>
          <t>Mar. 31, 2022</t>
        </is>
      </c>
      <c r="E2" s="2" t="inlineStr">
        <is>
          <t>Dec. 31, 2020</t>
        </is>
      </c>
      <c r="F2" s="2" t="inlineStr">
        <is>
          <t>Dec. 31, 2019</t>
        </is>
      </c>
    </row>
    <row r="3">
      <c r="A3" s="3" t="inlineStr">
        <is>
          <t>Current:</t>
        </is>
      </c>
    </row>
    <row r="4">
      <c r="A4" s="4" t="inlineStr">
        <is>
          <t>U.S. federal</t>
        </is>
      </c>
      <c r="B4" s="5" t="n">
        <v>5212</v>
      </c>
      <c r="D4" s="5" t="n">
        <v>362</v>
      </c>
      <c r="E4" s="5" t="n">
        <v>9465</v>
      </c>
      <c r="F4" s="5" t="n">
        <v>164</v>
      </c>
    </row>
    <row r="5">
      <c r="A5" s="4" t="inlineStr">
        <is>
          <t>U.S. state</t>
        </is>
      </c>
      <c r="B5" s="6" t="n">
        <v>1267</v>
      </c>
      <c r="D5" s="6" t="n">
        <v>-5</v>
      </c>
      <c r="E5" s="6" t="n">
        <v>3834</v>
      </c>
      <c r="F5" s="6" t="n">
        <v>419</v>
      </c>
    </row>
    <row r="6">
      <c r="A6" s="4" t="inlineStr">
        <is>
          <t>Non-U.S.</t>
        </is>
      </c>
      <c r="B6" s="6" t="n">
        <v>804</v>
      </c>
      <c r="D6" s="6" t="n">
        <v>1444</v>
      </c>
      <c r="E6" s="6" t="n">
        <v>1065</v>
      </c>
      <c r="F6" s="6" t="n">
        <v>453</v>
      </c>
    </row>
    <row r="7">
      <c r="A7" s="4" t="inlineStr">
        <is>
          <t>Total current</t>
        </is>
      </c>
      <c r="B7" s="6" t="n">
        <v>7283</v>
      </c>
      <c r="D7" s="6" t="n">
        <v>1801</v>
      </c>
      <c r="E7" s="6" t="n">
        <v>14364</v>
      </c>
      <c r="F7" s="6" t="n">
        <v>1036</v>
      </c>
    </row>
    <row r="8">
      <c r="A8" s="3" t="inlineStr">
        <is>
          <t>Deferred:</t>
        </is>
      </c>
    </row>
    <row r="9">
      <c r="A9" s="4" t="inlineStr">
        <is>
          <t>U.S. federal</t>
        </is>
      </c>
      <c r="B9" s="6" t="n">
        <v>365</v>
      </c>
      <c r="D9" s="6" t="n">
        <v>-6881</v>
      </c>
      <c r="E9" s="6" t="n">
        <v>-517</v>
      </c>
      <c r="F9" s="6" t="n">
        <v>-9431</v>
      </c>
    </row>
    <row r="10">
      <c r="A10" s="4" t="inlineStr">
        <is>
          <t>U.S. state</t>
        </is>
      </c>
      <c r="B10" s="6" t="n">
        <v>84</v>
      </c>
      <c r="D10" s="6" t="n">
        <v>-940</v>
      </c>
      <c r="E10" s="6" t="n">
        <v>-1629</v>
      </c>
      <c r="F10" s="6" t="n">
        <v>-540</v>
      </c>
    </row>
    <row r="11">
      <c r="A11" s="4" t="inlineStr">
        <is>
          <t>Non-U.S.</t>
        </is>
      </c>
      <c r="B11" s="6" t="n">
        <v>-137</v>
      </c>
      <c r="D11" s="6" t="n">
        <v>-6</v>
      </c>
      <c r="E11" s="6" t="n">
        <v>-20</v>
      </c>
      <c r="F11" s="6" t="n">
        <v>-602</v>
      </c>
    </row>
    <row r="12">
      <c r="A12" s="4" t="inlineStr">
        <is>
          <t>Total deferred</t>
        </is>
      </c>
      <c r="B12" s="6" t="n">
        <v>312</v>
      </c>
      <c r="D12" s="6" t="n">
        <v>-7827</v>
      </c>
      <c r="E12" s="6" t="n">
        <v>-2166</v>
      </c>
      <c r="F12" s="6" t="n">
        <v>-10573</v>
      </c>
    </row>
    <row r="13">
      <c r="A13" s="4" t="inlineStr">
        <is>
          <t>Total income tax expense (benefit)</t>
        </is>
      </c>
      <c r="B13" s="5" t="n">
        <v>7595</v>
      </c>
      <c r="C13" s="5" t="n">
        <v>-3446</v>
      </c>
      <c r="D13" s="5" t="n">
        <v>-6026</v>
      </c>
      <c r="E13" s="5" t="n">
        <v>12198</v>
      </c>
      <c r="F13" s="5" t="n">
        <v>-9537</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Details) - USD ($) $ in Thousand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3" t="inlineStr">
        <is>
          <t>Operating Loss Carryforwards [Line Items]</t>
        </is>
      </c>
    </row>
    <row r="4">
      <c r="A4" s="4" t="inlineStr">
        <is>
          <t>U.S. statutory income tax rate</t>
        </is>
      </c>
      <c r="B4" s="4" t="inlineStr">
        <is>
          <t>21.00%</t>
        </is>
      </c>
      <c r="C4" s="4" t="inlineStr">
        <is>
          <t>21.00%</t>
        </is>
      </c>
      <c r="D4" s="4" t="inlineStr">
        <is>
          <t>21.00%</t>
        </is>
      </c>
      <c r="E4" s="4" t="inlineStr">
        <is>
          <t>21.00%</t>
        </is>
      </c>
    </row>
    <row r="5">
      <c r="A5" s="4" t="inlineStr">
        <is>
          <t>State tax, net of U.S. federal tax benefit</t>
        </is>
      </c>
      <c r="B5" s="4" t="inlineStr">
        <is>
          <t>2.80%</t>
        </is>
      </c>
      <c r="C5" s="4" t="inlineStr">
        <is>
          <t>3.60%</t>
        </is>
      </c>
      <c r="D5" s="4" t="inlineStr">
        <is>
          <t>3.80%</t>
        </is>
      </c>
      <c r="E5" s="4" t="inlineStr">
        <is>
          <t>3.80%</t>
        </is>
      </c>
    </row>
    <row r="6">
      <c r="A6" s="4" t="inlineStr">
        <is>
          <t>Non-U.S. income taxes</t>
        </is>
      </c>
      <c r="B6" s="4" t="inlineStr">
        <is>
          <t>0.30%</t>
        </is>
      </c>
      <c r="C6" s="4" t="inlineStr">
        <is>
          <t>(0.80%)</t>
        </is>
      </c>
      <c r="D6" s="4" t="inlineStr">
        <is>
          <t>0.40%</t>
        </is>
      </c>
      <c r="E6" s="4" t="inlineStr">
        <is>
          <t>0.00%</t>
        </is>
      </c>
    </row>
    <row r="7">
      <c r="A7" s="4" t="inlineStr">
        <is>
          <t>Nondeductible operating expenses</t>
        </is>
      </c>
      <c r="B7" s="4" t="inlineStr">
        <is>
          <t>0.90%</t>
        </is>
      </c>
      <c r="C7" s="4" t="inlineStr">
        <is>
          <t>(0.50%)</t>
        </is>
      </c>
      <c r="D7" s="4" t="inlineStr">
        <is>
          <t>0.30%</t>
        </is>
      </c>
      <c r="E7" s="4" t="inlineStr">
        <is>
          <t>(0.40%)</t>
        </is>
      </c>
    </row>
    <row r="8">
      <c r="A8" s="4" t="inlineStr">
        <is>
          <t>Effective Income Tax Rate Reconciliation, Foreign Intangible Income Deduction, Percent</t>
        </is>
      </c>
      <c r="B8" s="4" t="inlineStr">
        <is>
          <t>(1.30%)</t>
        </is>
      </c>
      <c r="C8" s="4" t="inlineStr">
        <is>
          <t>0.00%</t>
        </is>
      </c>
      <c r="D8" s="4" t="inlineStr">
        <is>
          <t>(0.80%)</t>
        </is>
      </c>
      <c r="E8" s="4" t="inlineStr">
        <is>
          <t>0.00%</t>
        </is>
      </c>
    </row>
    <row r="9">
      <c r="A9" s="4" t="inlineStr">
        <is>
          <t>Effective Income Tax Rate Reconciliation, Limitation of Use, Percent</t>
        </is>
      </c>
      <c r="B9" s="4" t="inlineStr">
        <is>
          <t>0.00%</t>
        </is>
      </c>
      <c r="C9" s="4" t="inlineStr">
        <is>
          <t>(5.40%)</t>
        </is>
      </c>
      <c r="D9" s="4" t="inlineStr">
        <is>
          <t>0.70%</t>
        </is>
      </c>
      <c r="E9" s="4" t="inlineStr">
        <is>
          <t>0.00%</t>
        </is>
      </c>
    </row>
    <row r="10">
      <c r="A10" s="4" t="inlineStr">
        <is>
          <t>Effective Income Tax Rate Reconciliation, Nondeductible Expense, Foreign Share-based Payment Arrangement, Percent</t>
        </is>
      </c>
      <c r="B10" s="4" t="inlineStr">
        <is>
          <t>0.00%</t>
        </is>
      </c>
      <c r="C10" s="4" t="inlineStr">
        <is>
          <t>(1.20%)</t>
        </is>
      </c>
      <c r="D10" s="4" t="inlineStr">
        <is>
          <t>0.00%</t>
        </is>
      </c>
      <c r="E10" s="4" t="inlineStr">
        <is>
          <t>0.00%</t>
        </is>
      </c>
    </row>
    <row r="11">
      <c r="A11" s="4" t="inlineStr">
        <is>
          <t>Effective Income Tax Rate Reconciliation, Nondeductible Expense, Acquisition Related Expense, Percent</t>
        </is>
      </c>
      <c r="B11" s="4" t="inlineStr">
        <is>
          <t>0.00%</t>
        </is>
      </c>
      <c r="C11" s="4" t="inlineStr">
        <is>
          <t>(1.80%)</t>
        </is>
      </c>
      <c r="D11" s="4" t="inlineStr">
        <is>
          <t>0.00%</t>
        </is>
      </c>
      <c r="E11" s="4" t="inlineStr">
        <is>
          <t>0.00%</t>
        </is>
      </c>
    </row>
    <row r="12">
      <c r="A12" s="4" t="inlineStr">
        <is>
          <t>Research and development credit</t>
        </is>
      </c>
      <c r="B12" s="4" t="inlineStr">
        <is>
          <t>(0.90%)</t>
        </is>
      </c>
      <c r="C12" s="4" t="inlineStr">
        <is>
          <t>2.30%</t>
        </is>
      </c>
      <c r="D12" s="4" t="inlineStr">
        <is>
          <t>(1.00%)</t>
        </is>
      </c>
      <c r="E12" s="4" t="inlineStr">
        <is>
          <t>0.50%</t>
        </is>
      </c>
    </row>
    <row r="13">
      <c r="A13" s="4" t="inlineStr">
        <is>
          <t>Change in deferred tax measurement rate</t>
        </is>
      </c>
      <c r="B13" s="4" t="inlineStr">
        <is>
          <t>0.10%</t>
        </is>
      </c>
      <c r="C13" s="4" t="inlineStr">
        <is>
          <t>0.20%</t>
        </is>
      </c>
      <c r="D13" s="4" t="inlineStr">
        <is>
          <t>(5.50%)</t>
        </is>
      </c>
      <c r="E13" s="4" t="inlineStr">
        <is>
          <t>(0.10%)</t>
        </is>
      </c>
    </row>
    <row r="14">
      <c r="A14" s="4" t="inlineStr">
        <is>
          <t>Change in uncertain tax positions</t>
        </is>
      </c>
      <c r="B14" s="4" t="inlineStr">
        <is>
          <t>0.20%</t>
        </is>
      </c>
      <c r="C14" s="4" t="inlineStr">
        <is>
          <t>(1.00%)</t>
        </is>
      </c>
      <c r="D14" s="4" t="inlineStr">
        <is>
          <t>0.20%</t>
        </is>
      </c>
      <c r="E14" s="4" t="inlineStr">
        <is>
          <t>0.10%</t>
        </is>
      </c>
    </row>
    <row r="15">
      <c r="A15" s="4" t="inlineStr">
        <is>
          <t>Excess tax benefits from stock plans</t>
        </is>
      </c>
      <c r="B15" s="4" t="inlineStr">
        <is>
          <t>(3.10%)</t>
        </is>
      </c>
      <c r="C15" s="4" t="inlineStr">
        <is>
          <t>5.40%</t>
        </is>
      </c>
      <c r="D15" s="4" t="inlineStr">
        <is>
          <t>(1.50%)</t>
        </is>
      </c>
      <c r="E15" s="4" t="inlineStr">
        <is>
          <t>(0.20%)</t>
        </is>
      </c>
    </row>
    <row r="16">
      <c r="A16" s="4" t="inlineStr">
        <is>
          <t>Valuation allowance</t>
        </is>
      </c>
      <c r="B16" s="4" t="inlineStr">
        <is>
          <t>(0.10%)</t>
        </is>
      </c>
      <c r="C16" s="4" t="inlineStr">
        <is>
          <t>(0.40%)</t>
        </is>
      </c>
      <c r="D16" s="4" t="inlineStr">
        <is>
          <t>34.30%</t>
        </is>
      </c>
      <c r="E16" s="4" t="inlineStr">
        <is>
          <t>(1.50%)</t>
        </is>
      </c>
    </row>
    <row r="17">
      <c r="A17" s="4" t="inlineStr">
        <is>
          <t>Effective Income Tax Rate Reconciliation, Nondeductible Expense, Impairment Losses, Percent</t>
        </is>
      </c>
      <c r="B17" s="4" t="inlineStr">
        <is>
          <t>0.00%</t>
        </is>
      </c>
      <c r="C17" s="4" t="inlineStr">
        <is>
          <t>0.00%</t>
        </is>
      </c>
      <c r="D17" s="4" t="inlineStr">
        <is>
          <t>0.00%</t>
        </is>
      </c>
      <c r="E17" s="4" t="inlineStr">
        <is>
          <t>(13.60%)</t>
        </is>
      </c>
    </row>
    <row r="18">
      <c r="A18" s="4" t="inlineStr">
        <is>
          <t>Effective Income Tax Rate Reconciliation, Capital Income (Loss), Percent</t>
        </is>
      </c>
      <c r="B18" s="4" t="inlineStr">
        <is>
          <t>0.00%</t>
        </is>
      </c>
      <c r="C18" s="4" t="inlineStr">
        <is>
          <t>0.00%</t>
        </is>
      </c>
      <c r="D18" s="4" t="inlineStr">
        <is>
          <t>(34.80%)</t>
        </is>
      </c>
      <c r="E18" s="4" t="inlineStr">
        <is>
          <t>0.00%</t>
        </is>
      </c>
    </row>
    <row r="19">
      <c r="A19" s="4" t="inlineStr">
        <is>
          <t>Other</t>
        </is>
      </c>
      <c r="B19" s="4" t="inlineStr">
        <is>
          <t>0.00%</t>
        </is>
      </c>
      <c r="C19" s="4" t="inlineStr">
        <is>
          <t>(0.10%)</t>
        </is>
      </c>
      <c r="D19" s="4" t="inlineStr">
        <is>
          <t>(0.30%)</t>
        </is>
      </c>
      <c r="E19" s="4" t="inlineStr">
        <is>
          <t>(0.20%)</t>
        </is>
      </c>
    </row>
    <row r="20">
      <c r="A20" s="4" t="inlineStr">
        <is>
          <t>Effective income tax rate for continuing operations</t>
        </is>
      </c>
      <c r="B20" s="4" t="inlineStr">
        <is>
          <t>19.90%</t>
        </is>
      </c>
      <c r="C20" s="4" t="inlineStr">
        <is>
          <t>21.30%</t>
        </is>
      </c>
      <c r="D20" s="4" t="inlineStr">
        <is>
          <t>16.80%</t>
        </is>
      </c>
      <c r="E20" s="4" t="inlineStr">
        <is>
          <t>9.40%</t>
        </is>
      </c>
    </row>
    <row r="21">
      <c r="A21" s="4" t="inlineStr">
        <is>
          <t>Valuation allowance</t>
        </is>
      </c>
      <c r="B21" s="5" t="n">
        <v>26335</v>
      </c>
      <c r="C21" s="5" t="n">
        <v>26510</v>
      </c>
      <c r="D21" s="5" t="n">
        <v>26985</v>
      </c>
    </row>
    <row r="22">
      <c r="A22" s="4" t="inlineStr">
        <is>
          <t>Loss and Other Credit Carryforward | Foreign Tax Authority</t>
        </is>
      </c>
    </row>
    <row r="23">
      <c r="A23" s="3" t="inlineStr">
        <is>
          <t>Operating Loss Carryforwards [Line Items]</t>
        </is>
      </c>
    </row>
    <row r="24">
      <c r="A24" s="4" t="inlineStr">
        <is>
          <t>Valuation allowance</t>
        </is>
      </c>
      <c r="C24" s="5" t="n">
        <v>3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Mar. 31, 2022</t>
        </is>
      </c>
      <c r="C1" s="2" t="inlineStr">
        <is>
          <t>Mar. 31, 2021</t>
        </is>
      </c>
      <c r="D1" s="2" t="inlineStr">
        <is>
          <t>Dec. 31, 2020</t>
        </is>
      </c>
    </row>
    <row r="2">
      <c r="A2" s="3" t="inlineStr">
        <is>
          <t>Components of Deferred Tax Assets and Liabilities [Abstract]</t>
        </is>
      </c>
    </row>
    <row r="3">
      <c r="A3" s="4" t="inlineStr">
        <is>
          <t>Accrued liabilities</t>
        </is>
      </c>
      <c r="B3" s="5" t="n">
        <v>5828</v>
      </c>
      <c r="C3" s="5" t="n">
        <v>4355</v>
      </c>
      <c r="D3" s="5" t="n">
        <v>4113</v>
      </c>
    </row>
    <row r="4">
      <c r="A4" s="4" t="inlineStr">
        <is>
          <t>Allowance for doubtful accounts</t>
        </is>
      </c>
      <c r="B4" s="6" t="n">
        <v>89</v>
      </c>
      <c r="C4" s="6" t="n">
        <v>276</v>
      </c>
      <c r="D4" s="6" t="n">
        <v>83</v>
      </c>
    </row>
    <row r="5">
      <c r="A5" s="4" t="inlineStr">
        <is>
          <t>Inventory valuation</t>
        </is>
      </c>
      <c r="B5" s="6" t="n">
        <v>222</v>
      </c>
      <c r="C5" s="6" t="n">
        <v>223</v>
      </c>
      <c r="D5" s="6" t="n">
        <v>260</v>
      </c>
    </row>
    <row r="6">
      <c r="A6" s="4" t="inlineStr">
        <is>
          <t>Capitalized indirect inventory costs</t>
        </is>
      </c>
      <c r="B6" s="6" t="n">
        <v>1044</v>
      </c>
      <c r="C6" s="6" t="n">
        <v>1043</v>
      </c>
      <c r="D6" s="6" t="n">
        <v>649</v>
      </c>
    </row>
    <row r="7">
      <c r="A7" s="4" t="inlineStr">
        <is>
          <t>Stock-based compensation expense</t>
        </is>
      </c>
      <c r="B7" s="6" t="n">
        <v>895</v>
      </c>
      <c r="C7" s="6" t="n">
        <v>739</v>
      </c>
      <c r="D7" s="6" t="n">
        <v>978</v>
      </c>
    </row>
    <row r="8">
      <c r="A8" s="4" t="inlineStr">
        <is>
          <t>Deferred rent</t>
        </is>
      </c>
      <c r="B8" s="6" t="n">
        <v>6065</v>
      </c>
      <c r="C8" s="6" t="n">
        <v>5211</v>
      </c>
      <c r="D8" s="6" t="n">
        <v>5408</v>
      </c>
    </row>
    <row r="9">
      <c r="A9" s="4" t="inlineStr">
        <is>
          <t>Deferred Tax Assets, Deferred Income</t>
        </is>
      </c>
      <c r="B9" s="6" t="n">
        <v>960</v>
      </c>
      <c r="C9" s="6" t="n">
        <v>43</v>
      </c>
      <c r="D9" s="6" t="n">
        <v>16</v>
      </c>
    </row>
    <row r="10">
      <c r="A10" s="4" t="inlineStr">
        <is>
          <t>Deferred Tax Asset, Interest Carryforward</t>
        </is>
      </c>
      <c r="B10" s="6" t="n">
        <v>383</v>
      </c>
      <c r="C10" s="6" t="n">
        <v>0</v>
      </c>
      <c r="D10" s="6" t="n">
        <v>0</v>
      </c>
    </row>
    <row r="11">
      <c r="A11" s="4" t="inlineStr">
        <is>
          <t>Net operating loss carryforward</t>
        </is>
      </c>
      <c r="B11" s="6" t="n">
        <v>2194</v>
      </c>
      <c r="C11" s="6" t="n">
        <v>1317</v>
      </c>
      <c r="D11" s="6" t="n">
        <v>1427</v>
      </c>
    </row>
    <row r="12">
      <c r="A12" s="4" t="inlineStr">
        <is>
          <t>Basis difference on long-lived assets</t>
        </is>
      </c>
      <c r="B12" s="6" t="n">
        <v>1189</v>
      </c>
      <c r="C12" s="6" t="n">
        <v>1205</v>
      </c>
      <c r="D12" s="6" t="n">
        <v>1216</v>
      </c>
    </row>
    <row r="13">
      <c r="A13" s="4" t="inlineStr">
        <is>
          <t>Credit carryforward</t>
        </is>
      </c>
      <c r="B13" s="6" t="n">
        <v>1048</v>
      </c>
      <c r="C13" s="6" t="n">
        <v>276</v>
      </c>
      <c r="D13" s="6" t="n">
        <v>276</v>
      </c>
    </row>
    <row r="14">
      <c r="A14" s="4" t="inlineStr">
        <is>
          <t>Capital losses</t>
        </is>
      </c>
      <c r="B14" s="6" t="n">
        <v>25744</v>
      </c>
      <c r="C14" s="6" t="n">
        <v>25565</v>
      </c>
      <c r="D14" s="6" t="n">
        <v>26126</v>
      </c>
    </row>
    <row r="15">
      <c r="A15" s="4" t="inlineStr">
        <is>
          <t>Other</t>
        </is>
      </c>
      <c r="B15" s="6" t="n">
        <v>290</v>
      </c>
      <c r="C15" s="6" t="n">
        <v>279</v>
      </c>
      <c r="D15" s="6" t="n">
        <v>89</v>
      </c>
    </row>
    <row r="16">
      <c r="A16" s="4" t="inlineStr">
        <is>
          <t>Total deferred income tax assets before valuation allowance</t>
        </is>
      </c>
      <c r="B16" s="6" t="n">
        <v>45951</v>
      </c>
      <c r="C16" s="6" t="n">
        <v>40532</v>
      </c>
      <c r="D16" s="6" t="n">
        <v>40641</v>
      </c>
    </row>
    <row r="17">
      <c r="A17" s="4" t="inlineStr">
        <is>
          <t>Valuation allowance</t>
        </is>
      </c>
      <c r="B17" s="6" t="n">
        <v>-26510</v>
      </c>
      <c r="C17" s="6" t="n">
        <v>-26335</v>
      </c>
      <c r="D17" s="6" t="n">
        <v>-26985</v>
      </c>
    </row>
    <row r="18">
      <c r="A18" s="4" t="inlineStr">
        <is>
          <t>Total deferred income tax assets, net of valuation allowance</t>
        </is>
      </c>
      <c r="B18" s="6" t="n">
        <v>19441</v>
      </c>
      <c r="C18" s="6" t="n">
        <v>14197</v>
      </c>
      <c r="D18" s="6" t="n">
        <v>13656</v>
      </c>
    </row>
    <row r="19">
      <c r="A19" s="4" t="inlineStr">
        <is>
          <t>Prepaid advertising</t>
        </is>
      </c>
      <c r="B19" s="6" t="n">
        <v>-273</v>
      </c>
      <c r="C19" s="6" t="n">
        <v>-1133</v>
      </c>
      <c r="D19" s="6" t="n">
        <v>-134</v>
      </c>
    </row>
    <row r="20">
      <c r="A20" s="4" t="inlineStr">
        <is>
          <t>Other prepaids</t>
        </is>
      </c>
      <c r="B20" s="6" t="n">
        <v>-135</v>
      </c>
      <c r="C20" s="6" t="n">
        <v>-573</v>
      </c>
      <c r="D20" s="6" t="n">
        <v>-923</v>
      </c>
    </row>
    <row r="21">
      <c r="A21" s="4" t="inlineStr">
        <is>
          <t>Basis difference of long-lived assets</t>
        </is>
      </c>
      <c r="B21" s="6" t="n">
        <v>-4740</v>
      </c>
      <c r="C21" s="6" t="n">
        <v>-5664</v>
      </c>
      <c r="D21" s="6" t="n">
        <v>-5275</v>
      </c>
    </row>
    <row r="22">
      <c r="A22" s="4" t="inlineStr">
        <is>
          <t>Deferred rent</t>
        </is>
      </c>
      <c r="B22" s="6" t="n">
        <v>-5532</v>
      </c>
      <c r="C22" s="6" t="n">
        <v>-4682</v>
      </c>
      <c r="D22" s="6" t="n">
        <v>-4867</v>
      </c>
    </row>
    <row r="23">
      <c r="A23" s="4" t="inlineStr">
        <is>
          <t>Other</t>
        </is>
      </c>
      <c r="B23" s="6" t="n">
        <v>-1</v>
      </c>
      <c r="C23" s="6" t="n">
        <v>-1</v>
      </c>
      <c r="D23" s="6" t="n">
        <v>-31</v>
      </c>
    </row>
    <row r="24">
      <c r="A24" s="4" t="inlineStr">
        <is>
          <t>Deferred income tax liabilities</t>
        </is>
      </c>
      <c r="B24" s="6" t="n">
        <v>-10681</v>
      </c>
      <c r="C24" s="6" t="n">
        <v>-12053</v>
      </c>
      <c r="D24" s="6" t="n">
        <v>-11230</v>
      </c>
    </row>
    <row r="25">
      <c r="A25" s="4" t="inlineStr">
        <is>
          <t>Net deferred income tax asset</t>
        </is>
      </c>
      <c r="B25" s="5" t="n">
        <v>8760</v>
      </c>
      <c r="C25" s="5" t="n">
        <v>2144</v>
      </c>
      <c r="D25" s="5" t="n">
        <v>24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Deferred Tax Liability (Details) - USD ($) $ in Thousands</t>
        </is>
      </c>
      <c r="B1" s="2" t="inlineStr">
        <is>
          <t>Mar. 31, 2022</t>
        </is>
      </c>
      <c r="C1" s="2" t="inlineStr">
        <is>
          <t>Mar. 31, 2021</t>
        </is>
      </c>
      <c r="D1" s="2" t="inlineStr">
        <is>
          <t>Dec. 31, 2020</t>
        </is>
      </c>
    </row>
    <row r="2">
      <c r="A2" s="3" t="inlineStr">
        <is>
          <t>Net Deferred Income Tax Liability [Abstract]</t>
        </is>
      </c>
    </row>
    <row r="3">
      <c r="A3" s="4" t="inlineStr">
        <is>
          <t>Deferred income tax assets, non-current</t>
        </is>
      </c>
      <c r="B3" s="5" t="n">
        <v>8760</v>
      </c>
      <c r="C3" s="5" t="n">
        <v>2144</v>
      </c>
      <c r="D3" s="5" t="n">
        <v>2426</v>
      </c>
    </row>
    <row r="4">
      <c r="A4" s="4" t="inlineStr">
        <is>
          <t>Deferred income tax liabilities, non-current</t>
        </is>
      </c>
      <c r="B4" s="6" t="n">
        <v>0</v>
      </c>
      <c r="C4" s="6" t="n">
        <v>0</v>
      </c>
      <c r="D4" s="6" t="n">
        <v>0</v>
      </c>
    </row>
    <row r="5">
      <c r="A5" s="4" t="inlineStr">
        <is>
          <t>Net deferred income tax asset</t>
        </is>
      </c>
      <c r="B5" s="5" t="n">
        <v>8760</v>
      </c>
      <c r="C5" s="5" t="n">
        <v>2144</v>
      </c>
      <c r="D5" s="5" t="n">
        <v>24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Carryforwards (Details) - USD ($) $ in Thousands</t>
        </is>
      </c>
      <c r="B1" s="2" t="inlineStr">
        <is>
          <t>Mar. 31, 2022</t>
        </is>
      </c>
      <c r="C1" s="2" t="inlineStr">
        <is>
          <t>Mar. 31, 2021</t>
        </is>
      </c>
      <c r="D1" s="2" t="inlineStr">
        <is>
          <t>Dec. 31, 2020</t>
        </is>
      </c>
    </row>
    <row r="2">
      <c r="A2" s="3" t="inlineStr">
        <is>
          <t>Operating Loss Carryforwards [Line Items]</t>
        </is>
      </c>
    </row>
    <row r="3">
      <c r="A3" s="4" t="inlineStr">
        <is>
          <t>Valuation allowance</t>
        </is>
      </c>
      <c r="B3" s="5" t="n">
        <v>26510</v>
      </c>
      <c r="C3" s="5" t="n">
        <v>26335</v>
      </c>
      <c r="D3" s="5" t="n">
        <v>26985</v>
      </c>
    </row>
    <row r="4">
      <c r="A4" s="4" t="inlineStr">
        <is>
          <t>U.S. federal</t>
        </is>
      </c>
    </row>
    <row r="5">
      <c r="A5" s="3" t="inlineStr">
        <is>
          <t>Operating Loss Carryforwards [Line Items]</t>
        </is>
      </c>
    </row>
    <row r="6">
      <c r="A6" s="4" t="inlineStr">
        <is>
          <t>Net operating loss carryforwards</t>
        </is>
      </c>
      <c r="B6" s="6" t="n">
        <v>4000</v>
      </c>
    </row>
    <row r="7">
      <c r="A7" s="4" t="inlineStr">
        <is>
          <t>Capital loss carryforwards</t>
        </is>
      </c>
      <c r="B7" s="6" t="n">
        <v>101300</v>
      </c>
    </row>
    <row r="8">
      <c r="A8" s="4" t="inlineStr">
        <is>
          <t>Income tax credit carryforwards</t>
        </is>
      </c>
      <c r="B8" s="6" t="n">
        <v>700</v>
      </c>
    </row>
    <row r="9">
      <c r="A9" s="4" t="inlineStr">
        <is>
          <t>U.S. state</t>
        </is>
      </c>
    </row>
    <row r="10">
      <c r="A10" s="3" t="inlineStr">
        <is>
          <t>Operating Loss Carryforwards [Line Items]</t>
        </is>
      </c>
    </row>
    <row r="11">
      <c r="A11" s="4" t="inlineStr">
        <is>
          <t>Net operating loss carryforwards</t>
        </is>
      </c>
      <c r="B11" s="6" t="n">
        <v>1400</v>
      </c>
    </row>
    <row r="12">
      <c r="A12" s="4" t="inlineStr">
        <is>
          <t>Net operating loss carryforwards</t>
        </is>
      </c>
      <c r="B12" s="6" t="n">
        <v>18400</v>
      </c>
    </row>
    <row r="13">
      <c r="A13" s="4" t="inlineStr">
        <is>
          <t>Income tax credit carryforwards</t>
        </is>
      </c>
      <c r="B13" s="6" t="n">
        <v>400</v>
      </c>
    </row>
    <row r="14">
      <c r="A14" s="4" t="inlineStr">
        <is>
          <t>U.S. state | Capital Loss Carryforward</t>
        </is>
      </c>
    </row>
    <row r="15">
      <c r="A15" s="3" t="inlineStr">
        <is>
          <t>Operating Loss Carryforwards [Line Items]</t>
        </is>
      </c>
    </row>
    <row r="16">
      <c r="A16" s="4" t="inlineStr">
        <is>
          <t>Valuation allowance</t>
        </is>
      </c>
      <c r="B16" s="6" t="n">
        <v>500</v>
      </c>
    </row>
    <row r="17">
      <c r="A17" s="4" t="inlineStr">
        <is>
          <t>Domestic Tax Authority | Capital Loss Carryforward</t>
        </is>
      </c>
    </row>
    <row r="18">
      <c r="A18" s="3" t="inlineStr">
        <is>
          <t>Operating Loss Carryforwards [Line Items]</t>
        </is>
      </c>
    </row>
    <row r="19">
      <c r="A19" s="4" t="inlineStr">
        <is>
          <t>Valuation allowance</t>
        </is>
      </c>
      <c r="B19" s="6" t="n">
        <v>25700</v>
      </c>
    </row>
    <row r="20">
      <c r="A20" s="4" t="inlineStr">
        <is>
          <t>Foreign Tax Authority | Loss and Other Credit Carryforward</t>
        </is>
      </c>
    </row>
    <row r="21">
      <c r="A21" s="3" t="inlineStr">
        <is>
          <t>Operating Loss Carryforwards [Line Items]</t>
        </is>
      </c>
    </row>
    <row r="22">
      <c r="A22" s="4" t="inlineStr">
        <is>
          <t>Valuation allowance</t>
        </is>
      </c>
      <c r="B22" s="5" t="n">
        <v>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Unrecognized Tax Benefits (Details) - USD ($) $ in Thousands</t>
        </is>
      </c>
      <c r="B1" s="2" t="inlineStr">
        <is>
          <t>3 Months Ended</t>
        </is>
      </c>
      <c r="C1" s="2" t="inlineStr">
        <is>
          <t>12 Months Ended</t>
        </is>
      </c>
    </row>
    <row r="2">
      <c r="B2" s="2" t="inlineStr">
        <is>
          <t>Mar. 31, 2021</t>
        </is>
      </c>
      <c r="C2" s="2" t="inlineStr">
        <is>
          <t>Mar. 31, 2022</t>
        </is>
      </c>
      <c r="D2" s="2" t="inlineStr">
        <is>
          <t>Mar. 31, 2021</t>
        </is>
      </c>
      <c r="E2" s="2" t="inlineStr">
        <is>
          <t>Dec. 31, 2020</t>
        </is>
      </c>
      <c r="F2" s="2" t="inlineStr">
        <is>
          <t>Mar. 31, 2020</t>
        </is>
      </c>
      <c r="G2" s="2" t="inlineStr">
        <is>
          <t>Dec. 31, 2019</t>
        </is>
      </c>
    </row>
    <row r="3">
      <c r="A3" s="3" t="inlineStr">
        <is>
          <t>Reconciliation of Unrecognized Tax Benefits, Excluding Amounts Pertaining to Examined Tax Returns [Roll Forward]</t>
        </is>
      </c>
    </row>
    <row r="4">
      <c r="A4" s="4" t="inlineStr">
        <is>
          <t>Unrecognized tax benefits, beginning of year</t>
        </is>
      </c>
      <c r="B4" s="5" t="n">
        <v>2323</v>
      </c>
      <c r="C4" s="5" t="n">
        <v>2374</v>
      </c>
      <c r="E4" s="5" t="n">
        <v>2338</v>
      </c>
      <c r="G4" s="5" t="n">
        <v>2330</v>
      </c>
    </row>
    <row r="5">
      <c r="A5" s="4" t="inlineStr">
        <is>
          <t>Additions for tax positions taken in prior years</t>
        </is>
      </c>
      <c r="B5" s="6" t="n">
        <v>0</v>
      </c>
      <c r="C5" s="6" t="n">
        <v>133</v>
      </c>
      <c r="E5" s="6" t="n">
        <v>4</v>
      </c>
      <c r="G5" s="6" t="n">
        <v>44</v>
      </c>
    </row>
    <row r="6">
      <c r="A6" s="4" t="inlineStr">
        <is>
          <t>Reductions for tax positions taken in prior years</t>
        </is>
      </c>
      <c r="B6" s="6" t="n">
        <v>0</v>
      </c>
      <c r="C6" s="6" t="n">
        <v>0</v>
      </c>
      <c r="E6" s="6" t="n">
        <v>0</v>
      </c>
      <c r="G6" s="6" t="n">
        <v>-81</v>
      </c>
    </row>
    <row r="7">
      <c r="A7" s="4" t="inlineStr">
        <is>
          <t>Additions for tax positions related to the current year</t>
        </is>
      </c>
      <c r="B7" s="6" t="n">
        <v>51</v>
      </c>
      <c r="C7" s="6" t="n">
        <v>103</v>
      </c>
      <c r="E7" s="6" t="n">
        <v>109</v>
      </c>
      <c r="G7" s="6" t="n">
        <v>87</v>
      </c>
    </row>
    <row r="8">
      <c r="A8" s="4" t="inlineStr">
        <is>
          <t>Lapses of statutes of limitations</t>
        </is>
      </c>
      <c r="B8" s="6" t="n">
        <v>0</v>
      </c>
      <c r="C8" s="6" t="n">
        <v>0</v>
      </c>
      <c r="E8" s="6" t="n">
        <v>-20</v>
      </c>
      <c r="G8" s="6" t="n">
        <v>-42</v>
      </c>
    </row>
    <row r="9">
      <c r="A9" s="4" t="inlineStr">
        <is>
          <t>Other</t>
        </is>
      </c>
      <c r="B9" s="6" t="n">
        <v>0</v>
      </c>
      <c r="C9" s="6" t="n">
        <v>-828</v>
      </c>
      <c r="E9" s="6" t="n">
        <v>-108</v>
      </c>
      <c r="G9" s="6" t="n">
        <v>0</v>
      </c>
    </row>
    <row r="10">
      <c r="A10" s="4" t="inlineStr">
        <is>
          <t>Unrecognized tax benefits, end of year</t>
        </is>
      </c>
      <c r="B10" s="6" t="n">
        <v>2374</v>
      </c>
      <c r="C10" s="6" t="n">
        <v>1782</v>
      </c>
      <c r="D10" s="5" t="n">
        <v>2374</v>
      </c>
      <c r="E10" s="5" t="n">
        <v>2323</v>
      </c>
      <c r="G10" s="5" t="n">
        <v>2338</v>
      </c>
    </row>
    <row r="11">
      <c r="A11" s="4" t="inlineStr">
        <is>
          <t>Unrecognized tax benefits that would impact effective tax rate, if recognized</t>
        </is>
      </c>
      <c r="C11" s="6" t="n">
        <v>1700</v>
      </c>
    </row>
    <row r="12">
      <c r="A12" s="4" t="inlineStr">
        <is>
          <t>Income tax penalties and interest expense</t>
        </is>
      </c>
      <c r="C12" s="6" t="n">
        <v>100</v>
      </c>
      <c r="D12" s="6" t="n">
        <v>100</v>
      </c>
      <c r="F12" s="5" t="n">
        <v>400</v>
      </c>
    </row>
    <row r="13">
      <c r="A13" s="4" t="inlineStr">
        <is>
          <t>Cumulative liability for interest and penalties related to uncertain tax positions</t>
        </is>
      </c>
      <c r="B13" s="5" t="n">
        <v>2200</v>
      </c>
      <c r="C13" s="6" t="n">
        <v>2300</v>
      </c>
      <c r="D13" s="5" t="n">
        <v>2200</v>
      </c>
    </row>
    <row r="14">
      <c r="A14" s="4" t="inlineStr">
        <is>
          <t>Previously unrecognized tax benefit likely to be recognized within the next 12 months</t>
        </is>
      </c>
      <c r="C14" s="5" t="n">
        <v>100</v>
      </c>
    </row>
  </sheetData>
  <mergeCells count="2">
    <mergeCell ref="A1:A2"/>
    <mergeCell ref="C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cumulated Other Comprehensive Income (Loss) (Details) - USD ($) $ in Thousands</t>
        </is>
      </c>
      <c r="B1" s="2" t="inlineStr">
        <is>
          <t>3 Months Ended</t>
        </is>
      </c>
      <c r="C1" s="2" t="inlineStr">
        <is>
          <t>12 Months Ended</t>
        </is>
      </c>
    </row>
    <row r="2">
      <c r="B2" s="2" t="inlineStr">
        <is>
          <t>Mar. 31, 2021</t>
        </is>
      </c>
      <c r="C2" s="2" t="inlineStr">
        <is>
          <t>Mar. 31, 2022</t>
        </is>
      </c>
      <c r="D2" s="2" t="inlineStr">
        <is>
          <t>Mar. 31, 2021</t>
        </is>
      </c>
      <c r="E2" s="2" t="inlineStr">
        <is>
          <t>Dec. 31, 2020</t>
        </is>
      </c>
      <c r="F2" s="2" t="inlineStr">
        <is>
          <t>Dec. 31, 2019</t>
        </is>
      </c>
    </row>
    <row r="3">
      <c r="A3" s="3" t="inlineStr">
        <is>
          <t>Accumulated Other Comprehensive Income (Loss) [Line Items]</t>
        </is>
      </c>
    </row>
    <row r="4">
      <c r="A4" s="4" t="inlineStr">
        <is>
          <t>Beginning balance</t>
        </is>
      </c>
      <c r="B4" s="5" t="n">
        <v>153195</v>
      </c>
      <c r="C4" s="5" t="n">
        <v>182545</v>
      </c>
      <c r="E4" s="5" t="n">
        <v>90596</v>
      </c>
      <c r="F4" s="5" t="n">
        <v>182596</v>
      </c>
    </row>
    <row r="5">
      <c r="A5" s="4" t="inlineStr">
        <is>
          <t>Other comprehensive (loss) income</t>
        </is>
      </c>
      <c r="C5" s="6" t="n">
        <v>-372</v>
      </c>
      <c r="D5" s="5" t="n">
        <v>-169</v>
      </c>
      <c r="E5" s="6" t="n">
        <v>951</v>
      </c>
      <c r="F5" s="6" t="n">
        <v>-28</v>
      </c>
    </row>
    <row r="6">
      <c r="A6" s="4" t="inlineStr">
        <is>
          <t>Ending balance</t>
        </is>
      </c>
      <c r="B6" s="6" t="n">
        <v>182545</v>
      </c>
      <c r="C6" s="6" t="n">
        <v>164049</v>
      </c>
      <c r="D6" s="6" t="n">
        <v>182545</v>
      </c>
      <c r="E6" s="6" t="n">
        <v>153195</v>
      </c>
      <c r="F6" s="6" t="n">
        <v>90596</v>
      </c>
    </row>
    <row r="7">
      <c r="A7" s="4" t="inlineStr">
        <is>
          <t>Unrealized Loss on Available-for-Sale Securities</t>
        </is>
      </c>
    </row>
    <row r="8">
      <c r="A8" s="3" t="inlineStr">
        <is>
          <t>Accumulated Other Comprehensive Income (Loss) [Line Items]</t>
        </is>
      </c>
    </row>
    <row r="9">
      <c r="A9" s="4" t="inlineStr">
        <is>
          <t>Beginning balance</t>
        </is>
      </c>
      <c r="B9" s="6" t="n">
        <v>-4</v>
      </c>
      <c r="C9" s="6" t="n">
        <v>-8</v>
      </c>
      <c r="E9" s="6" t="n">
        <v>0</v>
      </c>
    </row>
    <row r="10">
      <c r="A10" s="4" t="inlineStr">
        <is>
          <t>Current period other comprehensive loss before reclassifications</t>
        </is>
      </c>
      <c r="B10" s="6" t="n">
        <v>-4</v>
      </c>
      <c r="C10" s="6" t="n">
        <v>-4</v>
      </c>
      <c r="E10" s="6" t="n">
        <v>-4</v>
      </c>
    </row>
    <row r="11">
      <c r="A11" s="4" t="inlineStr">
        <is>
          <t>Other comprehensive (loss) income</t>
        </is>
      </c>
      <c r="B11" s="6" t="n">
        <v>-4</v>
      </c>
      <c r="C11" s="6" t="n">
        <v>-4</v>
      </c>
      <c r="E11" s="6" t="n">
        <v>-4</v>
      </c>
    </row>
    <row r="12">
      <c r="A12" s="4" t="inlineStr">
        <is>
          <t>Ending balance</t>
        </is>
      </c>
      <c r="B12" s="6" t="n">
        <v>-8</v>
      </c>
      <c r="C12" s="6" t="n">
        <v>-12</v>
      </c>
      <c r="D12" s="6" t="n">
        <v>-8</v>
      </c>
      <c r="E12" s="6" t="n">
        <v>-4</v>
      </c>
      <c r="F12" s="6" t="n">
        <v>0</v>
      </c>
    </row>
    <row r="13">
      <c r="A13" s="4" t="inlineStr">
        <is>
          <t>Foreign Currency Translation Adjustments</t>
        </is>
      </c>
    </row>
    <row r="14">
      <c r="A14" s="3" t="inlineStr">
        <is>
          <t>Accumulated Other Comprehensive Income (Loss) [Line Items]</t>
        </is>
      </c>
    </row>
    <row r="15">
      <c r="A15" s="4" t="inlineStr">
        <is>
          <t>Beginning balance</t>
        </is>
      </c>
      <c r="B15" s="6" t="n">
        <v>18</v>
      </c>
      <c r="C15" s="6" t="n">
        <v>-147</v>
      </c>
      <c r="E15" s="6" t="n">
        <v>-937</v>
      </c>
    </row>
    <row r="16">
      <c r="A16" s="4" t="inlineStr">
        <is>
          <t>Current period other comprehensive loss before reclassifications</t>
        </is>
      </c>
      <c r="B16" s="6" t="n">
        <v>-165</v>
      </c>
      <c r="C16" s="6" t="n">
        <v>-368</v>
      </c>
      <c r="E16" s="6" t="n">
        <v>955</v>
      </c>
    </row>
    <row r="17">
      <c r="A17" s="4" t="inlineStr">
        <is>
          <t>Other comprehensive (loss) income</t>
        </is>
      </c>
      <c r="B17" s="6" t="n">
        <v>-165</v>
      </c>
      <c r="C17" s="6" t="n">
        <v>-368</v>
      </c>
      <c r="E17" s="6" t="n">
        <v>955</v>
      </c>
    </row>
    <row r="18">
      <c r="A18" s="4" t="inlineStr">
        <is>
          <t>Ending balance</t>
        </is>
      </c>
      <c r="B18" s="6" t="n">
        <v>-147</v>
      </c>
      <c r="C18" s="6" t="n">
        <v>-515</v>
      </c>
      <c r="D18" s="6" t="n">
        <v>-147</v>
      </c>
      <c r="E18" s="6" t="n">
        <v>18</v>
      </c>
      <c r="F18" s="6" t="n">
        <v>-937</v>
      </c>
    </row>
    <row r="19">
      <c r="A19" s="4" t="inlineStr">
        <is>
          <t>Accumulated Other Comprehensive (Loss) Income</t>
        </is>
      </c>
    </row>
    <row r="20">
      <c r="A20" s="3" t="inlineStr">
        <is>
          <t>Accumulated Other Comprehensive Income (Loss) [Line Items]</t>
        </is>
      </c>
    </row>
    <row r="21">
      <c r="A21" s="4" t="inlineStr">
        <is>
          <t>Beginning balance</t>
        </is>
      </c>
      <c r="B21" s="6" t="n">
        <v>14</v>
      </c>
      <c r="C21" s="6" t="n">
        <v>-155</v>
      </c>
      <c r="E21" s="6" t="n">
        <v>-937</v>
      </c>
      <c r="F21" s="6" t="n">
        <v>-909</v>
      </c>
    </row>
    <row r="22">
      <c r="A22" s="4" t="inlineStr">
        <is>
          <t>Current period other comprehensive loss before reclassifications</t>
        </is>
      </c>
      <c r="B22" s="6" t="n">
        <v>-169</v>
      </c>
      <c r="C22" s="6" t="n">
        <v>-372</v>
      </c>
      <c r="E22" s="6" t="n">
        <v>951</v>
      </c>
    </row>
    <row r="23">
      <c r="A23" s="4" t="inlineStr">
        <is>
          <t>Other comprehensive (loss) income</t>
        </is>
      </c>
      <c r="B23" s="6" t="n">
        <v>-169</v>
      </c>
      <c r="C23" s="6" t="n">
        <v>-372</v>
      </c>
      <c r="E23" s="6" t="n">
        <v>951</v>
      </c>
    </row>
    <row r="24">
      <c r="A24" s="4" t="inlineStr">
        <is>
          <t>Ending balance</t>
        </is>
      </c>
      <c r="B24" s="5" t="n">
        <v>-155</v>
      </c>
      <c r="C24" s="5" t="n">
        <v>-527</v>
      </c>
      <c r="D24" s="5" t="n">
        <v>-155</v>
      </c>
      <c r="E24" s="5" t="n">
        <v>14</v>
      </c>
      <c r="F24" s="5" t="n">
        <v>-937</v>
      </c>
    </row>
  </sheetData>
  <mergeCells count="2">
    <mergeCell ref="A1:A2"/>
    <mergeCell ref="C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Based Compensation - 2015 Long-Term Incentive Plan (Detail) - shares</t>
        </is>
      </c>
      <c r="B1" s="2" t="inlineStr">
        <is>
          <t>Apr. 28, 2015</t>
        </is>
      </c>
      <c r="C1" s="2" t="inlineStr">
        <is>
          <t>Mar. 31, 2022</t>
        </is>
      </c>
      <c r="D1" s="2" t="inlineStr">
        <is>
          <t>May 01, 2020</t>
        </is>
      </c>
      <c r="E1" s="2" t="inlineStr">
        <is>
          <t>Apr. 30, 2020</t>
        </is>
      </c>
    </row>
    <row r="2">
      <c r="A2" s="3" t="inlineStr">
        <is>
          <t>Share-based Compensation Arrangement by Share-based Payment Award [Line Items]</t>
        </is>
      </c>
    </row>
    <row r="3">
      <c r="A3" s="4" t="inlineStr">
        <is>
          <t>Common stock, shares reserved for future issuance (in shares)</t>
        </is>
      </c>
      <c r="C3" s="6" t="n">
        <v>3500000</v>
      </c>
    </row>
    <row r="4">
      <c r="A4" s="4" t="inlineStr">
        <is>
          <t>2015 Long-Term Incentive Plan</t>
        </is>
      </c>
    </row>
    <row r="5">
      <c r="A5" s="3" t="inlineStr">
        <is>
          <t>Share-based Compensation Arrangement by Share-based Payment Award [Line Items]</t>
        </is>
      </c>
    </row>
    <row r="6">
      <c r="A6" s="4" t="inlineStr">
        <is>
          <t>Expected life (years)</t>
        </is>
      </c>
      <c r="B6" s="4" t="inlineStr">
        <is>
          <t>7 years</t>
        </is>
      </c>
    </row>
    <row r="7">
      <c r="A7" s="4" t="inlineStr">
        <is>
          <t>Number of shares authorized (in shares)</t>
        </is>
      </c>
      <c r="B7" s="6" t="n">
        <v>4800000</v>
      </c>
      <c r="E7" s="6" t="n">
        <v>4800000</v>
      </c>
    </row>
    <row r="8">
      <c r="A8" s="4" t="inlineStr">
        <is>
          <t>Reduction in number of shares available for issuance due to settlement of stock appreciation rights and stock unit or performance unit award (in shares)</t>
        </is>
      </c>
      <c r="C8" s="6" t="n">
        <v>2</v>
      </c>
    </row>
    <row r="9">
      <c r="A9" s="4" t="inlineStr">
        <is>
          <t>Reduction in number of shares available for issuance due to settlement of stock option award (in shares)</t>
        </is>
      </c>
      <c r="C9" s="6" t="n">
        <v>1</v>
      </c>
    </row>
    <row r="10">
      <c r="A10" s="4" t="inlineStr">
        <is>
          <t>Maximum aggregate shares of common stock subject to stock options, appreciation rights, restricted stock or performance stock unit awards (in shares)</t>
        </is>
      </c>
      <c r="C10" s="6" t="n">
        <v>1000000</v>
      </c>
    </row>
    <row r="11">
      <c r="A11" s="4" t="inlineStr">
        <is>
          <t>Shares available for issuance (in shares)</t>
        </is>
      </c>
      <c r="C11" s="6" t="n">
        <v>700000</v>
      </c>
    </row>
    <row r="12">
      <c r="A12" s="4" t="inlineStr">
        <is>
          <t>2005 Long Term Incentive Plan</t>
        </is>
      </c>
    </row>
    <row r="13">
      <c r="A13" s="3" t="inlineStr">
        <is>
          <t>Share-based Compensation Arrangement by Share-based Payment Award [Line Items]</t>
        </is>
      </c>
    </row>
    <row r="14">
      <c r="A14" s="4" t="inlineStr">
        <is>
          <t>Number of shares authorized (in shares)</t>
        </is>
      </c>
      <c r="E14" s="6" t="n">
        <v>3500000</v>
      </c>
    </row>
    <row r="15">
      <c r="A15" s="4" t="inlineStr">
        <is>
          <t>Amended 2015 Plan</t>
        </is>
      </c>
    </row>
    <row r="16">
      <c r="A16" s="3" t="inlineStr">
        <is>
          <t>Share-based Compensation Arrangement by Share-based Payment Award [Line Items]</t>
        </is>
      </c>
    </row>
    <row r="17">
      <c r="A17" s="4" t="inlineStr">
        <is>
          <t>Number of shares authorized (in shares)</t>
        </is>
      </c>
      <c r="B17" s="6" t="n">
        <v>6800000</v>
      </c>
    </row>
    <row r="18">
      <c r="A18" s="4" t="inlineStr">
        <is>
          <t>Shares available for issuance (in shares)</t>
        </is>
      </c>
      <c r="D18" s="6" t="n">
        <v>2000000</v>
      </c>
    </row>
    <row r="19">
      <c r="A19" s="4" t="inlineStr">
        <is>
          <t>Stock options | 2015 Long-Term Incentive Plan</t>
        </is>
      </c>
    </row>
    <row r="20">
      <c r="A20" s="3" t="inlineStr">
        <is>
          <t>Share-based Compensation Arrangement by Share-based Payment Award [Line Items]</t>
        </is>
      </c>
    </row>
    <row r="21">
      <c r="A21" s="4" t="inlineStr">
        <is>
          <t>Number of shares authorized (in shares)</t>
        </is>
      </c>
      <c r="E21" s="6" t="n">
        <v>1300000</v>
      </c>
    </row>
    <row r="22">
      <c r="A22" s="4" t="inlineStr">
        <is>
          <t>Minimum | 2015 Long-Term Incentive Plan</t>
        </is>
      </c>
    </row>
    <row r="23">
      <c r="A23" s="3" t="inlineStr">
        <is>
          <t>Share-based Compensation Arrangement by Share-based Payment Award [Line Items]</t>
        </is>
      </c>
    </row>
    <row r="24">
      <c r="A24" s="4" t="inlineStr">
        <is>
          <t>Vesting period</t>
        </is>
      </c>
      <c r="B24" s="4" t="inlineStr">
        <is>
          <t>3 years</t>
        </is>
      </c>
    </row>
    <row r="25">
      <c r="A25" s="4" t="inlineStr">
        <is>
          <t>Maximum | 2015 Long-Term Incentive Plan</t>
        </is>
      </c>
    </row>
    <row r="26">
      <c r="A26" s="3" t="inlineStr">
        <is>
          <t>Share-based Compensation Arrangement by Share-based Payment Award [Line Items]</t>
        </is>
      </c>
    </row>
    <row r="27">
      <c r="A27" s="4" t="inlineStr">
        <is>
          <t>Vesting period</t>
        </is>
      </c>
      <c r="B27" s="4" t="inlineStr">
        <is>
          <t>4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 Parenthetical $ in Thousands</t>
        </is>
      </c>
      <c r="B1" s="2" t="inlineStr">
        <is>
          <t>12 Months Ended</t>
        </is>
      </c>
    </row>
    <row r="2">
      <c r="B2" s="2" t="inlineStr">
        <is>
          <t>Dec. 31, 2019USD ($)</t>
        </is>
      </c>
    </row>
    <row r="3">
      <c r="A3" s="3" t="inlineStr">
        <is>
          <t>Statement of Stockholders' Equity [Abstract]</t>
        </is>
      </c>
    </row>
    <row r="4">
      <c r="A4" s="4" t="inlineStr">
        <is>
          <t>Unrealized gain (loss) on marketable securities tax expense (benefit)</t>
        </is>
      </c>
      <c r="B4" s="5" t="n">
        <v>6</v>
      </c>
    </row>
    <row r="5">
      <c r="A5" s="4" t="inlineStr">
        <is>
          <t>Other Comprehensive Income (Loss), Derivatives Qualifying as Hedges, Tax</t>
        </is>
      </c>
      <c r="B5" s="6" t="n">
        <v>-139</v>
      </c>
    </row>
    <row r="6">
      <c r="A6" s="4" t="inlineStr">
        <is>
          <t>Foreign currency translation tax (benefit) expense</t>
        </is>
      </c>
      <c r="B6" s="5" t="n">
        <v>-27</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Stock Options (Details) - USD ($) $ / shares in Units, shares in Thousands, $ in Thousand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3" t="inlineStr">
        <is>
          <t>Stock Option Activity and Outstanding Options</t>
        </is>
      </c>
    </row>
    <row r="4">
      <c r="A4" s="4" t="inlineStr">
        <is>
          <t>Options outstanding (in shares)</t>
        </is>
      </c>
      <c r="B4" s="6" t="n">
        <v>740</v>
      </c>
      <c r="C4" s="6" t="n">
        <v>710</v>
      </c>
    </row>
    <row r="5">
      <c r="A5" s="4" t="inlineStr">
        <is>
          <t>Forfeited, canceled or expired (in shares)</t>
        </is>
      </c>
      <c r="B5" s="6" t="n">
        <v>-22</v>
      </c>
      <c r="C5" s="6" t="n">
        <v>-1</v>
      </c>
    </row>
    <row r="6">
      <c r="A6" s="4" t="inlineStr">
        <is>
          <t>Exercised (in shares)</t>
        </is>
      </c>
      <c r="B6" s="6" t="n">
        <v>-9</v>
      </c>
      <c r="C6" s="6" t="n">
        <v>-238</v>
      </c>
    </row>
    <row r="7">
      <c r="A7" s="4" t="inlineStr">
        <is>
          <t>Options outstanding (in shares)</t>
        </is>
      </c>
      <c r="B7" s="6" t="n">
        <v>710</v>
      </c>
      <c r="C7" s="6" t="n">
        <v>471</v>
      </c>
      <c r="D7" s="6" t="n">
        <v>740</v>
      </c>
    </row>
    <row r="8">
      <c r="A8" s="3" t="inlineStr">
        <is>
          <t>Stock Option Activity and Weighted-Average Exercise Price</t>
        </is>
      </c>
    </row>
    <row r="9">
      <c r="A9" s="4" t="inlineStr">
        <is>
          <t>Beginning of period, Weighted Average Exercise Price (in dollars per share)</t>
        </is>
      </c>
      <c r="B9" s="7" t="n">
        <v>2.2</v>
      </c>
      <c r="C9" s="7" t="n">
        <v>1.89</v>
      </c>
    </row>
    <row r="10">
      <c r="A10" s="4" t="inlineStr">
        <is>
          <t>Forfeited, canceled or expired, Weighted Average Exercise Price (in dollars per share)</t>
        </is>
      </c>
      <c r="B10" s="8" t="n">
        <v>8.220000000000001</v>
      </c>
      <c r="C10" s="8" t="n">
        <v>2.72</v>
      </c>
    </row>
    <row r="11">
      <c r="A11" s="4" t="inlineStr">
        <is>
          <t>Exercises, Weighted Average Exercise Price (in dollars per share)</t>
        </is>
      </c>
      <c r="B11" s="10" t="n">
        <v>11.5</v>
      </c>
      <c r="C11" s="8" t="n">
        <v>2.01</v>
      </c>
    </row>
    <row r="12">
      <c r="A12" s="4" t="inlineStr">
        <is>
          <t>End of period, Weighted Average Exercise Price (in dollars per share)</t>
        </is>
      </c>
      <c r="B12" s="7" t="n">
        <v>1.89</v>
      </c>
      <c r="C12" s="7" t="n">
        <v>1.82</v>
      </c>
      <c r="D12" s="7" t="n">
        <v>2.2</v>
      </c>
    </row>
    <row r="13">
      <c r="A13" s="4" t="inlineStr">
        <is>
          <t>Options outstanding, Number (in shares)</t>
        </is>
      </c>
      <c r="B13" s="6" t="n">
        <v>710</v>
      </c>
      <c r="C13" s="6" t="n">
        <v>471</v>
      </c>
      <c r="D13" s="6" t="n">
        <v>740</v>
      </c>
    </row>
    <row r="14">
      <c r="A14" s="4" t="inlineStr">
        <is>
          <t>Options outstanding, Weighted Average Exercise Price (in dollars per share)</t>
        </is>
      </c>
      <c r="B14" s="7" t="n">
        <v>1.89</v>
      </c>
      <c r="C14" s="7" t="n">
        <v>1.82</v>
      </c>
      <c r="D14" s="7" t="n">
        <v>2.2</v>
      </c>
    </row>
    <row r="15">
      <c r="A15" s="4" t="inlineStr">
        <is>
          <t>Options outstanding, Aggregate Intrinsic Value</t>
        </is>
      </c>
      <c r="C15" s="5" t="n">
        <v>1101</v>
      </c>
    </row>
    <row r="16">
      <c r="A16" s="4" t="inlineStr">
        <is>
          <t>Options outstanding, Weighted-Average Remaining Contractual Life</t>
        </is>
      </c>
      <c r="C16" s="4" t="inlineStr">
        <is>
          <t>5 years 4 months 24 days</t>
        </is>
      </c>
    </row>
    <row r="17">
      <c r="A17" s="4" t="inlineStr">
        <is>
          <t>Options exercisable, Number of Options Exercisable</t>
        </is>
      </c>
      <c r="C17" s="6" t="n">
        <v>244</v>
      </c>
    </row>
    <row r="18">
      <c r="A18" s="4" t="inlineStr">
        <is>
          <t>Options exercisable, Weighted-Average Exercise Price (in dollars per share)</t>
        </is>
      </c>
      <c r="C18" s="7" t="n">
        <v>1.85</v>
      </c>
    </row>
    <row r="19">
      <c r="A19" s="4" t="inlineStr">
        <is>
          <t>Options exercisable, aggregate intrinsic value</t>
        </is>
      </c>
      <c r="C19" s="5" t="n">
        <v>1101</v>
      </c>
    </row>
    <row r="20">
      <c r="A20" s="4" t="inlineStr">
        <is>
          <t>Options exercisable, Weighted average remaining contractual term</t>
        </is>
      </c>
      <c r="C20" s="4" t="inlineStr">
        <is>
          <t>5 years 6 months</t>
        </is>
      </c>
    </row>
    <row r="21">
      <c r="A21" s="4" t="inlineStr">
        <is>
          <t>Vested and expected to vest (in shares)</t>
        </is>
      </c>
      <c r="C21" s="6" t="n">
        <v>471</v>
      </c>
    </row>
    <row r="22">
      <c r="A22" s="4" t="inlineStr">
        <is>
          <t>Vested and expected to vest, Weighted Average Exercise Price (in dollars per share)</t>
        </is>
      </c>
      <c r="C22" s="7" t="n">
        <v>1.82</v>
      </c>
    </row>
    <row r="23">
      <c r="A23" s="4" t="inlineStr">
        <is>
          <t>Vested and expected to vest, Aggregate Intrinsic Value</t>
        </is>
      </c>
      <c r="C23" s="5" t="n">
        <v>571</v>
      </c>
    </row>
    <row r="24">
      <c r="A24" s="4" t="inlineStr">
        <is>
          <t>Vested and expected to vest, remaining contractual term (in years)</t>
        </is>
      </c>
      <c r="C24" s="4" t="inlineStr">
        <is>
          <t>5 years 4 months 24 days</t>
        </is>
      </c>
    </row>
    <row r="25">
      <c r="A25" s="4" t="inlineStr">
        <is>
          <t>General and administrative</t>
        </is>
      </c>
      <c r="B25" s="5" t="n">
        <v>1172</v>
      </c>
      <c r="C25" s="5" t="n">
        <v>6262</v>
      </c>
      <c r="D25" s="5" t="n">
        <v>3734</v>
      </c>
      <c r="E25" s="5" t="n">
        <v>619</v>
      </c>
    </row>
    <row r="26">
      <c r="A26" s="4" t="inlineStr">
        <is>
          <t>Stock options</t>
        </is>
      </c>
    </row>
    <row r="27">
      <c r="A27" s="3" t="inlineStr">
        <is>
          <t>Stock Option Activity and Weighted-Average Exercise Price</t>
        </is>
      </c>
    </row>
    <row r="28">
      <c r="A28" s="4" t="inlineStr">
        <is>
          <t>General and administrative</t>
        </is>
      </c>
      <c r="B28" s="5" t="n">
        <v>45</v>
      </c>
      <c r="C28" s="6" t="n">
        <v>177</v>
      </c>
      <c r="D28" s="5" t="n">
        <v>182</v>
      </c>
      <c r="E28" s="5" t="n">
        <v>61</v>
      </c>
    </row>
    <row r="29">
      <c r="A29" s="4" t="inlineStr">
        <is>
          <t>Compensation expense for unvested stock options</t>
        </is>
      </c>
      <c r="C29" s="5" t="n">
        <v>14400</v>
      </c>
    </row>
    <row r="30">
      <c r="A30" s="4" t="inlineStr">
        <is>
          <t>Minimum | Stock options</t>
        </is>
      </c>
    </row>
    <row r="31">
      <c r="A31" s="3" t="inlineStr">
        <is>
          <t>Stock Option Activity and Weighted-Average Exercise Price</t>
        </is>
      </c>
    </row>
    <row r="32">
      <c r="A32" s="4" t="inlineStr">
        <is>
          <t>Weighted average period for unvested stock options</t>
        </is>
      </c>
      <c r="C32" s="4" t="inlineStr">
        <is>
          <t>2 months 12 days</t>
        </is>
      </c>
    </row>
    <row r="33">
      <c r="A33" s="4" t="inlineStr">
        <is>
          <t>Maximum | Stock options</t>
        </is>
      </c>
    </row>
    <row r="34">
      <c r="A34" s="3" t="inlineStr">
        <is>
          <t>Stock Option Activity and Weighted-Average Exercise Price</t>
        </is>
      </c>
    </row>
    <row r="35">
      <c r="A35" s="4" t="inlineStr">
        <is>
          <t>Weighted average period for unvested stock options</t>
        </is>
      </c>
      <c r="C35" s="4" t="inlineStr">
        <is>
          <t>1 year 8 months 12 days</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SU and RSA Activity (Details) - $ / shares shares in Thousands</t>
        </is>
      </c>
      <c r="B1" s="2" t="inlineStr">
        <is>
          <t>3 Months Ended</t>
        </is>
      </c>
      <c r="C1" s="2" t="inlineStr">
        <is>
          <t>12 Months Ended</t>
        </is>
      </c>
    </row>
    <row r="2">
      <c r="B2" s="2" t="inlineStr">
        <is>
          <t>Mar. 31, 2021</t>
        </is>
      </c>
      <c r="C2" s="2" t="inlineStr">
        <is>
          <t>Mar. 31, 2022</t>
        </is>
      </c>
    </row>
    <row r="3">
      <c r="A3" s="4" t="inlineStr">
        <is>
          <t>Restricted Stock Awards</t>
        </is>
      </c>
    </row>
    <row r="4">
      <c r="A4" s="3" t="inlineStr">
        <is>
          <t>Restricted Stock Units Activity and Outstanding</t>
        </is>
      </c>
    </row>
    <row r="5">
      <c r="A5" s="4" t="inlineStr">
        <is>
          <t>Outstanding, beginning of period (in shares)</t>
        </is>
      </c>
      <c r="B5" s="6" t="n">
        <v>117</v>
      </c>
      <c r="C5" s="6" t="n">
        <v>117</v>
      </c>
    </row>
    <row r="6">
      <c r="A6" s="4" t="inlineStr">
        <is>
          <t>Granted (in shares)</t>
        </is>
      </c>
      <c r="C6" s="6" t="n">
        <v>26</v>
      </c>
    </row>
    <row r="7">
      <c r="A7" s="4" t="inlineStr">
        <is>
          <t>Vested (in shares)</t>
        </is>
      </c>
      <c r="C7" s="6" t="n">
        <v>-88</v>
      </c>
    </row>
    <row r="8">
      <c r="A8" s="4" t="inlineStr">
        <is>
          <t>Outstanding, end of period (in shares)</t>
        </is>
      </c>
      <c r="B8" s="6" t="n">
        <v>117</v>
      </c>
      <c r="C8" s="6" t="n">
        <v>55</v>
      </c>
    </row>
    <row r="9">
      <c r="A9" s="3" t="inlineStr">
        <is>
          <t>Restricted Stock Units Activity and Weighted Average Grant Date Fair Value per Share</t>
        </is>
      </c>
    </row>
    <row r="10">
      <c r="A10" s="4" t="inlineStr">
        <is>
          <t>Beginning of period, Weighted Average Grant Date Fair Value (in dollars per share)</t>
        </is>
      </c>
      <c r="B10" s="7" t="n">
        <v>8.9</v>
      </c>
      <c r="C10" s="7" t="n">
        <v>8.9</v>
      </c>
    </row>
    <row r="11">
      <c r="A11" s="4" t="inlineStr">
        <is>
          <t>Granted, Weighted Average Grant Date Fair Value (in dollars per share)</t>
        </is>
      </c>
      <c r="C11" s="6" t="n">
        <v>16</v>
      </c>
    </row>
    <row r="12">
      <c r="A12" s="4" t="inlineStr">
        <is>
          <t>Vested, Weighted Average Grant Date Fair Value (in dollars per share)</t>
        </is>
      </c>
      <c r="C12" s="8" t="n">
        <v>6.64</v>
      </c>
    </row>
    <row r="13">
      <c r="A13" s="4" t="inlineStr">
        <is>
          <t>End of period, Weighted Average Grant Date Fair Value (in dollars per share)</t>
        </is>
      </c>
      <c r="B13" s="7" t="n">
        <v>8.9</v>
      </c>
      <c r="C13" s="7" t="n">
        <v>15.88</v>
      </c>
    </row>
    <row r="14">
      <c r="A14" s="4" t="inlineStr">
        <is>
          <t>Restricted Stock Units</t>
        </is>
      </c>
    </row>
    <row r="15">
      <c r="A15" s="3" t="inlineStr">
        <is>
          <t>Restricted Stock Units Activity and Outstanding</t>
        </is>
      </c>
    </row>
    <row r="16">
      <c r="A16" s="4" t="inlineStr">
        <is>
          <t>Outstanding, beginning of period (in shares)</t>
        </is>
      </c>
      <c r="B16" s="6" t="n">
        <v>1722</v>
      </c>
      <c r="C16" s="6" t="n">
        <v>1443</v>
      </c>
    </row>
    <row r="17">
      <c r="A17" s="4" t="inlineStr">
        <is>
          <t>Granted (in shares)</t>
        </is>
      </c>
      <c r="B17" s="6" t="n">
        <v>52</v>
      </c>
      <c r="C17" s="6" t="n">
        <v>602</v>
      </c>
    </row>
    <row r="18">
      <c r="A18" s="4" t="inlineStr">
        <is>
          <t>Forfeited (in shares)</t>
        </is>
      </c>
      <c r="C18" s="6" t="n">
        <v>-102</v>
      </c>
    </row>
    <row r="19">
      <c r="A19" s="4" t="inlineStr">
        <is>
          <t>Vested (in shares)</t>
        </is>
      </c>
      <c r="B19" s="6" t="n">
        <v>-331</v>
      </c>
      <c r="C19" s="6" t="n">
        <v>-592</v>
      </c>
    </row>
    <row r="20">
      <c r="A20" s="4" t="inlineStr">
        <is>
          <t>Outstanding, end of period (in shares)</t>
        </is>
      </c>
      <c r="B20" s="6" t="n">
        <v>1443</v>
      </c>
      <c r="C20" s="6" t="n">
        <v>1351</v>
      </c>
    </row>
    <row r="21">
      <c r="A21" s="3" t="inlineStr">
        <is>
          <t>Restricted Stock Units Activity and Weighted Average Grant Date Fair Value per Share</t>
        </is>
      </c>
    </row>
    <row r="22">
      <c r="A22" s="4" t="inlineStr">
        <is>
          <t>Beginning of period, Weighted Average Grant Date Fair Value (in dollars per share)</t>
        </is>
      </c>
      <c r="B22" s="7" t="n">
        <v>4.91</v>
      </c>
      <c r="C22" s="7" t="n">
        <v>5.52</v>
      </c>
    </row>
    <row r="23">
      <c r="A23" s="4" t="inlineStr">
        <is>
          <t>Granted, Weighted Average Grant Date Fair Value (in dollars per share)</t>
        </is>
      </c>
      <c r="B23" s="8" t="n">
        <v>27.58</v>
      </c>
      <c r="C23" s="8" t="n">
        <v>12.11</v>
      </c>
    </row>
    <row r="24">
      <c r="A24" s="4" t="inlineStr">
        <is>
          <t>Forfeited, Weighted Average Grante Date Fair Value (in dollars per share)</t>
        </is>
      </c>
      <c r="C24" s="8" t="n">
        <v>9.119999999999999</v>
      </c>
    </row>
    <row r="25">
      <c r="A25" s="4" t="inlineStr">
        <is>
          <t>Vested, Weighted Average Grant Date Fair Value (in dollars per share)</t>
        </is>
      </c>
      <c r="B25" s="8" t="n">
        <v>5.83</v>
      </c>
      <c r="C25" s="8" t="n">
        <v>5.05</v>
      </c>
    </row>
    <row r="26">
      <c r="A26" s="4" t="inlineStr">
        <is>
          <t>End of period, Weighted Average Grant Date Fair Value (in dollars per share)</t>
        </is>
      </c>
      <c r="B26" s="7" t="n">
        <v>5.52</v>
      </c>
      <c r="C26" s="7" t="n">
        <v>8.390000000000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5" customWidth="1" min="6" max="6"/>
    <col width="16" customWidth="1" min="7" max="7"/>
  </cols>
  <sheetData>
    <row r="1">
      <c r="A1" s="1" t="inlineStr">
        <is>
          <t>Stock-Based Compensation - Performance Stock Units (Details) - Performance Shares - $ / shares</t>
        </is>
      </c>
      <c r="B1" s="2" t="inlineStr">
        <is>
          <t>1 Months Ended</t>
        </is>
      </c>
      <c r="F1" s="2" t="inlineStr">
        <is>
          <t>3 Months Ended</t>
        </is>
      </c>
      <c r="G1" s="2" t="inlineStr">
        <is>
          <t>12 Months Ended</t>
        </is>
      </c>
    </row>
    <row r="2">
      <c r="B2" s="2" t="inlineStr">
        <is>
          <t>Feb. 28, 2022</t>
        </is>
      </c>
      <c r="C2" s="2" t="inlineStr">
        <is>
          <t>May 31, 2021</t>
        </is>
      </c>
      <c r="D2" s="2" t="inlineStr">
        <is>
          <t>May 31, 2020</t>
        </is>
      </c>
      <c r="E2" s="2" t="inlineStr">
        <is>
          <t>Feb. 28, 2018</t>
        </is>
      </c>
      <c r="F2" s="2" t="inlineStr">
        <is>
          <t>Mar. 31, 2021</t>
        </is>
      </c>
      <c r="G2" s="2" t="inlineStr">
        <is>
          <t>Mar. 31, 2022</t>
        </is>
      </c>
    </row>
    <row r="3">
      <c r="A3" s="3" t="inlineStr">
        <is>
          <t>Performance Stock Units Activity and Outstanding</t>
        </is>
      </c>
    </row>
    <row r="4">
      <c r="A4" s="4" t="inlineStr">
        <is>
          <t>Outstanding, beginning of period (in shares)</t>
        </is>
      </c>
      <c r="F4" s="6" t="n">
        <v>323000</v>
      </c>
      <c r="G4" s="6" t="n">
        <v>263000</v>
      </c>
    </row>
    <row r="5">
      <c r="A5" s="4" t="inlineStr">
        <is>
          <t>Granted (in shares)</t>
        </is>
      </c>
      <c r="G5" s="6" t="n">
        <v>782000</v>
      </c>
    </row>
    <row r="6">
      <c r="A6" s="4" t="inlineStr">
        <is>
          <t>Forfeited (in shares)</t>
        </is>
      </c>
      <c r="F6" s="6" t="n">
        <v>-60000</v>
      </c>
      <c r="G6" s="6" t="n">
        <v>-63000</v>
      </c>
    </row>
    <row r="7">
      <c r="A7" s="4" t="inlineStr">
        <is>
          <t>Outstanding, end of period (in shares)</t>
        </is>
      </c>
      <c r="F7" s="6" t="n">
        <v>263000</v>
      </c>
      <c r="G7" s="6" t="n">
        <v>982000</v>
      </c>
    </row>
    <row r="8">
      <c r="A8" s="3" t="inlineStr">
        <is>
          <t>Performance Stock Units Activity and Weighted Average Grant Date Fair Value per Share</t>
        </is>
      </c>
    </row>
    <row r="9">
      <c r="A9" s="4" t="inlineStr">
        <is>
          <t>Beginning of period, Weighted Average Grant Date Fair Value (in dollars per share)</t>
        </is>
      </c>
      <c r="F9" s="7" t="n">
        <v>7.62</v>
      </c>
      <c r="G9" s="7" t="n">
        <v>6.64</v>
      </c>
    </row>
    <row r="10">
      <c r="A10" s="4" t="inlineStr">
        <is>
          <t>Granted, Weighted Average Grant Date Fair Value (in dollars per share)</t>
        </is>
      </c>
      <c r="G10" s="8" t="n">
        <v>9.609999999999999</v>
      </c>
    </row>
    <row r="11">
      <c r="A11" s="4" t="inlineStr">
        <is>
          <t>Forfeited, Weighted Average Grante Date Fair Value (in dollars per share)</t>
        </is>
      </c>
      <c r="F11" s="8" t="n">
        <v>11.9</v>
      </c>
      <c r="G11" s="8" t="n">
        <v>8.74</v>
      </c>
    </row>
    <row r="12">
      <c r="A12" s="4" t="inlineStr">
        <is>
          <t>End of period, Weighted Average Grant Date Fair Value (in dollars per share)</t>
        </is>
      </c>
      <c r="F12" s="7" t="n">
        <v>6.64</v>
      </c>
      <c r="G12" s="7" t="n">
        <v>8.869999999999999</v>
      </c>
    </row>
    <row r="13">
      <c r="A13" s="4" t="inlineStr">
        <is>
          <t>Maximum | Key Executive Employees Member</t>
        </is>
      </c>
    </row>
    <row r="14">
      <c r="A14" s="3" t="inlineStr">
        <is>
          <t>Performance Stock Units Activity and Weighted Average Grant Date Fair Value per Share</t>
        </is>
      </c>
    </row>
    <row r="15">
      <c r="A15" s="4" t="inlineStr">
        <is>
          <t>Vesting percentage</t>
        </is>
      </c>
      <c r="G15" s="4" t="inlineStr">
        <is>
          <t>200.00%</t>
        </is>
      </c>
    </row>
    <row r="16">
      <c r="A16" s="4" t="inlineStr">
        <is>
          <t>Maximum | Management</t>
        </is>
      </c>
    </row>
    <row r="17">
      <c r="A17" s="3" t="inlineStr">
        <is>
          <t>Performance Stock Units Activity and Weighted Average Grant Date Fair Value per Share</t>
        </is>
      </c>
    </row>
    <row r="18">
      <c r="A18" s="4" t="inlineStr">
        <is>
          <t>Vesting percentage</t>
        </is>
      </c>
      <c r="G18" s="4" t="inlineStr">
        <is>
          <t>150.00%</t>
        </is>
      </c>
    </row>
    <row r="19">
      <c r="A19" s="4" t="inlineStr">
        <is>
          <t>February 2018 PSU Awards | Key Executive Employees Member</t>
        </is>
      </c>
    </row>
    <row r="20">
      <c r="A20" s="3" t="inlineStr">
        <is>
          <t>Performance Stock Units Activity and Outstanding</t>
        </is>
      </c>
    </row>
    <row r="21">
      <c r="A21" s="4" t="inlineStr">
        <is>
          <t>Granted (in shares)</t>
        </is>
      </c>
      <c r="E21" s="6" t="n">
        <v>119351</v>
      </c>
    </row>
    <row r="22">
      <c r="A22" s="3" t="inlineStr">
        <is>
          <t>Performance Stock Units Activity and Weighted Average Grant Date Fair Value per Share</t>
        </is>
      </c>
    </row>
    <row r="23">
      <c r="A23" s="4" t="inlineStr">
        <is>
          <t>Vesting period</t>
        </is>
      </c>
      <c r="G23" s="4" t="inlineStr">
        <is>
          <t>3 years</t>
        </is>
      </c>
    </row>
    <row r="24">
      <c r="A24" s="4" t="inlineStr">
        <is>
          <t>February 2018 PSU Awards | Minimum | Key Executive Employees Member</t>
        </is>
      </c>
    </row>
    <row r="25">
      <c r="A25" s="3" t="inlineStr">
        <is>
          <t>Performance Stock Units Activity and Weighted Average Grant Date Fair Value per Share</t>
        </is>
      </c>
    </row>
    <row r="26">
      <c r="A26" s="4" t="inlineStr">
        <is>
          <t>Vesting percentage</t>
        </is>
      </c>
      <c r="G26" s="4" t="inlineStr">
        <is>
          <t>60.00%</t>
        </is>
      </c>
    </row>
    <row r="27">
      <c r="A27" s="4" t="inlineStr">
        <is>
          <t>February 2018 PSU Awards | Maximum | Key Executive Employees Member</t>
        </is>
      </c>
    </row>
    <row r="28">
      <c r="A28" s="3" t="inlineStr">
        <is>
          <t>Performance Stock Units Activity and Weighted Average Grant Date Fair Value per Share</t>
        </is>
      </c>
    </row>
    <row r="29">
      <c r="A29" s="4" t="inlineStr">
        <is>
          <t>Vesting percentage</t>
        </is>
      </c>
      <c r="G29" s="4" t="inlineStr">
        <is>
          <t>150.00%</t>
        </is>
      </c>
    </row>
    <row r="30">
      <c r="A30" s="4" t="inlineStr">
        <is>
          <t>May 2020 PSU Awards | Key Executive Employees Member</t>
        </is>
      </c>
    </row>
    <row r="31">
      <c r="A31" s="3" t="inlineStr">
        <is>
          <t>Performance Stock Units Activity and Outstanding</t>
        </is>
      </c>
    </row>
    <row r="32">
      <c r="A32" s="4" t="inlineStr">
        <is>
          <t>Granted (in shares)</t>
        </is>
      </c>
      <c r="D32" s="6" t="n">
        <v>262999</v>
      </c>
    </row>
    <row r="33">
      <c r="A33" s="4" t="inlineStr">
        <is>
          <t>Outstanding, end of period (in shares)</t>
        </is>
      </c>
      <c r="G33" s="6" t="n">
        <v>212000</v>
      </c>
    </row>
    <row r="34">
      <c r="A34" s="3" t="inlineStr">
        <is>
          <t>Performance Stock Units Activity and Weighted Average Grant Date Fair Value per Share</t>
        </is>
      </c>
    </row>
    <row r="35">
      <c r="A35" s="4" t="inlineStr">
        <is>
          <t>Vesting period</t>
        </is>
      </c>
      <c r="G35" s="4" t="inlineStr">
        <is>
          <t>3 years</t>
        </is>
      </c>
    </row>
    <row r="36">
      <c r="A36" s="4" t="inlineStr">
        <is>
          <t>May 2020 PSU Awards | Minimum | Key Executive Employees Member</t>
        </is>
      </c>
    </row>
    <row r="37">
      <c r="A37" s="3" t="inlineStr">
        <is>
          <t>Performance Stock Units Activity and Weighted Average Grant Date Fair Value per Share</t>
        </is>
      </c>
    </row>
    <row r="38">
      <c r="A38" s="4" t="inlineStr">
        <is>
          <t>Vesting percentage</t>
        </is>
      </c>
      <c r="G38" s="4" t="inlineStr">
        <is>
          <t>60.00%</t>
        </is>
      </c>
    </row>
    <row r="39">
      <c r="A39" s="4" t="inlineStr">
        <is>
          <t>May 2020 PSU Awards | Maximum | Key Executive Employees Member</t>
        </is>
      </c>
    </row>
    <row r="40">
      <c r="A40" s="3" t="inlineStr">
        <is>
          <t>Performance Stock Units Activity and Weighted Average Grant Date Fair Value per Share</t>
        </is>
      </c>
    </row>
    <row r="41">
      <c r="A41" s="4" t="inlineStr">
        <is>
          <t>Vesting percentage</t>
        </is>
      </c>
      <c r="G41" s="4" t="inlineStr">
        <is>
          <t>150.00%</t>
        </is>
      </c>
    </row>
    <row r="42">
      <c r="A42" s="4" t="inlineStr">
        <is>
          <t>May 2021 PSU Awards | Key Executive Employees Member</t>
        </is>
      </c>
    </row>
    <row r="43">
      <c r="A43" s="3" t="inlineStr">
        <is>
          <t>Performance Stock Units Activity and Outstanding</t>
        </is>
      </c>
    </row>
    <row r="44">
      <c r="A44" s="4" t="inlineStr">
        <is>
          <t>Granted (in shares)</t>
        </is>
      </c>
      <c r="C44" s="6" t="n">
        <v>510404</v>
      </c>
    </row>
    <row r="45">
      <c r="A45" s="4" t="inlineStr">
        <is>
          <t>Outstanding, end of period (in shares)</t>
        </is>
      </c>
      <c r="G45" s="6" t="n">
        <v>498137</v>
      </c>
    </row>
    <row r="46">
      <c r="A46" s="3" t="inlineStr">
        <is>
          <t>Performance Stock Units Activity and Weighted Average Grant Date Fair Value per Share</t>
        </is>
      </c>
    </row>
    <row r="47">
      <c r="A47" s="4" t="inlineStr">
        <is>
          <t>Vesting period</t>
        </is>
      </c>
      <c r="G47" s="4" t="inlineStr">
        <is>
          <t>3 years</t>
        </is>
      </c>
    </row>
    <row r="48">
      <c r="A48" s="4" t="inlineStr">
        <is>
          <t>May 2021 PSU Awards | Minimum | Key Executive Employees Member</t>
        </is>
      </c>
    </row>
    <row r="49">
      <c r="A49" s="3" t="inlineStr">
        <is>
          <t>Performance Stock Units Activity and Weighted Average Grant Date Fair Value per Share</t>
        </is>
      </c>
    </row>
    <row r="50">
      <c r="A50" s="4" t="inlineStr">
        <is>
          <t>Vesting percentage</t>
        </is>
      </c>
      <c r="G50" s="4" t="inlineStr">
        <is>
          <t>30.00%</t>
        </is>
      </c>
    </row>
    <row r="51">
      <c r="A51" s="4" t="inlineStr">
        <is>
          <t>February 2022 PSU Awards | Management</t>
        </is>
      </c>
    </row>
    <row r="52">
      <c r="A52" s="3" t="inlineStr">
        <is>
          <t>Performance Stock Units Activity and Outstanding</t>
        </is>
      </c>
    </row>
    <row r="53">
      <c r="A53" s="4" t="inlineStr">
        <is>
          <t>Granted (in shares)</t>
        </is>
      </c>
      <c r="B53" s="6" t="n">
        <v>271938</v>
      </c>
    </row>
    <row r="54">
      <c r="A54" s="4" t="inlineStr">
        <is>
          <t>Outstanding, end of period (in shares)</t>
        </is>
      </c>
      <c r="G54" s="6" t="n">
        <v>271938</v>
      </c>
    </row>
    <row r="55">
      <c r="A55" s="3" t="inlineStr">
        <is>
          <t>Performance Stock Units Activity and Weighted Average Grant Date Fair Value per Share</t>
        </is>
      </c>
    </row>
    <row r="56">
      <c r="A56" s="4" t="inlineStr">
        <is>
          <t>Achievement percentage</t>
        </is>
      </c>
      <c r="G56" s="4" t="inlineStr">
        <is>
          <t>100.00%</t>
        </is>
      </c>
    </row>
    <row r="57">
      <c r="A57" s="4" t="inlineStr">
        <is>
          <t>Share-based Compensation Arrangement by Share-based Payment Award, Vesting Requirement Share Price</t>
        </is>
      </c>
      <c r="G57" s="5" t="n">
        <v>10</v>
      </c>
    </row>
    <row r="58">
      <c r="A58" s="4" t="inlineStr">
        <is>
          <t>Share-based Compensation Arrangement by Share-based Payment Award, Volume Weighted Average Price</t>
        </is>
      </c>
      <c r="G58" s="5" t="n">
        <v>10</v>
      </c>
    </row>
    <row r="59">
      <c r="A59" s="4" t="inlineStr">
        <is>
          <t>Share-based Compensation Arrangement by Share-based Payment Award, Number of Consecutive Trading Days</t>
        </is>
      </c>
      <c r="B59" s="4" t="inlineStr">
        <is>
          <t>60 days</t>
        </is>
      </c>
    </row>
    <row r="60">
      <c r="A60" s="4" t="inlineStr">
        <is>
          <t>February 2022 PSU Awards | Minimum | Management</t>
        </is>
      </c>
    </row>
    <row r="61">
      <c r="A61" s="3" t="inlineStr">
        <is>
          <t>Performance Stock Units Activity and Weighted Average Grant Date Fair Value per Share</t>
        </is>
      </c>
    </row>
    <row r="62">
      <c r="A62" s="4" t="inlineStr">
        <is>
          <t>Vesting percentage</t>
        </is>
      </c>
      <c r="G62" s="4" t="inlineStr">
        <is>
          <t>50.00%</t>
        </is>
      </c>
    </row>
    <row r="63">
      <c r="A63" s="4" t="inlineStr">
        <is>
          <t>February 2022 PSU Awards | Maximum | Management</t>
        </is>
      </c>
    </row>
    <row r="64">
      <c r="A64" s="3" t="inlineStr">
        <is>
          <t>Performance Stock Units Activity and Weighted Average Grant Date Fair Value per Share</t>
        </is>
      </c>
    </row>
    <row r="65">
      <c r="A65" s="4" t="inlineStr">
        <is>
          <t>Vesting percentage</t>
        </is>
      </c>
      <c r="G65" s="4" t="inlineStr">
        <is>
          <t>100.00%</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 Stock-based Compensation (Details) - USD ($) $ in Thousand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3" t="inlineStr">
        <is>
          <t>Share-based Compensation Arrangement by Share-based Payment Award [Line Items]</t>
        </is>
      </c>
    </row>
    <row r="4">
      <c r="A4" s="4" t="inlineStr">
        <is>
          <t>General and administrative</t>
        </is>
      </c>
      <c r="B4" s="5" t="n">
        <v>1172</v>
      </c>
      <c r="C4" s="5" t="n">
        <v>6262</v>
      </c>
      <c r="D4" s="5" t="n">
        <v>3734</v>
      </c>
      <c r="E4" s="5" t="n">
        <v>619</v>
      </c>
    </row>
    <row r="5">
      <c r="A5" s="4" t="inlineStr">
        <is>
          <t>Stock options</t>
        </is>
      </c>
    </row>
    <row r="6">
      <c r="A6" s="3" t="inlineStr">
        <is>
          <t>Share-based Compensation Arrangement by Share-based Payment Award [Line Items]</t>
        </is>
      </c>
    </row>
    <row r="7">
      <c r="A7" s="4" t="inlineStr">
        <is>
          <t>General and administrative</t>
        </is>
      </c>
      <c r="B7" s="6" t="n">
        <v>45</v>
      </c>
      <c r="C7" s="6" t="n">
        <v>177</v>
      </c>
      <c r="D7" s="6" t="n">
        <v>182</v>
      </c>
      <c r="E7" s="6" t="n">
        <v>61</v>
      </c>
    </row>
    <row r="8">
      <c r="A8" s="4" t="inlineStr">
        <is>
          <t>Restricted Stock</t>
        </is>
      </c>
    </row>
    <row r="9">
      <c r="A9" s="3" t="inlineStr">
        <is>
          <t>Share-based Compensation Arrangement by Share-based Payment Award [Line Items]</t>
        </is>
      </c>
    </row>
    <row r="10">
      <c r="A10" s="4" t="inlineStr">
        <is>
          <t>General and administrative</t>
        </is>
      </c>
      <c r="B10" s="6" t="n">
        <v>143</v>
      </c>
      <c r="C10" s="6" t="n">
        <v>393</v>
      </c>
      <c r="D10" s="6" t="n">
        <v>478</v>
      </c>
      <c r="E10" s="6" t="n">
        <v>289</v>
      </c>
    </row>
    <row r="11">
      <c r="A11" s="4" t="inlineStr">
        <is>
          <t>Restricted Stock Units</t>
        </is>
      </c>
    </row>
    <row r="12">
      <c r="A12" s="3" t="inlineStr">
        <is>
          <t>Share-based Compensation Arrangement by Share-based Payment Award [Line Items]</t>
        </is>
      </c>
    </row>
    <row r="13">
      <c r="A13" s="4" t="inlineStr">
        <is>
          <t>General and administrative</t>
        </is>
      </c>
      <c r="B13" s="6" t="n">
        <v>785</v>
      </c>
      <c r="C13" s="6" t="n">
        <v>4053</v>
      </c>
      <c r="D13" s="6" t="n">
        <v>2533</v>
      </c>
      <c r="E13" s="6" t="n">
        <v>609</v>
      </c>
    </row>
    <row r="14">
      <c r="A14" s="4" t="inlineStr">
        <is>
          <t>Performance Shares</t>
        </is>
      </c>
    </row>
    <row r="15">
      <c r="A15" s="3" t="inlineStr">
        <is>
          <t>Share-based Compensation Arrangement by Share-based Payment Award [Line Items]</t>
        </is>
      </c>
    </row>
    <row r="16">
      <c r="A16" s="4" t="inlineStr">
        <is>
          <t>General and administrative</t>
        </is>
      </c>
      <c r="B16" s="6" t="n">
        <v>143</v>
      </c>
      <c r="C16" s="6" t="n">
        <v>1432</v>
      </c>
      <c r="D16" s="6" t="n">
        <v>383</v>
      </c>
      <c r="E16" s="6" t="n">
        <v>-410</v>
      </c>
    </row>
    <row r="17">
      <c r="A17" s="4" t="inlineStr">
        <is>
          <t>Employee Stock</t>
        </is>
      </c>
    </row>
    <row r="18">
      <c r="A18" s="3" t="inlineStr">
        <is>
          <t>Share-based Compensation Arrangement by Share-based Payment Award [Line Items]</t>
        </is>
      </c>
    </row>
    <row r="19">
      <c r="A19" s="4" t="inlineStr">
        <is>
          <t>General and administrative</t>
        </is>
      </c>
      <c r="B19" s="5" t="n">
        <v>56</v>
      </c>
      <c r="C19" s="5" t="n">
        <v>207</v>
      </c>
      <c r="D19" s="5" t="n">
        <v>158</v>
      </c>
      <c r="E19" s="5" t="n">
        <v>7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Other (Details) - USD ($) $ in Thousand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3" t="inlineStr">
        <is>
          <t>Share-based Compensation Arrangement by Share-based Payment Award [Line Items]</t>
        </is>
      </c>
    </row>
    <row r="4">
      <c r="A4" s="4" t="inlineStr">
        <is>
          <t>Total intrinsic value of stock options exercised</t>
        </is>
      </c>
      <c r="B4" s="5" t="n">
        <v>81</v>
      </c>
      <c r="C4" s="5" t="n">
        <v>2273</v>
      </c>
      <c r="D4" s="5" t="n">
        <v>66</v>
      </c>
      <c r="E4" s="5" t="n">
        <v>84</v>
      </c>
    </row>
    <row r="5">
      <c r="A5" s="4" t="inlineStr">
        <is>
          <t>Restricted Stock Units</t>
        </is>
      </c>
    </row>
    <row r="6">
      <c r="A6" s="3" t="inlineStr">
        <is>
          <t>Share-based Compensation Arrangement by Share-based Payment Award [Line Items]</t>
        </is>
      </c>
    </row>
    <row r="7">
      <c r="A7" s="4" t="inlineStr">
        <is>
          <t>Fair value of units vested</t>
        </is>
      </c>
      <c r="B7" s="5" t="n">
        <v>7623</v>
      </c>
      <c r="C7" s="5" t="n">
        <v>8288</v>
      </c>
      <c r="D7" s="5" t="n">
        <v>6662</v>
      </c>
      <c r="E7" s="5" t="n">
        <v>354</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Details) - Employee Stock - $ / shares shares in Thousands</t>
        </is>
      </c>
      <c r="B1" s="2" t="inlineStr">
        <is>
          <t>12 Months Ended</t>
        </is>
      </c>
    </row>
    <row r="2">
      <c r="B2" s="2" t="inlineStr">
        <is>
          <t>Mar. 31, 2022</t>
        </is>
      </c>
      <c r="C2" s="2" t="inlineStr">
        <is>
          <t>Dec. 31, 2020</t>
        </is>
      </c>
      <c r="D2" s="2" t="inlineStr">
        <is>
          <t>Apr. 28, 2015</t>
        </is>
      </c>
    </row>
    <row r="3">
      <c r="A3" s="3" t="inlineStr">
        <is>
          <t>Share-based Compensation Arrangement by Share-based Payment Award [Line Items]</t>
        </is>
      </c>
    </row>
    <row r="4">
      <c r="A4" s="4" t="inlineStr">
        <is>
          <t>Number of shares authorized (in shares)</t>
        </is>
      </c>
      <c r="D4" s="6" t="n">
        <v>500</v>
      </c>
    </row>
    <row r="5">
      <c r="A5" s="4" t="inlineStr">
        <is>
          <t>Discount from market price, offering date</t>
        </is>
      </c>
      <c r="B5" s="4" t="inlineStr">
        <is>
          <t>90.00%</t>
        </is>
      </c>
    </row>
    <row r="6">
      <c r="A6" s="4" t="inlineStr">
        <is>
          <t>Percentage of outstanding stock maximum</t>
        </is>
      </c>
      <c r="B6" s="4" t="inlineStr">
        <is>
          <t>5.00%</t>
        </is>
      </c>
    </row>
    <row r="7">
      <c r="A7" s="4" t="inlineStr">
        <is>
          <t>Shares available for issuance, beginning balance (in shares)</t>
        </is>
      </c>
      <c r="B7" s="6" t="n">
        <v>199</v>
      </c>
    </row>
    <row r="8">
      <c r="A8" s="4" t="inlineStr">
        <is>
          <t>Employee shares purchased (shares)</t>
        </is>
      </c>
      <c r="B8" s="6" t="n">
        <v>-46</v>
      </c>
    </row>
    <row r="9">
      <c r="A9" s="4" t="inlineStr">
        <is>
          <t>Shares available for issuance (in shares)</t>
        </is>
      </c>
      <c r="B9" s="6" t="n">
        <v>153</v>
      </c>
      <c r="C9" s="6" t="n">
        <v>199</v>
      </c>
    </row>
    <row r="10">
      <c r="A10" s="4" t="inlineStr">
        <is>
          <t>Shares available for issuance, ending balance (in shares)</t>
        </is>
      </c>
      <c r="B10" s="6" t="n">
        <v>153</v>
      </c>
    </row>
    <row r="11">
      <c r="A11" s="4" t="inlineStr">
        <is>
          <t>Weighted- Average Purchase Price (in dollars per share)</t>
        </is>
      </c>
      <c r="B11" s="7" t="n">
        <v>10.65</v>
      </c>
    </row>
    <row r="12">
      <c r="A12" s="4" t="inlineStr">
        <is>
          <t>Weighted-Average Discount per Share (in dollars per share)</t>
        </is>
      </c>
      <c r="B12" s="7" t="n">
        <v>1.1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Fair Value Assumptions (Detail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4" t="inlineStr">
        <is>
          <t>Employee Stock</t>
        </is>
      </c>
    </row>
    <row r="4">
      <c r="A4" s="3" t="inlineStr">
        <is>
          <t>Share-based Compensation Arrangement by Share-based Payment Award [Line Items]</t>
        </is>
      </c>
    </row>
    <row r="5">
      <c r="A5" s="4" t="inlineStr">
        <is>
          <t>Dividend yield</t>
        </is>
      </c>
      <c r="B5" s="4" t="inlineStr">
        <is>
          <t>0.00%</t>
        </is>
      </c>
      <c r="C5" s="4" t="inlineStr">
        <is>
          <t>0.00%</t>
        </is>
      </c>
      <c r="D5" s="4" t="inlineStr">
        <is>
          <t>0.00%</t>
        </is>
      </c>
      <c r="E5" s="4" t="inlineStr">
        <is>
          <t>0.00%</t>
        </is>
      </c>
    </row>
    <row r="6">
      <c r="A6" s="4" t="inlineStr">
        <is>
          <t>Risk-free interest rate</t>
        </is>
      </c>
      <c r="B6" s="4" t="inlineStr">
        <is>
          <t>0.10%</t>
        </is>
      </c>
      <c r="C6" s="4" t="inlineStr">
        <is>
          <t>0.00%</t>
        </is>
      </c>
      <c r="D6" s="4" t="inlineStr">
        <is>
          <t>0.90%</t>
        </is>
      </c>
      <c r="E6" s="4" t="inlineStr">
        <is>
          <t>2.30%</t>
        </is>
      </c>
    </row>
    <row r="7">
      <c r="A7" s="4" t="inlineStr">
        <is>
          <t>Expected volatility</t>
        </is>
      </c>
      <c r="B7" s="4" t="inlineStr">
        <is>
          <t>88.00%</t>
        </is>
      </c>
      <c r="C7" s="4" t="inlineStr">
        <is>
          <t>67.00%</t>
        </is>
      </c>
      <c r="D7" s="4" t="inlineStr">
        <is>
          <t>132.00%</t>
        </is>
      </c>
      <c r="E7" s="4" t="inlineStr">
        <is>
          <t>64.00%</t>
        </is>
      </c>
    </row>
    <row r="8">
      <c r="A8" s="4" t="inlineStr">
        <is>
          <t>Stock options</t>
        </is>
      </c>
    </row>
    <row r="9">
      <c r="A9" s="3" t="inlineStr">
        <is>
          <t>Share-based Compensation Arrangement by Share-based Payment Award [Line Items]</t>
        </is>
      </c>
    </row>
    <row r="10">
      <c r="A10" s="4" t="inlineStr">
        <is>
          <t>Dividend yield</t>
        </is>
      </c>
      <c r="D10" s="4" t="inlineStr">
        <is>
          <t>0.00%</t>
        </is>
      </c>
      <c r="E10" s="4" t="inlineStr">
        <is>
          <t>0.00%</t>
        </is>
      </c>
    </row>
    <row r="11">
      <c r="A11" s="4" t="inlineStr">
        <is>
          <t>Risk-free interest rate</t>
        </is>
      </c>
      <c r="D11" s="4" t="inlineStr">
        <is>
          <t>1.50%</t>
        </is>
      </c>
      <c r="E11" s="4" t="inlineStr">
        <is>
          <t>1.80%</t>
        </is>
      </c>
    </row>
    <row r="12">
      <c r="A12" s="4" t="inlineStr">
        <is>
          <t>Expected volatility</t>
        </is>
      </c>
      <c r="D12" s="4" t="inlineStr">
        <is>
          <t>64.00%</t>
        </is>
      </c>
      <c r="E12" s="4" t="inlineStr">
        <is>
          <t>55.00%</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Per Share (Details) - shares shares in Thousands</t>
        </is>
      </c>
      <c r="B1" s="2" t="inlineStr">
        <is>
          <t>Oct. 14, 2020</t>
        </is>
      </c>
      <c r="C1" s="2" t="inlineStr">
        <is>
          <t>Mar. 31, 2022</t>
        </is>
      </c>
      <c r="D1" s="2" t="inlineStr">
        <is>
          <t>Mar. 31, 2021</t>
        </is>
      </c>
      <c r="E1" s="2" t="inlineStr">
        <is>
          <t>Mar. 31, 2020</t>
        </is>
      </c>
      <c r="F1" s="2" t="inlineStr">
        <is>
          <t>Mar. 31, 2022</t>
        </is>
      </c>
      <c r="G1" s="2" t="inlineStr">
        <is>
          <t>Dec. 31, 2020</t>
        </is>
      </c>
      <c r="H1" s="2" t="inlineStr">
        <is>
          <t>Dec. 31, 2019</t>
        </is>
      </c>
    </row>
    <row r="2">
      <c r="A2" s="3" t="inlineStr">
        <is>
          <t>Income per share:</t>
        </is>
      </c>
    </row>
    <row r="3">
      <c r="A3" s="4" t="inlineStr">
        <is>
          <t>Basic weighted average shares outstanding (in shares)</t>
        </is>
      </c>
      <c r="C3" s="6" t="n">
        <v>30416</v>
      </c>
      <c r="D3" s="6" t="n">
        <v>30416</v>
      </c>
      <c r="E3" s="6" t="n">
        <v>29796</v>
      </c>
      <c r="F3" s="6" t="n">
        <v>31029</v>
      </c>
      <c r="G3" s="6" t="n">
        <v>30007</v>
      </c>
      <c r="H3" s="6" t="n">
        <v>29684</v>
      </c>
    </row>
    <row r="4">
      <c r="A4" s="4" t="inlineStr">
        <is>
          <t>Dilutive potential common shares (in shares)</t>
        </is>
      </c>
      <c r="C4" s="6" t="n">
        <v>2226</v>
      </c>
      <c r="F4" s="6" t="n">
        <v>0</v>
      </c>
      <c r="G4" s="6" t="n">
        <v>2116</v>
      </c>
      <c r="H4" s="6" t="n">
        <v>0</v>
      </c>
    </row>
    <row r="5">
      <c r="A5" s="4" t="inlineStr">
        <is>
          <t>Diluted weighted average shares outstanding (in shares)</t>
        </is>
      </c>
      <c r="C5" s="6" t="n">
        <v>32642</v>
      </c>
      <c r="D5" s="6" t="n">
        <v>32642</v>
      </c>
      <c r="E5" s="6" t="n">
        <v>30584</v>
      </c>
      <c r="F5" s="6" t="n">
        <v>31029</v>
      </c>
      <c r="G5" s="6" t="n">
        <v>32123</v>
      </c>
      <c r="H5" s="6" t="n">
        <v>29684</v>
      </c>
    </row>
    <row r="6">
      <c r="A6" s="4" t="inlineStr">
        <is>
          <t>Antidilutive securities excluded from computation of earnings per share, weighted average, amount (in shares)</t>
        </is>
      </c>
      <c r="D6" s="6" t="n">
        <v>0</v>
      </c>
      <c r="F6" s="6" t="n">
        <v>1348</v>
      </c>
      <c r="G6" s="6" t="n">
        <v>0</v>
      </c>
      <c r="H6" s="6" t="n">
        <v>353</v>
      </c>
    </row>
    <row r="7">
      <c r="A7" s="4" t="inlineStr">
        <is>
          <t>Anti-dilutive securities excluded from computation of diluted income per share (in shares)</t>
        </is>
      </c>
      <c r="B7" s="6" t="n">
        <v>25</v>
      </c>
      <c r="D7" s="6" t="n">
        <v>21</v>
      </c>
      <c r="F7" s="6" t="n">
        <v>338</v>
      </c>
      <c r="H7" s="6" t="n">
        <v>304</v>
      </c>
    </row>
    <row r="8">
      <c r="A8" s="4" t="inlineStr">
        <is>
          <t>Stock options</t>
        </is>
      </c>
    </row>
    <row r="9">
      <c r="A9" s="3" t="inlineStr">
        <is>
          <t>Income per share:</t>
        </is>
      </c>
    </row>
    <row r="10">
      <c r="A10" s="4" t="inlineStr">
        <is>
          <t>Antidilutive securities excluded from computation of earnings per share, weighted average, amount (in shares)</t>
        </is>
      </c>
      <c r="D10" s="6" t="n">
        <v>0</v>
      </c>
      <c r="F10" s="6" t="n">
        <v>463</v>
      </c>
      <c r="G10" s="6" t="n">
        <v>0</v>
      </c>
      <c r="H10" s="6" t="n">
        <v>96</v>
      </c>
    </row>
    <row r="11">
      <c r="A11" s="4" t="inlineStr">
        <is>
          <t>Anti-dilutive securities excluded from computation of diluted income per share (in shares)</t>
        </is>
      </c>
      <c r="B11" s="6" t="n">
        <v>14</v>
      </c>
      <c r="D11" s="6" t="n">
        <v>0</v>
      </c>
      <c r="F11" s="6" t="n">
        <v>2</v>
      </c>
      <c r="H11" s="6" t="n">
        <v>76</v>
      </c>
    </row>
    <row r="12">
      <c r="A12" s="4" t="inlineStr">
        <is>
          <t>RSUs</t>
        </is>
      </c>
    </row>
    <row r="13">
      <c r="A13" s="3" t="inlineStr">
        <is>
          <t>Income per share:</t>
        </is>
      </c>
    </row>
    <row r="14">
      <c r="A14" s="4" t="inlineStr">
        <is>
          <t>Antidilutive securities excluded from computation of earnings per share, weighted average, amount (in shares)</t>
        </is>
      </c>
      <c r="D14" s="6" t="n">
        <v>0</v>
      </c>
      <c r="F14" s="6" t="n">
        <v>885</v>
      </c>
      <c r="G14" s="6" t="n">
        <v>0</v>
      </c>
      <c r="H14" s="6" t="n">
        <v>257</v>
      </c>
    </row>
    <row r="15">
      <c r="A15" s="4" t="inlineStr">
        <is>
          <t>Anti-dilutive securities excluded from computation of diluted income per share (in shares)</t>
        </is>
      </c>
      <c r="B15" s="6" t="n">
        <v>11</v>
      </c>
      <c r="D15" s="6" t="n">
        <v>21</v>
      </c>
      <c r="F15" s="6" t="n">
        <v>336</v>
      </c>
      <c r="H15" s="6" t="n">
        <v>2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401(k) Savings Plan (Details) - Other Pension, Postretirement and Supplemental Plans [Member] - 401K Savings Plan - USD ($) $ in Thousands</t>
        </is>
      </c>
      <c r="B1" s="2" t="inlineStr">
        <is>
          <t>3 Months Ended</t>
        </is>
      </c>
      <c r="C1" s="2" t="inlineStr">
        <is>
          <t>12 Months Ended</t>
        </is>
      </c>
    </row>
    <row r="2">
      <c r="B2" s="2" t="inlineStr">
        <is>
          <t>Mar. 31, 2021</t>
        </is>
      </c>
      <c r="C2" s="2" t="inlineStr">
        <is>
          <t>Mar. 31, 2022</t>
        </is>
      </c>
      <c r="D2" s="2" t="inlineStr">
        <is>
          <t>Dec. 31, 2020</t>
        </is>
      </c>
      <c r="E2" s="2" t="inlineStr">
        <is>
          <t>Dec. 31, 2019</t>
        </is>
      </c>
    </row>
    <row r="3">
      <c r="A3" s="3" t="inlineStr">
        <is>
          <t>Defined Contribution Plan Disclosure [Line Items]</t>
        </is>
      </c>
    </row>
    <row r="4">
      <c r="A4" s="4" t="inlineStr">
        <is>
          <t>Percent of employer's match of the employee's first 1% of eligible pay</t>
        </is>
      </c>
      <c r="C4" s="4" t="inlineStr">
        <is>
          <t>100.00%</t>
        </is>
      </c>
    </row>
    <row r="5">
      <c r="A5" s="4" t="inlineStr">
        <is>
          <t>Percent of employee eligible pay (first 1%)</t>
        </is>
      </c>
      <c r="C5" s="4" t="inlineStr">
        <is>
          <t>1.00%</t>
        </is>
      </c>
    </row>
    <row r="6">
      <c r="A6" s="4" t="inlineStr">
        <is>
          <t>Percent of employer's match of the employee's next 5% of eligible pay</t>
        </is>
      </c>
      <c r="C6" s="4" t="inlineStr">
        <is>
          <t>50.00%</t>
        </is>
      </c>
    </row>
    <row r="7">
      <c r="A7" s="4" t="inlineStr">
        <is>
          <t>Percent of employee eligible pay (next 5%)</t>
        </is>
      </c>
      <c r="C7" s="4" t="inlineStr">
        <is>
          <t>5.00%</t>
        </is>
      </c>
    </row>
    <row r="8">
      <c r="A8" s="4" t="inlineStr">
        <is>
          <t>Maximum employer matching, percent</t>
        </is>
      </c>
      <c r="C8" s="4" t="inlineStr">
        <is>
          <t>3.50%</t>
        </is>
      </c>
    </row>
    <row r="9">
      <c r="A9" s="4" t="inlineStr">
        <is>
          <t>Annual vesting percentage</t>
        </is>
      </c>
      <c r="C9" s="4" t="inlineStr">
        <is>
          <t>25.00%</t>
        </is>
      </c>
    </row>
    <row r="10">
      <c r="A10" s="4" t="inlineStr">
        <is>
          <t>Employer's match after two years (fully vested)</t>
        </is>
      </c>
      <c r="C10" s="4" t="inlineStr">
        <is>
          <t>100.00%</t>
        </is>
      </c>
    </row>
    <row r="11">
      <c r="A11" s="4" t="inlineStr">
        <is>
          <t>Number of years until employer matches 100%</t>
        </is>
      </c>
      <c r="C11" s="4" t="inlineStr">
        <is>
          <t>2 years</t>
        </is>
      </c>
    </row>
    <row r="12">
      <c r="A12" s="4" t="inlineStr">
        <is>
          <t>401(k) matching contributions</t>
        </is>
      </c>
      <c r="B12" s="5" t="n">
        <v>306</v>
      </c>
      <c r="C12" s="5" t="n">
        <v>1062</v>
      </c>
      <c r="D12" s="5" t="n">
        <v>1086</v>
      </c>
      <c r="E12" s="5" t="n">
        <v>976</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 Information - Segments (Details) $ in Thousands</t>
        </is>
      </c>
      <c r="B1" s="2" t="inlineStr">
        <is>
          <t>3 Months Ended</t>
        </is>
      </c>
      <c r="E1" s="2" t="inlineStr">
        <is>
          <t>12 Months Ended</t>
        </is>
      </c>
    </row>
    <row r="2">
      <c r="B2" s="2" t="inlineStr">
        <is>
          <t>Mar. 31, 2022USD ($)</t>
        </is>
      </c>
      <c r="C2" s="2" t="inlineStr">
        <is>
          <t>Mar. 31, 2021USD ($)</t>
        </is>
      </c>
      <c r="D2" s="2" t="inlineStr">
        <is>
          <t>Mar. 31, 2020USD ($)</t>
        </is>
      </c>
      <c r="E2" s="2" t="inlineStr">
        <is>
          <t>Mar. 31, 2022USD ($)segment</t>
        </is>
      </c>
      <c r="F2" s="2" t="inlineStr">
        <is>
          <t>Dec. 31, 2020USD ($)</t>
        </is>
      </c>
      <c r="G2" s="2" t="inlineStr">
        <is>
          <t>Dec. 31, 2019USD ($)</t>
        </is>
      </c>
    </row>
    <row r="3">
      <c r="A3" s="3" t="inlineStr">
        <is>
          <t>Segment Reporting Information [Line Items]</t>
        </is>
      </c>
    </row>
    <row r="4">
      <c r="A4" s="4" t="inlineStr">
        <is>
          <t>Number of operating segments | segment</t>
        </is>
      </c>
      <c r="E4" s="6" t="n">
        <v>2</v>
      </c>
    </row>
    <row r="5">
      <c r="A5" s="4" t="inlineStr">
        <is>
          <t>Net sales</t>
        </is>
      </c>
      <c r="B5" s="5" t="n">
        <v>206075</v>
      </c>
      <c r="C5" s="5" t="n">
        <v>206075</v>
      </c>
      <c r="D5" s="5" t="n">
        <v>93722</v>
      </c>
      <c r="E5" s="5" t="n">
        <v>589534</v>
      </c>
      <c r="F5" s="5" t="n">
        <v>552560</v>
      </c>
      <c r="G5" s="5" t="n">
        <v>309285</v>
      </c>
    </row>
    <row r="6">
      <c r="A6" s="4" t="inlineStr">
        <is>
          <t>Consolidated contribution</t>
        </is>
      </c>
      <c r="B6" s="6" t="n">
        <v>49297</v>
      </c>
      <c r="E6" s="6" t="n">
        <v>32859</v>
      </c>
      <c r="F6" s="6" t="n">
        <v>126356</v>
      </c>
      <c r="G6" s="6" t="n">
        <v>-5476</v>
      </c>
    </row>
    <row r="7">
      <c r="A7" s="4" t="inlineStr">
        <is>
          <t>Operating Expenses</t>
        </is>
      </c>
      <c r="C7" s="6" t="n">
        <v>39383</v>
      </c>
      <c r="D7" s="6" t="n">
        <v>36157</v>
      </c>
      <c r="E7" s="6" t="n">
        <v>173773</v>
      </c>
      <c r="F7" s="6" t="n">
        <v>150993</v>
      </c>
      <c r="G7" s="6" t="n">
        <v>211127</v>
      </c>
    </row>
    <row r="8">
      <c r="A8" s="3" t="inlineStr">
        <is>
          <t>Reconciliation of consolidated contribution to income (loss) from continuing operations:</t>
        </is>
      </c>
    </row>
    <row r="9">
      <c r="A9" s="4" t="inlineStr">
        <is>
          <t>Income tax expense</t>
        </is>
      </c>
      <c r="C9" s="6" t="n">
        <v>-7595</v>
      </c>
      <c r="D9" s="6" t="n">
        <v>3446</v>
      </c>
      <c r="E9" s="6" t="n">
        <v>6026</v>
      </c>
      <c r="F9" s="6" t="n">
        <v>-12198</v>
      </c>
      <c r="G9" s="6" t="n">
        <v>9537</v>
      </c>
    </row>
    <row r="10">
      <c r="A10" s="4" t="inlineStr">
        <is>
          <t>(Loss) income from continuing operations</t>
        </is>
      </c>
      <c r="B10" s="6" t="n">
        <v>30581</v>
      </c>
      <c r="C10" s="6" t="n">
        <v>30581</v>
      </c>
      <c r="D10" s="6" t="n">
        <v>2302</v>
      </c>
      <c r="E10" s="6" t="n">
        <v>-22204</v>
      </c>
      <c r="F10" s="6" t="n">
        <v>60537</v>
      </c>
      <c r="G10" s="6" t="n">
        <v>-92295</v>
      </c>
    </row>
    <row r="11">
      <c r="A11" s="4" t="inlineStr">
        <is>
          <t>Depreciation and amortization expense</t>
        </is>
      </c>
      <c r="B11" s="6" t="n">
        <v>2017</v>
      </c>
      <c r="C11" s="6" t="n">
        <v>2017</v>
      </c>
      <c r="D11" s="5" t="n">
        <v>2810</v>
      </c>
      <c r="E11" s="6" t="n">
        <v>8615</v>
      </c>
      <c r="F11" s="6" t="n">
        <v>9448</v>
      </c>
      <c r="G11" s="6" t="n">
        <v>10811</v>
      </c>
    </row>
    <row r="12">
      <c r="A12" s="4" t="inlineStr">
        <is>
          <t>Assets</t>
        </is>
      </c>
      <c r="B12" s="6" t="n">
        <v>314045</v>
      </c>
      <c r="C12" s="6" t="n">
        <v>354230</v>
      </c>
      <c r="E12" s="6" t="n">
        <v>314045</v>
      </c>
      <c r="F12" s="6" t="n">
        <v>318117</v>
      </c>
    </row>
    <row r="13">
      <c r="A13" s="4" t="inlineStr">
        <is>
          <t>Corporate, Non-Segment</t>
        </is>
      </c>
    </row>
    <row r="14">
      <c r="A14" s="3" t="inlineStr">
        <is>
          <t>Segment Reporting Information [Line Items]</t>
        </is>
      </c>
    </row>
    <row r="15">
      <c r="A15" s="4" t="inlineStr">
        <is>
          <t>Operating Expenses</t>
        </is>
      </c>
      <c r="B15" s="6" t="n">
        <v>-9589</v>
      </c>
      <c r="E15" s="6" t="n">
        <v>-58175</v>
      </c>
      <c r="F15" s="6" t="n">
        <v>-48547</v>
      </c>
      <c r="G15" s="6" t="n">
        <v>-95068</v>
      </c>
    </row>
    <row r="16">
      <c r="A16" s="3" t="inlineStr">
        <is>
          <t>Reconciliation of consolidated contribution to income (loss) from continuing operations:</t>
        </is>
      </c>
    </row>
    <row r="17">
      <c r="A17" s="4" t="inlineStr">
        <is>
          <t>Other income (expense), net</t>
        </is>
      </c>
      <c r="B17" s="6" t="n">
        <v>-1532</v>
      </c>
      <c r="E17" s="6" t="n">
        <v>-2914</v>
      </c>
      <c r="F17" s="6" t="n">
        <v>-5074</v>
      </c>
      <c r="G17" s="6" t="n">
        <v>-1288</v>
      </c>
    </row>
    <row r="18">
      <c r="A18" s="4" t="inlineStr">
        <is>
          <t>Income tax expense</t>
        </is>
      </c>
      <c r="B18" s="6" t="n">
        <v>-7595</v>
      </c>
      <c r="E18" s="6" t="n">
        <v>6026</v>
      </c>
      <c r="F18" s="6" t="n">
        <v>-12198</v>
      </c>
      <c r="G18" s="6" t="n">
        <v>9537</v>
      </c>
    </row>
    <row r="19">
      <c r="A19" s="4" t="inlineStr">
        <is>
          <t>Direct | Operating Segments</t>
        </is>
      </c>
    </row>
    <row r="20">
      <c r="A20" s="3" t="inlineStr">
        <is>
          <t>Segment Reporting Information [Line Items]</t>
        </is>
      </c>
    </row>
    <row r="21">
      <c r="A21" s="4" t="inlineStr">
        <is>
          <t>Net sales</t>
        </is>
      </c>
      <c r="B21" s="6" t="n">
        <v>101537</v>
      </c>
      <c r="E21" s="6" t="n">
        <v>221726</v>
      </c>
      <c r="F21" s="6" t="n">
        <v>240926</v>
      </c>
      <c r="G21" s="6" t="n">
        <v>119651</v>
      </c>
    </row>
    <row r="22">
      <c r="A22" s="4" t="inlineStr">
        <is>
          <t>Consolidated contribution</t>
        </is>
      </c>
      <c r="B22" s="6" t="n">
        <v>27846</v>
      </c>
      <c r="E22" s="6" t="n">
        <v>-15711</v>
      </c>
      <c r="F22" s="6" t="n">
        <v>59976</v>
      </c>
      <c r="G22" s="6" t="n">
        <v>-24569</v>
      </c>
    </row>
    <row r="23">
      <c r="A23" s="3" t="inlineStr">
        <is>
          <t>Reconciliation of consolidated contribution to income (loss) from continuing operations:</t>
        </is>
      </c>
    </row>
    <row r="24">
      <c r="A24" s="4" t="inlineStr">
        <is>
          <t>Depreciation and amortization expense</t>
        </is>
      </c>
      <c r="B24" s="6" t="n">
        <v>701</v>
      </c>
      <c r="E24" s="6" t="n">
        <v>2513</v>
      </c>
      <c r="F24" s="6" t="n">
        <v>5071</v>
      </c>
      <c r="G24" s="6" t="n">
        <v>2919</v>
      </c>
    </row>
    <row r="25">
      <c r="A25" s="4" t="inlineStr">
        <is>
          <t>Assets</t>
        </is>
      </c>
      <c r="B25" s="6" t="n">
        <v>93554</v>
      </c>
      <c r="C25" s="6" t="n">
        <v>47002</v>
      </c>
      <c r="E25" s="6" t="n">
        <v>93554</v>
      </c>
      <c r="F25" s="6" t="n">
        <v>45516</v>
      </c>
    </row>
    <row r="26">
      <c r="A26" s="4" t="inlineStr">
        <is>
          <t>Retail | Operating Segments</t>
        </is>
      </c>
    </row>
    <row r="27">
      <c r="A27" s="3" t="inlineStr">
        <is>
          <t>Segment Reporting Information [Line Items]</t>
        </is>
      </c>
    </row>
    <row r="28">
      <c r="A28" s="4" t="inlineStr">
        <is>
          <t>Net sales</t>
        </is>
      </c>
      <c r="B28" s="6" t="n">
        <v>103435</v>
      </c>
      <c r="E28" s="6" t="n">
        <v>364069</v>
      </c>
      <c r="F28" s="6" t="n">
        <v>308036</v>
      </c>
      <c r="G28" s="6" t="n">
        <v>186584</v>
      </c>
    </row>
    <row r="29">
      <c r="A29" s="4" t="inlineStr">
        <is>
          <t>Consolidated contribution</t>
        </is>
      </c>
      <c r="B29" s="6" t="n">
        <v>20348</v>
      </c>
      <c r="E29" s="6" t="n">
        <v>44831</v>
      </c>
      <c r="F29" s="6" t="n">
        <v>62782</v>
      </c>
      <c r="G29" s="6" t="n">
        <v>16043</v>
      </c>
    </row>
    <row r="30">
      <c r="A30" s="3" t="inlineStr">
        <is>
          <t>Reconciliation of consolidated contribution to income (loss) from continuing operations:</t>
        </is>
      </c>
    </row>
    <row r="31">
      <c r="A31" s="4" t="inlineStr">
        <is>
          <t>Depreciation and amortization expense</t>
        </is>
      </c>
      <c r="B31" s="6" t="n">
        <v>851</v>
      </c>
      <c r="E31" s="6" t="n">
        <v>4381</v>
      </c>
      <c r="F31" s="6" t="n">
        <v>3574</v>
      </c>
      <c r="G31" s="6" t="n">
        <v>5657</v>
      </c>
    </row>
    <row r="32">
      <c r="A32" s="4" t="inlineStr">
        <is>
          <t>Assets</t>
        </is>
      </c>
      <c r="B32" s="6" t="n">
        <v>144683</v>
      </c>
      <c r="C32" s="6" t="n">
        <v>146001</v>
      </c>
      <c r="E32" s="6" t="n">
        <v>144683</v>
      </c>
      <c r="F32" s="6" t="n">
        <v>141247</v>
      </c>
    </row>
    <row r="33">
      <c r="A33" s="4" t="inlineStr">
        <is>
          <t>Unallocated royalty income [Member]</t>
        </is>
      </c>
    </row>
    <row r="34">
      <c r="A34" s="3" t="inlineStr">
        <is>
          <t>Segment Reporting Information [Line Items]</t>
        </is>
      </c>
    </row>
    <row r="35">
      <c r="A35" s="4" t="inlineStr">
        <is>
          <t>Net sales</t>
        </is>
      </c>
      <c r="B35" s="6" t="n">
        <v>1103</v>
      </c>
      <c r="E35" s="6" t="n">
        <v>3739</v>
      </c>
      <c r="F35" s="6" t="n">
        <v>3598</v>
      </c>
      <c r="G35" s="6" t="n">
        <v>3050</v>
      </c>
    </row>
    <row r="36">
      <c r="A36" s="4" t="inlineStr">
        <is>
          <t>Consolidated contribution</t>
        </is>
      </c>
      <c r="B36" s="6" t="n">
        <v>1103</v>
      </c>
      <c r="E36" s="6" t="n">
        <v>3739</v>
      </c>
      <c r="F36" s="6" t="n">
        <v>3598</v>
      </c>
      <c r="G36" s="6" t="n">
        <v>3050</v>
      </c>
    </row>
    <row r="37">
      <c r="A37" s="4" t="inlineStr">
        <is>
          <t>Unallocated corporate [Member]</t>
        </is>
      </c>
    </row>
    <row r="38">
      <c r="A38" s="3" t="inlineStr">
        <is>
          <t>Reconciliation of consolidated contribution to income (loss) from continuing operations:</t>
        </is>
      </c>
    </row>
    <row r="39">
      <c r="A39" s="4" t="inlineStr">
        <is>
          <t>Depreciation and amortization expense</t>
        </is>
      </c>
      <c r="B39" s="6" t="n">
        <v>465</v>
      </c>
      <c r="E39" s="6" t="n">
        <v>1721</v>
      </c>
      <c r="F39" s="6" t="n">
        <v>803</v>
      </c>
      <c r="G39" s="6" t="n">
        <v>2235</v>
      </c>
    </row>
    <row r="40">
      <c r="A40" s="4" t="inlineStr">
        <is>
          <t>Assets</t>
        </is>
      </c>
      <c r="B40" s="5" t="n">
        <v>75808</v>
      </c>
      <c r="C40" s="6" t="n">
        <v>161227</v>
      </c>
      <c r="E40" s="6" t="n">
        <v>75808</v>
      </c>
      <c r="F40" s="6" t="n">
        <v>131354</v>
      </c>
    </row>
    <row r="41">
      <c r="A41" s="4" t="inlineStr">
        <is>
          <t>United States</t>
        </is>
      </c>
    </row>
    <row r="42">
      <c r="A42" s="3" t="inlineStr">
        <is>
          <t>Segment Reporting Information [Line Items]</t>
        </is>
      </c>
    </row>
    <row r="43">
      <c r="A43" s="4" t="inlineStr">
        <is>
          <t>Net sales</t>
        </is>
      </c>
      <c r="C43" s="6" t="n">
        <v>156607</v>
      </c>
      <c r="E43" s="6" t="n">
        <v>460237</v>
      </c>
      <c r="F43" s="6" t="n">
        <v>461521</v>
      </c>
      <c r="G43" s="6" t="n">
        <v>256182</v>
      </c>
    </row>
    <row r="44">
      <c r="A44" s="4" t="inlineStr">
        <is>
          <t>Canada</t>
        </is>
      </c>
    </row>
    <row r="45">
      <c r="A45" s="3" t="inlineStr">
        <is>
          <t>Segment Reporting Information [Line Items]</t>
        </is>
      </c>
    </row>
    <row r="46">
      <c r="A46" s="4" t="inlineStr">
        <is>
          <t>Net sales</t>
        </is>
      </c>
      <c r="C46" s="5" t="n">
        <v>26987</v>
      </c>
      <c r="E46" s="5" t="n">
        <v>74883</v>
      </c>
      <c r="F46" s="5" t="n">
        <v>43196</v>
      </c>
      <c r="G46" s="5" t="n">
        <v>24768</v>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3T20:06:38Z</dcterms:created>
  <dcterms:modified xmlns:dcterms="http://purl.org/dc/terms/" xmlns:xsi="http://www.w3.org/2001/XMLSchema-instance" xsi:type="dcterms:W3CDTF">2022-06-03T20:06:38Z</dcterms:modified>
</cp:coreProperties>
</file>